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ntero Midstream Partners LP" sheetId="10" state="visible" r:id="rId10"/>
    <sheet xmlns:r="http://schemas.openxmlformats.org/officeDocument/2006/relationships" name="Revenue" sheetId="11" state="visible" r:id="rId11"/>
    <sheet xmlns:r="http://schemas.openxmlformats.org/officeDocument/2006/relationships" name="Equity Method Investments" sheetId="12" state="visible" r:id="rId12"/>
    <sheet xmlns:r="http://schemas.openxmlformats.org/officeDocument/2006/relationships" name="Accrued Liabilities" sheetId="13" state="visible" r:id="rId13"/>
    <sheet xmlns:r="http://schemas.openxmlformats.org/officeDocument/2006/relationships" name="Long-Term Debt" sheetId="14" state="visible" r:id="rId14"/>
    <sheet xmlns:r="http://schemas.openxmlformats.org/officeDocument/2006/relationships" name="Asset Retirement Obligations" sheetId="15" state="visible" r:id="rId15"/>
    <sheet xmlns:r="http://schemas.openxmlformats.org/officeDocument/2006/relationships" name="Equity-Based Compensation" sheetId="16" state="visible" r:id="rId16"/>
    <sheet xmlns:r="http://schemas.openxmlformats.org/officeDocument/2006/relationships" name="Financial Instruments" sheetId="17" state="visible" r:id="rId17"/>
    <sheet xmlns:r="http://schemas.openxmlformats.org/officeDocument/2006/relationships" name="Derivative Instruments" sheetId="18" state="visible" r:id="rId18"/>
    <sheet xmlns:r="http://schemas.openxmlformats.org/officeDocument/2006/relationships" name="Commitments" sheetId="19" state="visible" r:id="rId19"/>
    <sheet xmlns:r="http://schemas.openxmlformats.org/officeDocument/2006/relationships" name="Contingencies" sheetId="20" state="visible" r:id="rId20"/>
    <sheet xmlns:r="http://schemas.openxmlformats.org/officeDocument/2006/relationships" name="Related Parties" sheetId="21" state="visible" r:id="rId21"/>
    <sheet xmlns:r="http://schemas.openxmlformats.org/officeDocument/2006/relationships" name="Segment Information" sheetId="22" state="visible" r:id="rId22"/>
    <sheet xmlns:r="http://schemas.openxmlformats.org/officeDocument/2006/relationships" name="Subsidiary Guarantor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Revenue (Tables)" sheetId="26" state="visible" r:id="rId26"/>
    <sheet xmlns:r="http://schemas.openxmlformats.org/officeDocument/2006/relationships" name="Equity Method Investments (Tabl" sheetId="27" state="visible" r:id="rId27"/>
    <sheet xmlns:r="http://schemas.openxmlformats.org/officeDocument/2006/relationships" name="Accrued Liabilities (Tables)" sheetId="28" state="visible" r:id="rId28"/>
    <sheet xmlns:r="http://schemas.openxmlformats.org/officeDocument/2006/relationships" name="Long-Term Debt (Tables)" sheetId="29" state="visible" r:id="rId29"/>
    <sheet xmlns:r="http://schemas.openxmlformats.org/officeDocument/2006/relationships" name="Asset Retirement Obligations (T" sheetId="30" state="visible" r:id="rId30"/>
    <sheet xmlns:r="http://schemas.openxmlformats.org/officeDocument/2006/relationships" name="Equity-Based Compensation (Tabl" sheetId="31" state="visible" r:id="rId31"/>
    <sheet xmlns:r="http://schemas.openxmlformats.org/officeDocument/2006/relationships" name="Derivative Instruments (Tables)" sheetId="32" state="visible" r:id="rId32"/>
    <sheet xmlns:r="http://schemas.openxmlformats.org/officeDocument/2006/relationships" name="Commitments (Tables)" sheetId="33" state="visible" r:id="rId33"/>
    <sheet xmlns:r="http://schemas.openxmlformats.org/officeDocument/2006/relationships" name="Segment Information (Tables)" sheetId="34" state="visible" r:id="rId34"/>
    <sheet xmlns:r="http://schemas.openxmlformats.org/officeDocument/2006/relationships" name="Subsidiary Guarantors (Tables)"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Antero Midstream Partners LP (D" sheetId="38" state="visible" r:id="rId38"/>
    <sheet xmlns:r="http://schemas.openxmlformats.org/officeDocument/2006/relationships" name="Revenue (Details)" sheetId="39" state="visible" r:id="rId39"/>
    <sheet xmlns:r="http://schemas.openxmlformats.org/officeDocument/2006/relationships" name="Revenue - Transaction Price All" sheetId="40" state="visible" r:id="rId40"/>
    <sheet xmlns:r="http://schemas.openxmlformats.org/officeDocument/2006/relationships" name="Equity Method Investments (Deta" sheetId="41" state="visible" r:id="rId41"/>
    <sheet xmlns:r="http://schemas.openxmlformats.org/officeDocument/2006/relationships" name="Accrued Liabilities (Details)" sheetId="42" state="visible" r:id="rId42"/>
    <sheet xmlns:r="http://schemas.openxmlformats.org/officeDocument/2006/relationships" name="Long-Term Debt (Details)" sheetId="43" state="visible" r:id="rId43"/>
    <sheet xmlns:r="http://schemas.openxmlformats.org/officeDocument/2006/relationships" name="Asset Retirement Obligations (D" sheetId="44" state="visible" r:id="rId44"/>
    <sheet xmlns:r="http://schemas.openxmlformats.org/officeDocument/2006/relationships" name="Equity-Based Compensation (Deta" sheetId="45" state="visible" r:id="rId45"/>
    <sheet xmlns:r="http://schemas.openxmlformats.org/officeDocument/2006/relationships" name="Equity-Based Compensation - Res" sheetId="46" state="visible" r:id="rId46"/>
    <sheet xmlns:r="http://schemas.openxmlformats.org/officeDocument/2006/relationships" name="Equity-Based Compensation - Sto" sheetId="47" state="visible" r:id="rId47"/>
    <sheet xmlns:r="http://schemas.openxmlformats.org/officeDocument/2006/relationships" name="Equity-Based Compensation - PSU" sheetId="48" state="visible" r:id="rId48"/>
    <sheet xmlns:r="http://schemas.openxmlformats.org/officeDocument/2006/relationships" name="Equity-Based Compensation - Pha" sheetId="49" state="visible" r:id="rId49"/>
    <sheet xmlns:r="http://schemas.openxmlformats.org/officeDocument/2006/relationships" name="Financial Instruments (Details)" sheetId="50" state="visible" r:id="rId50"/>
    <sheet xmlns:r="http://schemas.openxmlformats.org/officeDocument/2006/relationships" name="Derivative Instruments - Commod" sheetId="51" state="visible" r:id="rId51"/>
    <sheet xmlns:r="http://schemas.openxmlformats.org/officeDocument/2006/relationships" name="Derivative Instruments - Fair v" sheetId="52" state="visible" r:id="rId52"/>
    <sheet xmlns:r="http://schemas.openxmlformats.org/officeDocument/2006/relationships" name="Derivative Instruments - Assets" sheetId="53" state="visible" r:id="rId53"/>
    <sheet xmlns:r="http://schemas.openxmlformats.org/officeDocument/2006/relationships" name="Derivative Instruments - Fair54" sheetId="54" state="visible" r:id="rId54"/>
    <sheet xmlns:r="http://schemas.openxmlformats.org/officeDocument/2006/relationships" name="Commitments (Detail)" sheetId="55" state="visible" r:id="rId55"/>
    <sheet xmlns:r="http://schemas.openxmlformats.org/officeDocument/2006/relationships" name="Contingencies (Details)" sheetId="56" state="visible" r:id="rId56"/>
    <sheet xmlns:r="http://schemas.openxmlformats.org/officeDocument/2006/relationships" name="Segment Information (Details)" sheetId="57" state="visible" r:id="rId57"/>
    <sheet xmlns:r="http://schemas.openxmlformats.org/officeDocument/2006/relationships" name="Subsidiary Guarantors - Balance" sheetId="58" state="visible" r:id="rId58"/>
    <sheet xmlns:r="http://schemas.openxmlformats.org/officeDocument/2006/relationships" name="Subsidiary Guarantors - Stateme" sheetId="59" state="visible" r:id="rId59"/>
    <sheet xmlns:r="http://schemas.openxmlformats.org/officeDocument/2006/relationships" name="Subsidiary Guarantors - Cash Fl" sheetId="60" state="visible" r:id="rId60"/>
  </sheets>
  <definedNames/>
  <calcPr calcId="124519" fullCalcOnLoad="1"/>
</workbook>
</file>

<file path=xl/sharedStrings.xml><?xml version="1.0" encoding="utf-8"?>
<sst xmlns="http://schemas.openxmlformats.org/spreadsheetml/2006/main" uniqueCount="702">
  <si>
    <t>Document and Entity Information - shares</t>
  </si>
  <si>
    <t>3 Months Ended</t>
  </si>
  <si>
    <t>Mar. 31, 2018</t>
  </si>
  <si>
    <t>Apr. 20, 2018</t>
  </si>
  <si>
    <t>Document and Entity Information</t>
  </si>
  <si>
    <t>Entity Registrant Name</t>
  </si>
  <si>
    <t>ANTERO RESOURCES Corp</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Period Focus</t>
  </si>
  <si>
    <t>Q1</t>
  </si>
  <si>
    <t>Document Fiscal Year Focus</t>
  </si>
  <si>
    <t>Condensed Consolidated Balance Sheets - USD ($) $ in Thousands</t>
  </si>
  <si>
    <t>Dec. 31, 2017</t>
  </si>
  <si>
    <t>Current assets:</t>
  </si>
  <si>
    <t>Cash and cash equivalents</t>
  </si>
  <si>
    <t>Accounts receivable, net of allowance for doubtful accounts of $1,320 and $1,195 at December 31, 2017 and March 31, 2018, respectively</t>
  </si>
  <si>
    <t>Accrued revenue</t>
  </si>
  <si>
    <t>Derivative instruments</t>
  </si>
  <si>
    <t>Other current assets</t>
  </si>
  <si>
    <t>Total current assets</t>
  </si>
  <si>
    <t>Natural gas properties, at cost (successful efforts method):</t>
  </si>
  <si>
    <t>Unproved properties</t>
  </si>
  <si>
    <t>Proved properties</t>
  </si>
  <si>
    <t>Water handling and treatment systems</t>
  </si>
  <si>
    <t>Gathering systems and facilities</t>
  </si>
  <si>
    <t>Other property and equipment</t>
  </si>
  <si>
    <t>Property and equipment, gross</t>
  </si>
  <si>
    <t>Less accumulated depletion, depreciation, and amortization</t>
  </si>
  <si>
    <t>Property and equipment, net</t>
  </si>
  <si>
    <t>Investments in unconsolidated affiliates</t>
  </si>
  <si>
    <t>Other assets</t>
  </si>
  <si>
    <t>Total assets</t>
  </si>
  <si>
    <t>Current liabilities:</t>
  </si>
  <si>
    <t>Accounts payable</t>
  </si>
  <si>
    <t>Accrued liabilities</t>
  </si>
  <si>
    <t>Revenue distributions payable</t>
  </si>
  <si>
    <t>Other current liabilities</t>
  </si>
  <si>
    <t>Total current liabilities</t>
  </si>
  <si>
    <t>Long-term liabilities:</t>
  </si>
  <si>
    <t>Long-term debt</t>
  </si>
  <si>
    <t>Deferred income tax liability</t>
  </si>
  <si>
    <t>Other liabilities</t>
  </si>
  <si>
    <t>Total liabilities</t>
  </si>
  <si>
    <t>Commitments and contingencies (notes 13 and 14)</t>
  </si>
  <si>
    <t xml:space="preserve"> </t>
  </si>
  <si>
    <t>Equity:</t>
  </si>
  <si>
    <t>Common stock, $0.01 par value; authorized - 1,000,000 shares; 316,379 shares and 316,524 shares issued and outstanding at December 31, 2017 and March 31, 2018, respectively</t>
  </si>
  <si>
    <t>Additional paid-in capital</t>
  </si>
  <si>
    <t>Accumulated earnings</t>
  </si>
  <si>
    <t>Total stockholders' equity</t>
  </si>
  <si>
    <t>Noncontrolling interest in consolidated subsidiary</t>
  </si>
  <si>
    <t>Total equity</t>
  </si>
  <si>
    <t>Total liabilities and equity</t>
  </si>
  <si>
    <t>Condensed Consolidated Balance Sheets (Parenthetical) - USD ($) $ in Thousands</t>
  </si>
  <si>
    <t>Condensed Consolidated Balance Sheets</t>
  </si>
  <si>
    <t>Allowance for doubtful accounts</t>
  </si>
  <si>
    <t>Common stock, par value (in dollars per share)</t>
  </si>
  <si>
    <t>Common stock, authorized shares</t>
  </si>
  <si>
    <t>Common stock, shares issued</t>
  </si>
  <si>
    <t>Common stock, shares outstanding</t>
  </si>
  <si>
    <t>Preferred stock, par value (in dollars per share)</t>
  </si>
  <si>
    <t>Preferred stock, authorized shares</t>
  </si>
  <si>
    <t>Preferred stock, shares issued</t>
  </si>
  <si>
    <t>Condensed Consolidated Statements of Operations and Comprehensive Income (Loss) - USD ($) shares in Thousands, $ in Thousands</t>
  </si>
  <si>
    <t>Mar. 31, 2017</t>
  </si>
  <si>
    <t>Revenue:</t>
  </si>
  <si>
    <t>Revenues from contracts with customers</t>
  </si>
  <si>
    <t>Marketing derivative gains</t>
  </si>
  <si>
    <t>Commodity derivative fair value gains (losses)</t>
  </si>
  <si>
    <t>Total revenue</t>
  </si>
  <si>
    <t>Operating expenses:</t>
  </si>
  <si>
    <t>Production and ad valorem taxes</t>
  </si>
  <si>
    <t>Impairment of unproved properties</t>
  </si>
  <si>
    <t>Depletion, depreciation, and amortization</t>
  </si>
  <si>
    <t>Accretion of asset retirement obligations</t>
  </si>
  <si>
    <t>General and administrative (including equity-based compensation expense of $25,503 and $21,245 in 2017 and 2018, respectively)</t>
  </si>
  <si>
    <t>Total operating expenses</t>
  </si>
  <si>
    <t>Operating income (loss)</t>
  </si>
  <si>
    <t>Other income (expenses):</t>
  </si>
  <si>
    <t>Equity in earnings of unconsolidated affiliate</t>
  </si>
  <si>
    <t>Interest</t>
  </si>
  <si>
    <t>Total other expenses</t>
  </si>
  <si>
    <t>Income (loss) before income taxes</t>
  </si>
  <si>
    <t>Provision for income tax (expense) benefit</t>
  </si>
  <si>
    <t>Net income (loss) and comprehensive income (loss) including noncontrolling interest</t>
  </si>
  <si>
    <t>Net income and comprehensive income attributable to noncontrolling interest</t>
  </si>
  <si>
    <t>Net income (loss) and comprehensive income (loss) attributable to Antero Resources Corporation</t>
  </si>
  <si>
    <t>Earnings (loss) per common share:</t>
  </si>
  <si>
    <t>Earnings (loss) per common share - basic (in dollars per share)</t>
  </si>
  <si>
    <t>Earnings (loss) per common share assuming dilution:</t>
  </si>
  <si>
    <t>Earnings (loss) per common share—assuming dilution (in dollars per share)</t>
  </si>
  <si>
    <t>Weighted average number of shares outstanding</t>
  </si>
  <si>
    <t>Basic (in shares)</t>
  </si>
  <si>
    <t>Diluted (in shares)</t>
  </si>
  <si>
    <t>Natural gas sales</t>
  </si>
  <si>
    <t>Natural gas liquids sales</t>
  </si>
  <si>
    <t>Oil sales</t>
  </si>
  <si>
    <t>Natural Gas, Gathering, Transportation, Marketing and Processing</t>
  </si>
  <si>
    <t>Cost of goods and services sold</t>
  </si>
  <si>
    <t>Oil and Gas, Operation and Maintenance</t>
  </si>
  <si>
    <t>Marketing</t>
  </si>
  <si>
    <t>Exploration</t>
  </si>
  <si>
    <t>Condensed Consolidated Statements of Operations and Comprehensive Income (Loss) (Parenthetical) - USD ($) $ in Thousands</t>
  </si>
  <si>
    <t>Condensed Consolidated Statements of Operations and Comprehensive Income (Loss)</t>
  </si>
  <si>
    <t>Equity-based compensation expense</t>
  </si>
  <si>
    <t>Condensed Consolidated Statements of Equity - 3 months ended Mar. 31, 2018 - USD ($) $ in Thousands</t>
  </si>
  <si>
    <t>Common Stock</t>
  </si>
  <si>
    <t>Noncontrolling Interests</t>
  </si>
  <si>
    <t>Total</t>
  </si>
  <si>
    <t>Balances at Dec. 31, 2017</t>
  </si>
  <si>
    <t>Shares Issued, Beginning Balance at Dec. 31, 2017</t>
  </si>
  <si>
    <t>Increase (Decrease) in Stockholders' Equity</t>
  </si>
  <si>
    <t>Issuance of common stock upon vesting of equity-based compensation awards, net of shares withheld for income tax withholdings</t>
  </si>
  <si>
    <t>Issuance of common stock upon vesting of equity-based compensation awards, net of shares withheld for income tax withholdings (in shares)</t>
  </si>
  <si>
    <t>Issuance of common units in Antero Midstream LP upon vesting of equity-based compensation awards, net of units withheld for income tax withholdings</t>
  </si>
  <si>
    <t>Equity-based compensation</t>
  </si>
  <si>
    <t>Effects of changes in ownership interests in consolidated subsidiaries</t>
  </si>
  <si>
    <t>Distributions to non-controlling interests</t>
  </si>
  <si>
    <t>Other</t>
  </si>
  <si>
    <t>Balances at Mar. 31, 2018</t>
  </si>
  <si>
    <t>Shares Issued, Ending Balance at Mar. 31, 2018</t>
  </si>
  <si>
    <t>Condensed Consolidated Statements of Cash Flows - USD ($) $ in Thousands</t>
  </si>
  <si>
    <t>Cash flows from operating activities:</t>
  </si>
  <si>
    <t>Net income (loss) and comprehensive income (loss)</t>
  </si>
  <si>
    <t>Adjustment to reconcile net income (loss) to net cash provided by operating activities:</t>
  </si>
  <si>
    <t>Depletion, depreciation, amortization, and accretion</t>
  </si>
  <si>
    <t>Commodity derivative gains</t>
  </si>
  <si>
    <t>Gains on settled commodity derivatives</t>
  </si>
  <si>
    <t>Gains on settled marketing derivatives</t>
  </si>
  <si>
    <t>Deferred income tax expense (benefit)</t>
  </si>
  <si>
    <t>Income Loss From Equity Method Investments</t>
  </si>
  <si>
    <t>Distributions from unconsolidated affiliates</t>
  </si>
  <si>
    <t>Changes in current assets and liabilities:</t>
  </si>
  <si>
    <t>Accounts receivable</t>
  </si>
  <si>
    <t>Net cash provided by operating activities</t>
  </si>
  <si>
    <t>Cash flows used in investing activities:</t>
  </si>
  <si>
    <t>Additions to proved properties</t>
  </si>
  <si>
    <t>Additions to unproved properties</t>
  </si>
  <si>
    <t>Drilling and completion costs</t>
  </si>
  <si>
    <t>Additions to water handling and treatment systems</t>
  </si>
  <si>
    <t>Additions to gathering systems and facilities</t>
  </si>
  <si>
    <t>Additions to other property and equipment</t>
  </si>
  <si>
    <t>Change in other assets</t>
  </si>
  <si>
    <t>Net cash used in investing activities</t>
  </si>
  <si>
    <t>Cash flows from financing activities:</t>
  </si>
  <si>
    <t>Issuance of common units by Antero Midstream Partners LP</t>
  </si>
  <si>
    <t>Borrowings (repayments) on bank credit facility, net</t>
  </si>
  <si>
    <t>Distributions to noncontrolling interest in consolidated subsidiary</t>
  </si>
  <si>
    <t>Employee tax withholding for settlement of equity compensation awards</t>
  </si>
  <si>
    <t>Net cash provided by financing activities</t>
  </si>
  <si>
    <t>Net increase in cash and cash equivalents</t>
  </si>
  <si>
    <t>Cash and cash equivalents, beginning of period</t>
  </si>
  <si>
    <t>Cash and cash equivalents, end of period</t>
  </si>
  <si>
    <t>Supplemental disclosure of cash flow information:</t>
  </si>
  <si>
    <t>Cash paid during the period for interest</t>
  </si>
  <si>
    <t>Supplemental disclosure of noncash investing activities:</t>
  </si>
  <si>
    <t>Decrease in accounts payable and accrued liabilities for additions to property and equipment</t>
  </si>
  <si>
    <t>Organization</t>
  </si>
  <si>
    <t>(1)
Antero Resources Corporation (individually referred to as “Antero” or the “Parent”) and its consolidated subsidiaries (collectively referred to as the “Company”) are engaged in the exploration, development, and acquisition of natural gas, NGLs, and oil properties in the Appalachian Basin in West Virginia and Ohio. The Company targets large, repeatable resource plays where horizontal drilling and advanced fracture stimulation technologies provide the means to economically develop and produce natural gas, NGLs, and oil from unconventional formations. Through its consolidated subsidiary, Antero Midstream Partners LP, a publicly-traded limited partnership (“Antero Midstream”), the Company has gathering and compression, as well as water handling and treatment operations in the Appalachian Basin. The Company’s corporate headquarters are located in Denver, Colorado.</t>
  </si>
  <si>
    <t>Summary of Significant Accounting Policies</t>
  </si>
  <si>
    <t>(2)
(a)
These condensed consolidated financial statements have been prepared pursuant to the rules and regulations of the SEC applicable to interim financial information and should be read in the context of the December 31, 2017 consolidated financial statements and notes thereto for a more complete understanding of the Company’s operations, financial position, and accounting policies. The December 31, 2017 consolidated financial statements have been filed with the Securities and Exchange Commission (“SEC”) in the Company’s 2017 Form 10-K.
The accompanying unaudited condensed consolidated financial statements of the Company have been prepared in accordance with accounting principles generally accepted in the United States (“GAAP”) for interim financial information, and, accordingly, do not include all of the information and footnotes required by GAAP for complete consolidated financial statements. In the opinion of management, the accompanying unaudited condensed consolidated financial statements include all adjustments (consisting of normal and recurring accruals) considered necessary to present fairly the Company’s financial position as of December 31, 2017 and March 31, 2018, the results of its operations for the three months ended March 31, 2017 and 2018, and its cash flows for the three months ended March 31, 2017 and 2018. The Company has no items of other comprehensive income or loss; therefore, its net income or loss is equal to its comprehensive income or loss. Operating results for the period ended March 31, 2018 are not necessarily indicative of the results that may be expected for the full year because of the impact of fluctuations in prices received for natural gas, NGLs, and oil, natural production declines, the uncertainty of exploration and development drilling results, fluctuations in the fair value of derivative instruments, and other factors.
The Company’s exploration and production activities are accounted for under the successful efforts method.
As of the date these financial statements were filed with the SEC, the Company completed its evaluation of potential subsequent events for disclosure and no items requiring disclosure were identified.
(b)
The accompanying condensed consolidated financial statements include the accounts of Antero, its wholly-owned subsidiaries, any entities in which the Company owns a controlling interest, and variable interest entities (“VIEs”) for which the Company is the primary beneficiary.
We have determined that Antero Midstream is a VIE for which Antero is the primary beneficiary. Therefore, Antero Midstream’s accounts are included in the Company’s condensed consolidated financial statements. Antero is the primary beneficiary of Antero Midstream based on its power to direct the activities that most significantly impact Antero Midstream’s economic performance, and its obligation to absorb losses of, or right to receive benefits from, Antero Midstream that could be significant to Antero Midstream. In reaching the determination that Antero is the primary beneficiary of Antero Midstream, the Company considered the following:
·
Antero Midstream was formed to own, operate, and develop midstream energy assets to service Antero’s production and completion activities under long-term service contracts.
·
Antero owned 52.9% of the outstanding limited partner interests in Antero Midstream at March 31, 2018.
·
Antero Midstream GP LP (“AMGP”) indirectly controls the general partnership interest in Antero Midstream and directly controls Antero IDR Holdings LLC (“IDR LLC”), which owns the incentive distribution rights in Antero Midstream. However, AMGP has not provided, and is not expected to provide, financial support to Antero Midstream. Antero does not control AMGP and does not have any investment in AMGP.
·
Antero’s officers and management group also act as management of Antero Midstream and AMGP.
·
Antero and Antero Midstream have contracts with 20-year initial terms and automatic renewal provisions, whereby Antero has dedicated the rights for gathering and compression, and water delivery and treatment services to Antero Midstream. Such dedications cover a substantial portion of Antero’s current acreage and future acquired acreage, in each case, except for acreage that was already dedicated to other parties prior to entering into the service contracts or that was acquired subject to a pre-existing dedication. The contracts call for Antero to present, in advance, its drilling and completion plans in order for Antero Midstream to develop gathering and compression and water delivery and handling assets to service Antero’s operations. Consequently, the drilling and completion capital investment decisions made by Antero control the development and operation of all of Antero Midstream’s assets. Because of these contractual obligations and the capital requirements related to these obligations, Antero Midstream has and, for the foreseeable future, will devote substantially all of its resources to servicing Antero’s operations.
·
Revenues from Antero provide substantially all of Antero Midstream’s financial support and, therefore, its ability to finance its operations.
·
As a result of the long-term contractual commitment to support Antero’s substantial growth plans, Antero Midstream will be practically and physically constrained from providing any substantive amount of services to third-parties.
All significant intercompany accounts and transactions have been eliminated in the Company’s condensed consolidated financial statements. Noncontrolling interest in the Company’s condensed consolidated financial statements represents the interests in Antero Midstream which are owned by the public and the incentive distribution rights in Antero Midstream. Noncontrolling interests in consolidated subsidiaries is included as a component of equity in the Company’s condensed consolidated balance sheets.
Investments in entities for which the Company exercises significant influence, but not control, are accounted for under the equity method. Such investments are included in Investments in unconsolidated affiliates on the Company’s condensed consolidated balance sheets. Income from investees that are accounted for under the equity method is included in Equity in earnings of unconsolidated affiliates on the Company’s condensed consolidated statements of operations and cash flows.
(c)
The preparation of condensed consolidated financial statements in conformity with GAAP requires management to make estimates and assumptions which affect revenues, expenses, assets, and liabilities, as well as the disclosure of contingent assets and liabilities. Changes in facts and circumstances or discovery of new information may result in revised estimates, and actual results could differ from those estimates.
The Company’s condensed consolidated financial statements are based on a number of significant estimates including estimates of natural gas, NGLs, and oil reserve quantities, which are the basis for the calculation of depletion and impairment of oil and gas properties. Reserve estimates, by their nature, are inherently imprecise. Other items in the Company’s condensed consolidated financial statements which involve the use of significant estimates include derivative assets and liabilities, accrued revenue, deferred income taxes, equity-based compensation, asset retirement obligations, depreciation, amortization, and commitments and contingencies.
(d)
The markets for natural gas, NGLs, and oil have, and continue to, experience significant price fluctuations. Price fluctuations can result from variations in weather, levels of production, availability of transportation capacity to other regions of the country, the level of imports to and exports from the United States, and various other factors. Increases or decreases in the prices the Company receives for its production could have a significant impact on the Company’s future results of operations and reserve quantities.
(e)
The Company considers all liquid investments purchased with an initial maturity of three months or less to be cash equivalents. The carrying value of cash and cash equivalents approximates fair value due to the short-term nature of these instruments. From time to time, the Company may be in the position of a “book overdraft” in which outstanding checks exceed cash and cash equivalents. The Company classifies book overdrafts within accounts payable within its condensed consolidated balance sheets, and classifies the change in accounts payable associated with book overdrafts as an operating activity within its condensed consolidated statements of cash flows.
(f)
In order to manage its exposure to natural gas, NGLs, and oil price volatility, the Company enters into derivative transactions from time to time, which may include commodity swap agreements, basis swap agreements, collar agreements, and other similar agreements related to the price risk associated with the Company’s production. To the extent legal right of offset exists with a counterparty, the Company reports derivative assets and liabilities on a net basis. The Company has exposure to credit risk to the extent that the counterparty is unable to satisfy its settlement obligations. The Company actively monitors the creditworthiness of counterparties and assesses the impact, if any, on its derivative positions.
The Company records derivative instruments on the condensed consolidated balance sheets as either assets or liabilities measured at fair value and records changes in the fair value of derivatives in current earnings as they occur. Changes in the fair value of commodity derivatives, including gains or losses on settled derivatives, are classified as revenues on the Company’s condensed consolidated statements of operations. The Company’s derivatives have not been designated as hedges for accounting purposes.
(g)
The Company is obligated to dispose of certain long‑lived assets upon their abandonment. The Company’s asset retirement obligations (“ARO”) relate primarily to its obligation to plug and abandon oil and gas wells at the end of their lives, as well as Antero Midstream’s future closure and postclosure costs associated with the landfill at its wastewater treatment facility. An ARO is recorded at its estimated fair value, measured by reference to the expected future cash outflows required to satisfy the retirement obligation, which is then discounted at the Company’s credit‑adjusted, risk‑free interest rate. Revisions to estimated AROs often result from changes in retirement cost estimates or changes in the estimated timing of abandonment. The fair value of the liability is added to the carrying amount of the associated asset, and this additional carrying amount is depreciated over the life of the asset. The liability is accreted at the end of each period through charges to operating expense. If an obligation is settled for an amount other than the carrying amount of the liability, the Company will recognize a gain or loss on settlement.
(h)
For the three months ended March 31, 2017, the Company’s overall effective tax rate was different than the statutory rate of 35% primarily due to the effects of noncontrolling interest income, state tax rates, and permanent differences on vested equity compensation awards. For the three months ended March 31, 2018, the Company’s overall effective tax rate was different than the statutory rate of 21% primarily due to the effects of noncontrolling interest income, state tax rates, and permanent differences on vested equity compensation awards.
(i)
Management has evaluated how the Company is organized and managed and has identified the following segments: (1) the exploration, development, and production of natural gas, NGLs, and oil; (2) gathering and processing; (3) water handling and treatment; and (4) marketing and utilization of excess firm transportation capacity.
All of the Company’s assets are located in the United States and substantially all of its production revenues are attributable to customers located in the United States; however, some of the Company’s production revenues are attributable to customers who resell the Company’s production to third parties located in foreign countries.
(j)
Earnings per common share —basic for each period is computed by dividing net income attributable to Antero by the basic weighted average number of shares outstanding during the period. Earnings per common share—assuming dilution for each period is computed after giving consideration to the potential dilution from outstanding equity awards, calculated using the treasury stock method. The Company includes performance share unit awards in the calculation of diluted weighted average shares outstanding based on the number of common shares that would be issuable if the end of the period was also the end of the performance period required for the vesting of the awards. During periods in which the Company incurs a net loss, diluted weighted average shares outstanding are equal to basic weighted average shares outstanding because the effect of all equity awards is antidilutive. The following is a reconciliation of the Company’s basic weighted average shares outstanding to diluted weighted average shares outstanding during the periods presented (in thousands):
Three Months Ended March 31,
2017
2018
Basic weighted average number of shares outstanding
314,954
316,471
Add: Dilutive effect of restricted stock units
770
401
Add: Dilutive effect of outstanding stock options
—
—
Add: Dilutive effect of performance stock units
45
39
Diluted weighted average number of shares outstanding
315,769
316,911
Weighted average number of outstanding equity awards excluded from calculation of diluted earnings per common share(1):
Restricted stock units
1,509
421
Outstanding stock options
683
653
Performance stock units
660
1,189
(1) The potential dilutive effects of these awards were excluded from the computation of earnings per common share—assuming dilution because the inclusion of these awards would have been anti-dilutive.
(k)
On May 28,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The ASU replaced most existing revenue recognition guidance in GAAP when it became effective and was incorporated into GAAP as Accounting Standards Codification (“ASC”) Topic 606. The new standard became effective for the Company on January 1, 2018. The standard permits the use of either the retrospective or cumulative effect transition method. The Company elected the cumulative effect transition method. The adoption of this standard had no impact on the Company’s consolidated financial statements. See Note 4 to the condensed consolidated financial statements for the Company’s disclosures under ASC 606.
(l)
On February 25, 2016, the FASB issued ASU No. 2016-02, Leases , which requires lessees to present nearly all leasing arrangements on the balance sheet as liabilities along with a corresponding right-of-use asset. The ASU will replace most existing lease guidance in GAAP when it becomes effective. The new standard becomes effective for the Company on January 1, 2019. Although early application is permitted, the Company does not plan to early adopt the ASU. The standard requires the use of the modified retrospective transition method. The Company is evaluating the effect that ASU 2016-02 will have on its consolidated financial statements and related disclosures. Currently, the Company is evaluating the standard’s applicability to its various contractual arrangements. The Company believes that adoption of the standard will result in increases to its assets and liabilities on its consolidated balance sheet as well as changes to the presentation of certain operating expenses on its consolidated statement of operations, including the accelerated recognition of expenses attributable to certain of is leasing arrangements. However, the Company has not yet determined the extent of the adjustments that will be required upon implementation of the standard. The Company continues to monitor relevant industry guidance regarding the implementation of ASU 2016-02 and will adjust its implementation strategies as necessary. The Company does not believe that adoption of the standard will impact its operational strategies, growth prospects, or cash flows.</t>
  </si>
  <si>
    <t>Antero Midstream Partners LP</t>
  </si>
  <si>
    <t>(3)
In 2014, the Company formed Antero Midstream to own, operate, and develop midstream energy assets that service Antero’s production. Antero Midstream’s assets consist of gathering systems and facilities, water handling and treatment facilities, and interests in processing and fractionation plants, through which it provides services to Antero under long-term, fixed-fee contracts. AMGP indirectly owns the general partnership interest in Antero Midstream and directly owns capital interests in IDR LLC, which owns the incentive distribution rights in Antero Midstream. Antero Midstream is an unrestricted subsidiary as defined by Antero’s senior secured revolving bank credit facility (the “Credit Facility”). As an unrestricted subsidiary, Antero Midstream and its subsidiaries are not guarantors of Antero’s obligations, and Antero is not a guarantor of Antero Midstream’s obligations (see Note 16).
In connection with Antero’s contribution of its water handling and treatment assets to Antero Midstream in September 2015, Antero Midstream agreed to pay Antero (a) $125 million in cash if Antero Midstream delivers 176,295,000 barrels or more of fresh water during the period between January 1, 2017 and December 31, 2019 and (b) an additional $125 million in cash if Antero Midstream delivers 219,200,000 barrels or more of fresh water during the period between January 1, 2018 and December 31, 2020.
Antero Midstream has an Equity Distribution Agreement (the “Distribution Agreement”) pursuant to which Antero Midstream may sell, from time to time through brokers acting as its sales agents, common units representing limited partner interests having an aggregate offering price of up to $250 million. Sales of the common units are made by means of ordinary brokers’ transactions on the New York Stock Exchange, at market prices, in block transactions, or as otherwise agreed to between Antero Midstream and the sales agents. Proceeds are used for general partnership purposes, which may include repayment of indebtedness and funding working capital or capital expenditures. Antero Midstream is under no obligation to offer and sell common units under the Distribution Agreement.
During the three months ended March 31, 2018, Antero Midstream did not sell any common units under the Distribution Agreement. As of March 31, 2018, Antero Midstream had the capacity to issue additional common units under the Distribution Agreement up to an aggregate sales price of $157.3 million.
On February 6, 2017, Antero Midstream formed a joint venture (the “Joint Venture”) to develop processing assets in Appalachia with MarkWest Energy Partners, L.P. (“MarkWest”), a wholly owned subsidiary of MPLX, L.P. (see note 3). In conjunction with the formation of the Joint Venture, on February 10, 2017, Antero Midstream issued 6,900,000 common units, including common units issued pursuant to the underwriters’ option to purchase additional common units, generating net proceeds of approximately $223 million. Antero Midstream used the net proceeds to fund the initial contribution to the Joint Venture, repay outstanding borrowings under its credit facility, and for general partnership purposes.
Antero owned approximately 52.9% of the limited partner interests of Antero Midstream at December 31, 2017 and March 31, 2018.</t>
  </si>
  <si>
    <t>Revenue</t>
  </si>
  <si>
    <t>Revenue from Contracts with Customers</t>
  </si>
  <si>
    <t>(4)
(a) Revenue from Contracts with Customers
Product revenue
Our revenues are primarily derived from the sale of natural gas and oil production, as well as the sale of NGLs that are extracted from our natural gas. Sales of natural gas, NGLs, and oil are recognized when we satisfy a performance obligation by transferring control of a product to a customer. Payment is generally received one month after the sale has occurred.
Under our natural gas sales contracts, we deliver natural gas to the purchaser at an agreed upon delivery point. Natural gas is transported from our wellheads to delivery points specified under sales contracts. To deliver natural gas to these points, Antero Midstream or third parties gather, compress, process and transport our natural gas. We maintain control of the natural gas during gathering, compression, processing, and transportation. Our sales contracts provide that we receive a specific index price adjusted for pricing differentials. We transfer control of the product at the delivery point and recognize revenue based on the contract price. The costs to gather, compress, process and transport the natural gas are recorded as Gathering, compression, processing and transportation expenses.
NGLs, which are extracted from natural gas through processing, are either sold by us directly or by the processor under processing contracts. For NGLs sold by us directly, our sales contracts provide that we deliver the product to the purchaser at an agreed upon delivery point and that we receive a specific index price adjusted for pricing differentials. We transfer control of the product to the purchaser at the delivery point and recognize revenue based on the contract price. The costs to further process and transport NGLs are recorded as Gathering, compression, processing, and transportation expenses. For NGLs sold by the processor, our processing contracts provide that we transfer control to the processor at the tailgate of the processing plant and we recognize revenue based on the price received from the processor.
Under our oil sales contracts, we generally sell oil to the purchaser from storage tanks near the wellhead and collect a contractually agreed upon index price, net of pricing differentials. We transfer control of the product from the storage tanks to the purchaser and recognize revenue based on the contract price.
Gathering, compression, water handling and treatment revenue
Substantially all revenues from our gathering, compression, water handling and treatment operations are derived from intersegment transactions for services Antero Midstream provides to our exploration and production operations. The portion of such fees shown in our consolidated financial statements represent amounts charged to interest owners in Antero-operated wells, as well as fees charged to other third parties for water handling and treatment services provided by Antero Midstream or usage of Antero Midstream’s gathering and compression systems. For gathering and compression revenue, Antero Midstream satisfies its performance obligations and recognizes revenue when low pressure volumes are delivered to a compressor station, high pressure volumes are delivered to a processing plant or transmission pipeline, and compression volumes are delivered to a high pressure line. Revenue is recognized based on the per Mcf gathering or compression fee charged by Antero Midstream in accordance with the gathering and compression agreement. For water handling and treatment revenue, Antero Midstream satisfies its performance obligations and recognizes revenue when the fresh water volumes have been delivered to the hydration unit of a specified well pad and the wastewater volumes have been delivered to its wastewater treatment facility. For services contracted through third party providers, Antero Midstream’s performance obligation is satisfied when the service performed by the third party provider has been completed. Revenue is recognized based on the per barrel fresh water delivery or wastewater treatment fee charged by Antero Midstream in accordance with the water services agreement.
Marketing revenue
Marketing revenues are derived from activities to purchase and sell third-party natural gas and NGLs and to market excess firm transportation capacity to third parties. We retain control of the purchased natural gas and NGLs prior to delivery to the purchaser. The Company has concluded that we are the principal in these arrangements and therefore we recognize revenue on a gross basis, with costs to purchase and transport natural gas and NGLs presented as marketing expenses. Contracts to sell third party gas and NGLs are generally subject to similar terms as contracts to sell our produced natural gas and NGLs. We satisfy performance obligations to the purchaser by transferring control of the product at the delivery point and recognize revenue based on the price received from the purchaser.
(b) Disaggregation of Revenue
In the following table, revenue is disaggregated by type (in thousands). The table also identifies the reportable segment to which the disaggregated revenues relate. For more information on reportable segments, see Note 15—Reportable Segments.
Three Months Ended March 31,
Segment to which
2017
2018
revenues relate
Revenues from contracts with customers:
Natural gas sales
$
466,664
$
497,663
Exploration and production
Natural gas liquids sales (ethane)
18,469
27,075
Exploration and production
Natural gas liquids sales (C3+ NGLs)
176,183
207,095
Exploration and production
Oil sales
26,960
30,273
Exploration and production
Gathering and compression
2,539
4,145
Gathering and processing
Water handling and treatment
65
790
Water handling and treatment
Marketing
65,924
144,389
Marketing
Total
756,804
911,430
Revenues from derivatives and other sources
438,775
116,671
Total revenue and other
$
1,195,579
$
1,028,101
(c) Transaction Price Allocated to Remaining Performance Obligations
For our product sales that have a contract term greater than one year, we have utilized the practical expedient in ASC 606, which states that a company is not required to disclose the transaction price allocated to remaining performance obligations if the variable consideration is allocated entirely to a wholly unsatisfied performance obligation. Under our product sales contracts, each unit of product delivered to the customer represents a separate performance obligation; therefore, future volumes are wholly unsatisfied and disclosure of the transaction price allocated to remaining performance obligations is not required. For our product sales that have a contract term of one year or less, we have utilized the practical expedient in ASC 606, which states that a company is not required to disclose the transaction price allocated to remaining performance obligations if the performance obligation is part of a contract that has an original expected duration of one year or less.
(d) Contract Balances
Under our sales contracts, we invoice customers after our performance obligations have been satisfied, at which point payment is unconditional. Accordingly, our contracts do not give rise to contract assets or liabilities under ASC 606. At December 31, 2017 and March 31, 2018, our receivables from contracts with customers were $300 million and $280 million, respectively.</t>
  </si>
  <si>
    <t>Equity Method Investments</t>
  </si>
  <si>
    <t>(5)
In 2016, Antero Midstream acquired a 15% equity interest in Stonewall Gas Gathering LLC (“Stonewall”), which operates a regional gathering pipeline on which Antero is an anchor shipper.
On February 6, 2017, Antero Midstream formed the Joint Venture to develop gas processing and fractionation assets in Appalachia with MarkWest, a wholly owned subsidiary of MPLX. Antero Midstream and MarkWest each own a 50% equity interest in the Joint Venture and MarkWest operates the Joint Venture assets. The Joint Venture assets consist of processing plants in West Virginia, and a one-third interest in a MarkWest fractionator in Ohio.
The Company’s consolidated statements of operations and comprehensive income includes Antero Midstream’s proportionate share of the net income of equity method investees. When Antero Midstream records its proportionate share of net income, it increases equity income in the consolidated statements of operations and comprehensive income and the carrying value of that investment on the Company’s consolidated balance sheet. When a distribution is received, it is recorded as a reduction to the carrying value of that investment on the consolidated balance sheet. The Company uses the equity method of accounting to account for its investments in Stonewall and the Joint Venture because Antero Midstream exercises significant influence, but not control, over the entities. The Company’s judgment regarding the level of influence over its equity investments includes considering key factors such as Antero Midstream’s ownership interest, representation on the board of directors, and participation in the policy-making decisions of Stonewall and the Joint Venture.
The following table is a reconciliation of investments in unconsolidated affiliates for the three months ended March 31, 2018 (in thousands):
Stonewall
MarkWest
Total
Balance at December 31, 2017
$
67,128
236,174
303,302
Investments
—
17,389
17,389
Equity in net income of unconsolidated affiliates
2,738
5,124
7,862
Distributions from unconsolidated affiliates
(870)
(6,215)
(7,085)
Balance at March 31, 2018
$
68,996
252,472
321,468
Investments in the Joint Venture during the three months ended March 31, 2018 relate to capital contributions for construction of additional processing facilities.</t>
  </si>
  <si>
    <t>Accrued Liabilities</t>
  </si>
  <si>
    <t>(6) Accrued Liabilities
Accrued liabilities as of December 31, 2017 and March 31, 2018 consisted of the following items (in thousands):
December 31, 2017
March 31, 2018
Capital expenditures
$
155,300
123,911
Gathering, compression, processing, and transportation expenses
88,850
94,693
Marketing expenses
59,049
61,917
Interest expense
40,861
63,451
Other
99,165
78,645
$
443,225
422,617</t>
  </si>
  <si>
    <t>Long-Term Debt</t>
  </si>
  <si>
    <t>Long-Term Debt.</t>
  </si>
  <si>
    <t>(7) Long-Term Debt
Long-term debt was as follows at December 31, 2017 and March 31, 2018 (in thousands):
December 31, 2017
March 31, 2018
Antero Resources:
Credit Facility(a)
$
185,000
155,000
5.375% senior notes due 2021(b)
1,000,000
1,000,000
5.125% senior notes due 2022(c)
1,100,000
1,100,000
5.625% senior notes due 2023(d)
750,000
750,000
5.00% senior notes due 2025(e)
600,000
600,000
Net unamortized premium
1,520
1,452
Net unamortized debt issuance costs
(32,430)
(31,026)
Antero Midstream:
Midstream Credit Facility(g)
555,000
660,000
5.375% senior notes due 2024(h)
650,000
650,000
Net unamortized debt issuance costs
(9,000)
(8,720)
$
4,800,090
4,876,706
Antero Resources Corporation
(a) Senior Secured Revolving Credit Facility
Antero’s Credit Facility is with a consortium of bank lenders. Borrowings under the Credit Facility are subject to borrowing base limitations based on the collateral value of Antero’s assets and are subject to regular annual redeterminations. At March 31, 2018, the borrowing base under the Credit Facility was $4.5 billion and lender commitments were $2.5 billion. The next redetermination of the borrowing base is scheduled to occur by the end of April 2018. The maturity date of the Credit Facility is the earlier of (i) October 26, 2022 and (ii) the date that is 91 days prior to the earliest stated redemption date of any series of Antero’s senior notes, unless such series of notes is refinanced.
Under the Credit Facility, “Investment Grade Period” is a period that, as long as no event of default has occurred, commences when Antero elects to give notice to the Administrative Agent that Antero has received at least one of (i) a BBB- or better rating from Standard and Poor’s and (ii) a Baa3 or better rating from Moody’s (an “Investment Grade Rating”). An Investment Grade Period can end at Antero’s election.
During any period that is not an Investment Grade Period, the Credit Facility is ratably secured by mortgages on substantially all of Antero’s properties and guarantees from Antero’s restricted subsidiaries, as applicable. During an Investment Grade Period, the liens securing the obligations under the Credit Facility shall be automatically released (subject to the provisions of the Credit Facility). The Credit Facility contains certain covenants, including restrictions on indebtedness and dividends, and requirements with respect to working capital and interest coverage ratios. During any period that is not an Investment Grade Period, interest is payable at a variable rate based on LIBOR or the prime rate determined by Antero’s election at the time of borrowing, plus an applicable rate based on Antero’s borrowing base utilization which ranges from 25 basis points to 225 basis points. During an Investment Grade Period, interest is payable at a variable rate based on LIBOR or the prime rate determined by Antero’s election at the time of borrowing, plus an applicable rate based on Antero’s credit rating which ranges from 12.5 basis points to 175 basis points. Antero was in compliance with all of the financial covenants under the Credit Facility as of December 31, 2017 and March 31, 2018.
As of March 31, 2018, Antero had an outstanding balance under the Credit Facility of $155 million, with a weighted average interest rate of 2.90%, and outstanding letters of credit of $692 million. As of December 31, 2017, Antero had an outstanding balance under the Credit Facility of $185 million, with a weighted average interest rate of 2.96%, and outstanding letters of credit of $705 million. Commitment fees on the unused portion of the Credit Facility are due quarterly at rates ranging from (i) 0.300% to 0.375% (during any period that is not an Investment Grade Period) of the unused portion based on utilization and (ii) 0.150% to 0.300% (during an Investment Grade Period) of the unused portion based on Antero’s credit rating.
(b) 5.375% Senior Notes Due 2021
On November 5, 2013, Antero issued $1 billion of 5.375% senior notes due November 1, 2021 (the “2021 notes”) at par. The 2021 notes are unsecured and effectively subordinated to the Credit Facility to the extent of the value of the collateral securing the Credit Facility. The 2021 notes rank pari passu to Antero’s other outstanding senior notes. The 2021 notes are guaranteed on a full and unconditional and joint and several senior unsecured basis by Antero’s wholly-owned subsidiaries and certain of its future restricted subsidiaries. Interest on the 2021 notes is payable on May 1 and November 1 of each year. Antero may redeem all or part of the 2021 notes at any time at redemption prices ranging from 102.688% currently to 100.00% on or after November 1, 2019. If Antero undergoes a change of control, the holders of the 2021 notes will have the right to require Antero to repurchase all or a portion of the notes at a price equal to 101% of the principal amount of the 2021 notes, plus accrued and unpaid interest.
(c) 5.125% Senior Notes Due 2022
On May 6, 2014, Antero issued $600 million of 5.125% senior notes due December 1, 2022 (the “2022 notes”) at par. On September 18, 2014, Antero issued an additional $500 million of the 2022 notes at 100.5% of par. The 2022 notes are unsecured and effectively subordinated to the Credit Facility to the extent of the value of the collateral securing the Credit Facility. The 2022 notes rank pari passu to Antero’s other outstanding senior notes. The 2022 notes are guaranteed on a full and unconditional and joint and several senior unsecured basis by Antero’s wholly-owned subsidiaries and certain of its future restricted subsidiaries. Interest on the 2022 notes is payable on June 1 and December 1 of each year. Antero may redeem all or part of the 2022 notes at any time at redemption prices ranging from 103.844% currently to 100.00% on or after June 1, 2020. If Antero undergoes a change of control, the holders of the 2022 notes will have the right to require Antero to repurchase all or a portion of the notes at a price equal to 101% of the principal amount of the 2022 notes, plus accrued and unpaid interest.
(d) 5.625% Senior Notes Due 2023
On March 17, 2015, Antero issued $750 million of 5.625% senior notes due June 1, 2023 (the “2023 notes”) at par. The 2023 notes are unsecured and effectively subordinated to the Credit Facility to the extent of the value of the collateral securing the Credit Facility. The 2023 notes rank pari passu to Antero’s other outstanding senior notes. The 2023 notes are guaranteed on a full and unconditional and joint and several senior unsecured basis by Antero’s wholly-owned subsidiaries and certain of its future restricted subsidiaries. Interest on the 2023 notes is payable on June 1 and December 1 of each year. Antero may redeem all or part of the 2023 notes at any time on or after June 1, 2018 at redemption prices ranging from 104.219% on or after June 1, 2018 to 100.00% on or after June 1, 2021. In addition, on or before June 1, 2018, Antero may redeem up to 35% of the aggregate principal amount of the 2023 notes with the net cash proceeds of certain equity offerings, if certain conditions are met, at a redemption price of 105.625% of the principal amount of the 2023 notes, plus accrued and unpaid interest. At any time prior to June 1, 2018, Antero may also redeem the 2023 notes, in whole or in part, at a price equal to 100% of the principal amount of the 2023 notes plus a “make-whole” premium and accrued and unpaid interest. If Antero undergoes a change of control, the holders of the 2023 notes will have the right to require Antero to repurchase all or a portion of the notes at a price equal to 101% of the principal amount of the 2023 notes, plus accrued and unpaid interest.
(e) 5.00% Senior Notes Due 2025
On December 21, 2016, Antero issued $600 million of 5.00% senior notes due March 1, 2025 (the “2025 notes”) at par. The 2025 notes are unsecured and effectively subordinated to the Credit Facility to the extent of the value of the collateral securing the Credit Facility. The 2025 notes rank pari passu to Antero’s other outstanding senior notes. The 2025 notes are guaranteed on a full and unconditional and joint and several senior unsecured basis by Antero’s wholly-owned subsidiaries and certain of its future restricted subsidiaries. Interest on the 2025 notes is payable on March 1 and September 1 of each year. Antero may redeem all or part of the 2025 notes at any time on or after March 1, 2020 at redemption prices ranging from 103.750% on or after March 1, 2020 to 100.00% on or after March 1, 2023. In addition, on or before March 1, 2020, Antero may redeem up to 35% of the aggregate principal amount of the 2025 notes with the net cash proceeds of certain equity offerings, if certain conditions are met, at a redemption price of 105.00% of the principal amount of the 2025 notes, plus accrued and unpaid interest. At any time prior to March 1, 2020, Antero may also redeem the 2025 notes, in whole or in part, at a price equal to 100% of the principal amount of the 2025 notes plus a “make-whole” premium and accrued and unpaid interest. If Antero undergoes a change of control, the holders of the 2025 notes will have the right to require Antero to repurchase all or a portion of the notes at a price equal to 101% of the principal amount of the 2025 notes, plus accrued and unpaid interest.
(f) Treasury Management Facility
Antero has a stand-alone revolving note with a lender which provides for up to $25 million of cash management obligations in order to facilitate Antero’s daily treasury management. Borrowings under the revolving note are secured by the collateral for the Credit Facility. Borrowings under the revolving note bear interest at the lender’s prime rate plus 1.0%. The note matures on June 1, 2018. At December 31, 2017 and March 31, 2018, there were no outstanding borrowings under this note.
Antero Midstream Partners LP
(g) Senior Secured Revolving Credit Facility – Antero Midstream
Antero Midstream has a secured revolving credit facility (the “Midstream Credit Facility”) with a syndicate of bank lenders. At March 31, 2018, lender commitments under the Midstream Credit Facility were $1.5 billion. The maturity date of the Midstream Credit Facility is October 26, 2022.
During any period that is not an Investment Grade Period (as such term is defined in the Midstream Credit Facility), the Midstream Credit Facility is ratably secured by mortgages on substantially all of the properties of Antero Midstream and guarantees from its restricted subsidiaries, as applicable. During an Investment Grade Period under the Midstream Credit Facility, the liens securing the Midstream Credit Facility are automatically released (subject to the provisions of the Midstream Credit Facility). The Midstream Credit Facility contains certain covenants, including restrictions on indebtedness and certain distributions to owners, and requirements with respect to leverage and interest coverage ratios. During any period that is not an Investment Grade Period under the Midstream Credit Facility, interest is payable at a variable rate based on LIBOR or the prime rate determined by Antero Midstream’s election at the time of borrowing, plus an applicable rate based on Antero Midstream’s borrowing base utilization which ranges from 25 basis points to 225 basis points. During an Investment Grade Period under the Midstream Credit Facility, interest is payable at a variable rate based on LIBOR or the prime rate determined by Antero Midstream’s election at the time of borrowing, plus an applicable rate based on Antero Midstream’s credit rating which ranges from 12.5 basis points to 200 basis points. Antero Midstream was in compliance with all of the financial covenants under the Midstream Credit Facility as of December 31, 2017 and March 31, 2018.
As of March 31, 2018, Antero Midstream had an outstanding balance under the Midstream Credit Facility of $660 million with a weighted average interest rate of 2.95%, and no letters of credit outstanding. As of December 31, 2017, Antero Midstream had an outstanding balance under the Midstream Credit Facility of $555 million with a weighted average interest rate of 2.81%. Commitment fees on the unused portion of the Midstream Credit Facility are due quarterly at rates ranging from (i) 0.25% to 0.375% of the unused portion (during an period that is not an Investment Grade Period) based on the leverage ratio and (ii) 0.175% to 0.375% of the unused portion (during an Investment Grade Period) based on Antero Midstream’s credit rating.
(h) 5.375% Senior Notes Due 2024 – Antero Midstream
On September 13, 2016, Antero Midstream and its wholly-owned subsidiary, Antero Midstream Finance Corporation (“Midstream Finance Corp.”) as co-issuers, issued $650 million in aggregate principal amount of 5.375% senior notes due September 15, 2024 (the “2024 Midstream notes”) at par. The 2024 Midstream notes are unsecured and effectively subordinated to the Midstream Credit Facility to the extent of the value of the collateral securing the Midstream Credit Facility. The 2024 Midstream notes are guaranteed on a full and unconditional and joint and several senior unsecured basis by Antero Midstream’s wholly-owned subsidiaries, excluding Midstream Finance Corp., and certain of Antero Midstream’s future restricted subsidiaries. Interest on the 2024 Midstream notes is payable on March 15 and September 15 of each year. Antero Midstream may redeem all or part of the 2024 Midstream notes at any time on or after September 15, 2019 at redemption prices ranging from 104.031% on or after September 15, 2019 to 100.00% on or after September 15, 2022. In addition, prior to September 15, 2019, Antero Midstream may redeem up to 35% of the aggregate principal amount of the 2024 Midstream notes with an amount of cash not greater than the net cash proceeds of certain equity offerings, if certain conditions are met, at a redemption price of 105.375% of the principal amount of the 2024 Midstream notes, plus accrued and unpaid interest. At any time prior to September 15, 2019, Antero Midstream may also redeem the 2024 Midstream notes, in whole or in part, at a price equal to 100% of the principal amount of the 2024 Midstream notes plus a “make-whole” premium and accrued and unpaid interest. If Antero Midstream undergoes a change of control, the holders of the 2024 Midstream notes will have the right to require Antero Midstream to repurchase all or a portion of the notes at a price equal to 101% of the principal amount of the 2024 Midstream notes, plus accrued and unpaid interest.</t>
  </si>
  <si>
    <t>Asset Retirement Obligations</t>
  </si>
  <si>
    <t>(8)
The following is a reconciliation of the Company’s asset retirement obligations for the three months ended March 31, 2018 (in thousands):
Asset retirement obligations—December 31, 2017
$
34,610
Obligations incurred
3,525
Accretion expense
690
Asset retirement obligations—March 31, 2018
$
38,825
Asset retirement obligations are included in other liabilities on the Company’s condensed consolidated balance sheets.</t>
  </si>
  <si>
    <t>Equity-Based Compensation</t>
  </si>
  <si>
    <t>(9) Equity-Based Compensation
Antero is authorized to grant up to 16,906,500 shares of common stock to employees and directors of the Company under the Antero Resources Corporation Long-Term Incentive Plan (the “Plan”). The Plan allows equity-based compensation awards to be granted in a variety of forms, including stock options, stock appreciation rights, restricted stock awards, restricted stock unit awards, dividend equivalent awards, and other types of awards. The terms and conditions of the awards granted are established by the Compensation Committee of Antero’s Board of Directors. A total of 8,524,884 shares were available for future grant under the Plan as of March 31, 2018.
Antero Midstream’s general partner is authorized to grant up to 10,000,000 common units representing limited partner interests in Antero Midstream under the Antero Midstream Partners LP Long-Term Incentive Plan (the “Midstream Plan”) to non-employee directors of its general partner and certain officers, employees, and consultants of Antero Midstream and its affiliates (which include Antero). A total of 7,876,693 common units were available for future grant under the Midstream Plan as of March 31, 2018.
The Company’s equity-based compensation expense, by type of award, was as follows for the three months ended March 31, 2017 and 2018 (in thousands):
Three Months Ended March 31,
2017
2018
Restricted stock unit awards
$
18,225
13,444
Stock options
620
481
Performance share unit awards
2,135
2,511
Antero Midstream phantom unit awards
4,043
4,218
Equity awards issued to directors
480
502
Total expense
$
25,503
21,156
Restricted Stock Unit Awards
Restricted stock unit awards vest subject to the satisfaction of service requirements. Expense related to each restricted stock unit award is recognized on a straight-line basis over the requisite service period of the entire award. Forfeitures are accounted for as they occur by reversing the expense previously recognized for awards that were forfeited during the period. The grant date fair values of these awards are determined based on the closing price of the Company’s common stock on the date of the grant.
A summary of restricted stock unit awards activity for the three months ended March 31, 2018 is as follows:
Weighted
Aggregate
Number of
grant date
intrinsic value
Total awarded and unvested—December 31, 2017
3,424,084
$
28.51
$
65,058
Granted
63,313
$
19.87
Vested
(145,493)
$
28.42
Forfeited
(119,599)
$
30.19
Total awarded and unvested—March 31, 2018
3,222,305
$
28.28
$
63,963
Intrinsic values are based on the closing price of the Company’s stock on the referenced dates. As of March 31, 2018, there was $50.5 million of unamortized equity-based compensation expense related to unvested restricted stock units. That expense is expected to be recognized over a weighted average period of approximately 1.7 years.
Stock Options
Stock options granted under the Plan have a maximum contractual life of 10 years. Expense related to stock options is recognized on a straight-line basis over the requisite service period of the entire award. Forfeitures are accounted for as they occur by reversing the expense previously recognized for awards that were forfeited during the period. Stock options were granted with an exercise price equal to or greater than the market price of the Company’s common stock on the dates of grant.
A summary of stock option activity for the three months ended March 31, 2018 is as follows:
Weighted
Weighted
average
Intrinsic
Stock
exercise
contractual
value
Outstanding at December 31, 2017
660,512
$
50.48
7.06
$
—
Granted
—
$
—
Exercised
—
$
—
Forfeited
(12,374)
$
50.00
Expired
—
$
—
Outstanding at March 31, 2018
648,138
$
50.49
6.82
$
—
Vested or expected to vest as of March 31, 2018
648,138
$
50.49
6.82
$
—
Exercisable at March 31, 2018
367,065
$
50.87
6.64
$
—
Intrinsic values are based on the exercise price of the options and the closing price of the Company’s stock on the referenced dates. As of March 31, 2018, there was $2.2 million of unamortized equity-based compensation expense related to unvested stock options. That expense is expected to be recognized over a weighted average period of approximately 1.0 year.
Performance Share Unit Awards
Performance Share Unit Awards Based on Price Targets
In 2016, the Company granted performance share unit awards (“PSUs”) to certain of its executive officers that are based on price targets. The vesting of these PSUs is conditioned on the closing price of the Company’s common stock achieving specific price thresholds over 10-day periods, subject to the following vesting restrictions: no PSUs may vest before the first anniversary of the grant date; no more than one-third of the PSUs may vest before the second anniversary of the grant date; and no more than two-thirds of the PSUs may vest before the third anniversary of the grant date. Any PSUs which have not vested by the fifth anniversary of the grant date will expire. Expense related to these PSUs is recognized on a graded basis over three years.
Performance Share Unit Awards Based on Total Shareholder Return
In 2016 and 2017, the Company also granted PSUs to certain of its employees and executive officers which vest based on the total shareholder return (“TSR”) of the Company’s common stock relative to the TSR of a peer group of companies over a three-year performance period. The number of common shares which may ultimately be earned ranges from zero to 200% of the PSUs granted. Expense related to these PSUs is recognized on a straight-line basis over three years.
Summary Information for Performance Share Unit Awards
A summary of PSU activity for the three months ended March 31, 2018 is as follows:
Number of
Weighted
Total awarded and unvested—December 31, 2017
1,283,843
$
28.29
Granted
—
$
—
Vested
(41,666)
$
27.38
Forfeited
(12,186)
$
29.83
Total awarded and unvested—March 31, 2018
1,229,991
$
28.30
As of March 31, 2018, there was $15.1 million of unamortized equity-based compensation expense related to unvested PSUs. That expense is expected to be recognized over a weighted average period of approximately 1.7 years.
Antero Midstream Partners Phantom Unit Awards
Phantom units granted by Antero Midstream vest subject to the satisfaction of service requirements, upon the completion of which common units in Antero Midstream are delivered to the holder of the phantom units. Phantom units also contain distribution equivalent rights which entitle the holder of vested common units to receive a “catch up” payment equal to common unit distributions paid by Antero Midstream during the vesting period of the phantom unit award. These phantom units are treated, for accounting purposes, as if Antero Midstream distributed the units to Antero. Antero recognizes compensation expense as the units are granted to its employees, and a portion of the expense is allocated to Antero Midstream. Expense related to each phantom unit award is recognized on a straight-line basis over the requisite service period of the entire award. Forfeitures are accounted for as they occur by reversing the expense previously recognized for awards that were forfeited during the period. The grant date fair values of these awards are determined based on the closing price of Antero Midstream’s common units on the date of grant.
A summary of phantom unit awards activity for the three months ended March 31, 2018 is as follows:
Number of
Weighted
Aggregate
Total awarded and unvested—December 31, 2017
1,042,963
$
28.69
$
30,288
Granted
9,449
$
31.75
Vested
(1,491)
$
33.52
Forfeited
(24,990)
$
28.96
Total awarded and unvested—March 31, 2018
1,025,931
$
28.71
$
26,561
Intrinsic values are based on the closing price of Antero Midstream’s common units on the referenced dates. As of March 31, 2018, there was $20.3 million of unamortized equity-based compensation expense related to unvested phantom unit awards. That expense is expected to be recognized over a weighted average period of approximately 1.9 years.</t>
  </si>
  <si>
    <t>Financial Instruments</t>
  </si>
  <si>
    <t>(10) Financial Instruments
The carrying values of accounts receivable and accounts payable at December 31, 2017 and March 31, 2018 approximated market values because of their short-term nature. The carrying values of the amounts outstanding under the Credit Facility and Midstream Credit Facility at December 31, 2017 and March 31, 2018 approximated fair value because the variable interest rates are reflective of current market conditions.
Based on Level 2 market data inputs, the fair value of Antero’s senior notes was approximately $3.5 billion at December 31, 2017 and March 31, 2018. Based on Level 2 market data inputs, the fair value of Antero Midstream’s senior notes was approximately $670 million at December 31, 2017 and $652 million at March 31, 2018.
See Note 11 for information regarding the fair value of derivative financial instruments.</t>
  </si>
  <si>
    <t>Derivative Instruments</t>
  </si>
  <si>
    <t>Derivative Instruments.</t>
  </si>
  <si>
    <t>(11) Derivative Instruments
(a) Commodity Derivative Positions
The Company periodically enters into natural gas, NGLs, and oil derivative contracts with counterparties to hedge the price risk associated with its production. These derivatives are not entered into for trading purposes. To the extent that changes occur in the market prices of natural gas, NGLs, and oil, the Company is exposed to market risk on these open contracts. This market risk exposure is generally offset by the change in market prices of natural gas, NGLs, and oil recognized upon the ultimate sale of the Company’s production.
The Company was party to various fixed price commodity swap contracts that settled during the three months ended March 31, 2017 and 2018. The Company enters into these swap contracts when management believes that favorable future sales prices for the Company’s production can be secured. Under these swap agreements, when actual commodity prices upon settlement exceed the fixed price provided by the swap contracts, the Company pays the difference to the counterparty. When actual commodity prices upon settlement are less than the contractually provided fixed price, the Company receives the difference from the counterparty.
The Company’s derivative swap contracts have not been designated as hedges for accounting purposes; therefore, all gains and losses are recognized in the Company’s statements of operations.
As of March 31, 2018, the Company’s fixed price natural gas, NGLs, and oil swap positions from April 1, 2018 through December 31, 2023 were as follows (abbreviations in the table refer to the index to which the swap position is tied, as follows: NYMEX=Henry Hub; Mont Belvieu-Propane=Mont Belvieu Propane; NYMEX-WTI=West Texas Intermediate):
Natural gas
Oil
Natural Gas
Weighted
Three months ending June 30, 2018:
NYMEX ($/MMBtu)
2,002,500
—
—
$
3.42
NYMEX-WTI ($/Bbl)
—
6,000
—
$
56.99
Mont Belvieu-Propane ($/Gallon)
—
—
26,000
$
0.76
Total
2,002,500
6,000
26,000
Three months ending September 30, 2018:
NYMEX ($/MMBtu)
2,002,500
—
—
$
3.45
NYMEX-WTI ($/Bbl)
—
6,000
—
$
56.99
Mont Belvieu-Propane ($/Gallon)
—
—
26,000
$
0.76
Total
2,002,500
6,000
26,000
Three months ending December 31, 2018:
NYMEX ($/MMBtu)
2,002,500
—
—
$
3.53
NYMEX-WTI ($/Bbl)
—
6,000
—
$
56.99
Mont Belvieu-Propane ($/Gallon)
—
—
26,000
$
0.77
Total
2,002,500
6,000
26,000
Year ending December 31, 2019:
NYMEX ($/MMBtu)
2,330,000
$
3.50
Year ending December 31, 2020:
NYMEX ($/MMBtu)
1,417,500
$
3.25
Year ending December 31, 2021:
NYMEX ($/MMBtu)
710,000
$
3.00
Year ending December 31, 2022:
NYMEX ($/MMBtu)
850,000
$
3.00
Year ending December 31, 2023:
NYMEX ($/MMBtu)
90,000
$
2.91
(b) Marketing Derivatives
In 2017, due to delay of the in-service date for a pipeline on which the Company is to be an anchor shipper, the Company realized it would not be able to fulfill its delivery obligations under a natural gas sales contract commencing in January 2018 until late 2018. In order to acquire gas to fulfill its delivery obligations, the Company entered into several natural gas purchase agreements with index-based pricing to purchase gas for resale under this sales contract. Subsequently, the Company and the counterparty to the sales contract came to an agreement that the Company’s delivery obligations under the contract would not begin until the earlier of (1) the in-service date of the pipeline and (2) January 1, 2019. Consequently, in December 2017, the Company entered into natural gas sales agreements with index-based pricing to resell the purchased gas for delivery during the period from February to October 2018. The natural gas that it had purchased for January was sold on the spot market during January. As a result of severe cold weather in the local area in January resulting in wide basis premiums at the index for these contracts, the Company realized a $110 million cash gain during the quarter on these contracts.
The Company determined that these gas purchase and sales agreements should be accounted for as derivatives and measured at fair value at the end of each period. The Company recognized a loss in the fourth quarter of 2017 of $21.4 million. For the three months ended March 31, 2018, the Company recognized a net gain of $94.2 million. The estimated fair value of these contracts of $37.2 million at March 31, 2018 is included in current Derivative liabilities on the Company’s condensed consolidated balance sheet and will be settled during 2018.
(c)
The following table presents a summary of the fair values of the Company’s derivative instruments and where such values are recorded in the consolidated balance sheets as of December 31, 2017 and March 31, 2018. None of the Company’s derivative instruments are designated as hedges for accounting purposes.
December 31, 2017
March 31, 2018
Balance sheet
Fair value
Balance sheet
Fair value
(In thousands)
(In thousands)
Asset derivatives not designated as hedges for accounting purposes:
Commodity derivatives - current
Derivative instruments
$
460,685
Derivative instruments
$
459,892
Commodity derivatives - noncurrent
Derivative instruments
841,257
Derivative instruments
760,562
Total asset derivatives
1,301,942
1,220,454
Liability derivatives not designated as hedges for accounting purposes:
Marketing derivatives - current
Derivative instruments
21,394
Derivative instruments
37,202
Commodity derivatives - current
Derivative instruments
7,082
Derivative instruments
4,705
Commodity derivatives - noncurrent
Derivative instruments
207
Derivative instruments
—
Total liability derivatives
28,683
41,907
Net derivatives
$
1,273,259
$
1,178,547
The following table presents the gross values of recognized derivative assets and liabilities, the amounts offset under master netting arrangements with counterparties, and the resulting net amounts presented in the consolidated balance sheets as of the dates presented, all at fair value (in thousands):
December 31, 2017
March 31, 2018
Gross
Gross amounts
Net amounts
Gross
Gross amounts
Net amounts
Commodity derivative assets
$
1,367,554
(65,612)
1,301,942
$
1,265,716
(45,262)
1,220,454
Commodity derivative liabilities
$
(72,901)
65,612
(7,289)
$
(49,967)
45,262
(4,705)
Marketing derivative assets
$
311,083
(311,083)
—
$
—
—
—
Marketing derivative liabilities
$
(332,477)
311,083
(21,394)
$
(37,202)
—
(37,202)
The following is a summary of derivative fair value gains and where such values are recorded in the condensed consolidated statements of operations for the three months ended March 31, 2017 and 2018 (in thousands):
Statement of
Three months ended March 31,
location
2017
2018
Commodity derivative gains
Revenue
$
438,775
22,437
Marketing derivative gains
Revenue
$
—
94,234
The fair value of derivative instruments was determined using Level 2 inputs.</t>
  </si>
  <si>
    <t>Commitments</t>
  </si>
  <si>
    <t>(12)
The table below is a schedule of future minimum payments for firm transportation, drilling rig and completion services, processing, gathering and compression, and office and equipment agreements, as well as leases that have remaining lease terms in excess of one year as of March 31, 2018 (in millions).
Firm
Processing,
Drilling rigs and completion
Office and equipment
(in millions)
(a)
(b)
(c)
(d)
Total
Remainder of 2018
$
653
338
54
11
1,056
2019
1,086
365
43
11
1,505
2020
1,106
383
—
10
1,499
2021
1,085
367
—
9
1,461
2022
1,033
364
—
8
1,405
2023
1,021
355
—
7
1,383
Thereafter
8,588
1,568
—
49
10,205
Total
$
14,572
3,740
97
105
18,514
(a) Firm Transportation
The Company has entered into firm transportation agreements with various pipelines in order to facilitate the delivery of its production to market. These contracts commit the Company to transport minimum daily natural gas or NGLs volumes at negotiated rates, or pay for any deficiencies at specified reservation fee rates. The amounts in this table are based on the Company’s minimum daily volumes at the reservation fee rate. The values in the table represent the gross amounts that the Company is committed to pay; however, the Company will record in the consolidated financial statements its proportionate share of costs based on its working interest.
(b) Processing, Gathering, and Compression Service Commitments
The Company has entered into various long‑term gas processing agreements for certain of its production that will allow it to realize the value of its NGLs. The minimum payment obligations under the agreements are presented in the table.
The Company has various gathering and compression service agreements with third parties that provide for payments based on volumes gathered or compressed. The minimum payment obligations under these agreements are presented in the table.
The values in the table represent the gross amounts that the Company is committed to pay; however, the Company will record in the consolidated financial statements its proportionate share of costs based on its working interest. The values in the table also include minimum processing fees to be paid to the Joint Venture owned by Antero Midstream and MarkWest, and Antero Midstream’s commitments for the construction of its advanced wastewater treatment complex, which is currently undergoing testing and commissioning. The table does not include intracompany commitments. Future capital contributions to unconsolidated affiliates are excluded from the table as neither the amounts nor the timing of the obligations can be determined in advance.
(c) Drilling Rig Service Commitments
The Company has obligations under agreements with service providers to procure drilling rigs and completion services. The values in the table represent the gross amounts that the Company is committed to pay; however, the Company will record in the consolidated financial statements its proportionate share of costs based on its working interest.
(d) Office and Equipment Leases
The Company leases various office space and equipment under capital and operating lease arrangements.</t>
  </si>
  <si>
    <t>Contingencies</t>
  </si>
  <si>
    <t>(13) Contingencies
SJGC
The Company is the plaintiff in two lawsuits against South Jersey Gas Company and South Jersey Resources Group, LLC (collectively, “SJGC”) pending in United States District Court in Colorado. In March 2015, the Company filed suit against SJGC seeking relief for breach of contract and damages in the amounts that SJGC had short paid, and continued to short pay, the Company in connection with two nearly identical long term gas contracts. Under those contracts, SJGC are long term purchasers of 80,000 MMBtu/day of the Company’s natural gas production. Deliveries under the contracts began in October 2011 and the term of the contracts continues through October 2019. The price for gas was based on specified indices in the contracts. Beginning in October 2014, SJGC began short paying the Company based on price indices unilaterally selected by SJGC and not the applicable index specified in the contracts. SJGC claimed that the index price specified in the contracts, and the index at which SJGC paid for deliveries from 2011 through September 2014, was no longer appropriate under the contracts because a market disruption event (as defined by the contract) had occurred and, as a result, a new index price was required to be determined by the parties. The Company rejected SJGC’s contention that a market disruption event occurred. SJGC’s actions constituted a breach of the contracts by failing to pay the Company based on the express price terms of the contracts and paying the Company based on unilaterally selected price indices in violation of the contracts’ remedial provisions. On May 8, 2017, a jury in the United States District Court in Colorado returned a unanimous verdict finding in favor of Antero’s positions in the lawsuit against SJGC. On July 21, 2017, final judgment on the jury’s unanimous verdict was entered by the court. On August 18, 2017, SJGC filed post-judgment motions with the court. On March 23, 2018, the court denied SJGC’s post-judgment motions. On April 20, 2018, SJGC appealed the final judgment to the United States Court of Appeals for the Tenth Circuit and the appeal remains pending.
Subsequent to the entry of judgment, SJGC has continued to short pay the Company on the basis of unilaterally selected price indices and not the index specified in the contract. Accordingly, on December 21, 2017, Antero filed suit against SJGC to recover for its damages since March of 2017.
Through March 31, 2018, the Company estimates that it is owed approximately $77 million (gross damages, including interest) more than SJGC has paid using the indices unilaterally selected by them. Substantially all of this amount has not been accrued in the Company’s financial statements. The Company will vigorously seek recovery from SJGC of all underpayments and damages, including interest, based on the contracted price.
WGL
The Company and Washington Gas Light Company and WGL Midstream, Inc. (collectively, “WGL”) were involved in a pricing dispute involving firm gas sales contracts executed June 20, 2014 (the “Contracts”) that the Company began delivering gas under in January 2016. From January 2016 through July 2017 and from December 2017 through January 2018, the aggregate daily gas volumes contracted for under the Contracts was 500,000 MMBtu/day, with the aggregate daily contracted volumes having increased to 600,000 MMBtu/day from August through November 2017. The Company invoiced WGL based on the natural gas index price specified in the Contracts and WGL paid the Company based on that invoice price. However, WGL asserted that the index price was no longer appropriate under the Contracts and claimed that an undefined alternative index was more appropriate for the delivery point of the gas. In July 2016, the matter was referred to arbitration by the Colorado district court. In January 2017, after hearing a week of testimony and evidence, the arbitration panel ruled in the Company’s favor. As a result, the index price has remained as specified in the Contracts and there will be no adjustments to the invoices that have been paid by WGL, nor will future invoices to WGL be adjusted based on the same claim rejected by the arbitration panel. The arbitration panel’s award was confirmed by the Colorado district court on April 14, 2017.
In March of 2017, WGL filed a second legal proceeding against the Company in Colorado district court alleging breach of contract and seeking damages of more than $30 million. In this lawsuit, WGL claimed that the Company breached its contractual obligations under the Contracts by failing to deliver “TCO pool” gas. In subsequent filings, WGL explained that its claims were based on an alleged obligation that the Company must deliver gas to the Columbia IPP Pool (“IPP Pool”). WGL asserted this exact same issue in the arbitration and it was rejected by the arbitration panel. The arbitration panel specifically found that the Delivery Point under the Contracts was at a specific point in Braxton, West Virginia, not the IPP Pool. On August 24, 2017, the Colorado district court dismissed with prejudice WGL’s claims against the Company in its new lawsuit and found that the Company had not breached its Contracts with WGL by allegedly failing to deliver to the IPP Pool. The Court also reaffirmed the arbitration panel’s finding that the delivery point under the Contracts was not the IPP Pool. WGL has appealed this decision to the Colorado Court of Appeals and that appeal remains pending.
The Company is also actively engaged in pursuing cover damages against WGL based on WGL’s failure to take receipt of all of the agreed quantities of gas required under the Contracts. WGL’s failure to take the gas volumes specified in the Contracts is directly related to WGL’s lack of primary firm transportation rights at the Delivery Point. The failures by WGL to take the full contracted volumes gas began in April 2017 and continued each month through December 2017 in varying quantities. In defense of its conduct, WGL has asserted to the Company that their failure to receive gas is excused by (1) the Company’s failure to deliver gas to the IPP Pool or (2) alleged instances of Force Majeure under the Contracts. However, as stated above, the alleged obligation that the Company must deliver gas to the IPP Pool was rejected by the arbitration panel and the Colorado district court. Further, the Contracts expressly prohibit a Force Majeure claim in circumstances in which the gas purchaser does not have primary firm transportation agreements in place to transport the purchased gas. In each instance that WGL has failed to receive the quantity of gas required under the Contracts, the Company has resold the quantities not taken and invoiced WGL for cover damages pursuant to the terms of the Contracts. WGL has refused to pay for the invoiced cover damages as required by the Contracts and has also short paid the Company for, among other things, certain amounts of gas received by WGL. Through March 31, 2018, these damages amounted to approximately $105 million (gross damages, including interest). This amount has not been accrued in the Company’s financial statements. The Company is currently pursuing its cover damages in a lawsuit filed in Colorado district court on October 24, 2017. This case is set for trial on September 17, 2018. The Company will continue to vigorously seek recovery of its cover damages and other unpaid amounts, including interest, as part of its claims against WGL.
Effective February 1, 2018, as a result of a recent amendment to its firm gas sales contract with WGL Midstream, Inc. that was executed on December 28, 2017, the total aggregate volumes to be delivered to WGL at the delivery point in Braxton, West Virginia were reduced from 500,000 MMBtu/day to 200,000 MMBtu/day. Upon both (1) the in service of the Dominion Cove Point LNG facility and (2) the earlier of in service of the WB East expansion and January 1, 2019, the aggregate contract volumes to be delivered to WGL will increase by 330,000 MMBtu/day. This increase will be in effect for the remaining term of our gas sale contract with WGL Midstream, which expires in 2038, and these increased volumes will be subject to NYMEX-based pricing. Following the increase of 330,000 MMBtu/day, the aggregate contract volumes to be delivered to WGL will total 530,000 MMBtu/day.
Other
The Company is party to various other legal proceedings and claims in the ordinary course of its business. The Company believes that certain of these matters will be covered by insurance and that the outcome of other matters will not have a material adverse effect on the Company’s consolidated financial position, results of operations, or cash flows.</t>
  </si>
  <si>
    <t>Related Parties</t>
  </si>
  <si>
    <t>(14) Related Parties
Certain of the Company’s shareholders, including members of its executive management group, own a significant interest in the Company and, either through their representatives or directly, serve as members of the Board of Directors of Antero and the Boards of Directors of the general partners of Antero Midstream and AMGP. These same groups or individuals own limited partner interests in Antero Midstream and common shares and other interests in AMGP, which indirectly owns the incentive distribution rights in Antero Midstream. Antero’s executive management group also manages the operations and business affairs of Antero Midstream and AMGP.
Antero Midstream’s operations comprise substantially all of the operations of our gathering and processing segment and our water handling and treatment segment. Substantially all of the revenues for those segments in the three months ended March 31, 2017 and 2018 were derived from transactions with Antero. See Note 15 for the operating results of the Company’s reportable segments.</t>
  </si>
  <si>
    <t>Segment Information</t>
  </si>
  <si>
    <t>(15)
See Note 2(k) for a description of the Company’s determination of its reportable segments. Revenues from gathering and processing and water handling and treatment operations are primarily derived from intersegment transactions for services provided to the Company’s exploration and production operations. Marketing revenues are primarily derived from activities to purchase and sell third-party natural gas and NGLs and to market excess firm transportation capacity to third parties.
Operating segments are evaluated based on their contribution to consolidated results, which is primarily determined by the respective operating income of each segment. General and administrative expenses are allocated to the gathering and processing and water handling and treatment segments based on the nature of the expenses and on a combination of the segments’ proportionate share of the Company’s consolidated property and equipment, capital expenditures, and labor costs, as applicable. General and administrative expenses related to the marketing segment are not allocated because they are immaterial. Other income, income taxes, and interest expense are primarily managed and evaluated on a consolidated basis. Intersegment sales are transacted at prices which approximate market. Accounting policies for each segment are the same as the Company’s accounting policies described in Note 2 to the condensed consolidated financial statements.
The operating results and assets of the Company’s reportable segments were as follows for the three months ended March 31, 2017 and 2018 (in thousands):
Exploration
Gathering and
Water handling and treatment
Marketing
Elimination of
Consolidated
Three months ended March 31, 2017:
Sales and revenues:
Third-party
$
1,127,051
2,539
65
65,924
—
1,195,579
Intersegment
4,440
89,120
83,045
—
(176,605)
—
Total
$
1,131,491
91,659
83,110
65,924
(176,605)
1,195,579
Operating expenses:
Lease operating
$
15,742
—
38,622
—
(38,813)
15,551
Gathering, compression, processing, and transportation
347,768
8,114
—
—
(89,053)
266,829
Depletion, depreciation, and amortization
174,969
19,924
7,836
—
—
202,729
General and administrative
51,056
10,138
4,319
—
(815)
64,698
Other
53,618
—
4,344
89,993
(3,526)
144,429
Total
643,153
38,176
55,121
89,993
(132,207)
694,236
Operating income (loss)
$
488,338
53,483
27,989
(24,069)
(44,398)
501,343
Equity in earnings of unconsolidated affiliates
$
—
2,231
—
—
—
2,231
Segment assets
$
12,989,013
1,941,668
645,943
27,730
(715,700)
14,888,654
Capital expenditures for segment assets
$
457,739
66,559
36,954
—
(45,018)
516,234
Exploration
Gathering and
Water handling and treatment
Marketing
Elimination of
Consolidated
Three months ended March 31, 2018:
Sales and revenues:
Third-party
$
784,543
4,145
790
238,623
—
1,028,101
Intersegment
5,875
104,032
120,624
—
(230,531)
—
Total
$
790,418
108,177
121,414
238,623
(230,531)
1,028,101
Operating expenses:
Lease operating
$
31,262
—
54,872
—
(59,412)
26,722
Gathering, compression, processing, and transportation
384,345
11,368
—
—
(103,775)
291,938
Depletion, depreciation, and amortization
195,588
23,638
9,018
—
—
228,244
General and administrative
46,420
10,362
4,093
—
(845)
60,030
Other
77,884
14
4,910
195,739
(3,874)
274,673
Total
735,499
45,382
72,893
195,739
(167,906)
881,607
Operating income (loss)
$
54,919
62,795
48,521
42,884
(62,625)
146,494
Equity in earnings of unconsolidated affiliates
$
—
7,862
—
—
—
7,862
Segment assets
$
13,200,108
2,217,115
933,909
41,548
(969,831)
15,422,849
Capital expenditures for segment assets
$
472,767
93,670
40,285
—
(60,759)
545,963</t>
  </si>
  <si>
    <t>Subsidiary Guarantors</t>
  </si>
  <si>
    <t>(16) Subsidiary Guarantors
Each of Antero’s wholly-owned subsidiaries has fully and unconditionally guaranteed Antero’s senior notes. Antero Midstream and its subsidiaries have been designated as unrestricted subsidiaries under the Credit Facility and the indentures governing Antero’s senior notes, and do not guarantee any of Antero’s obligations (see Note 7). In the event a subsidiary guarantor is sold or disposed of (whether by merger, consolidation, the sale of a sufficient amount of its capital stock so that it no longer qualifies as a “Subsidiary” of the Company (as defined in the indentures governing the notes) or the sale of all or substantially all of its assets (other than by lease))) and whether or not the subsidiary guarantor is the surviving entity in such transaction to a person which is not Antero or a restricted subsidiary of Antero, such subsidiary guarantor will be released from its obligations under its subsidiary guarantee if the sale or other disposition does not violate the covenants set forth in the indentures governing the notes.
In addition, a subsidiary guarantor will be released from its obligations under the indentures and its guarantee, upon the release or discharge of the guarantee of other Indebtedness (as defined in the indentures governing the notes) that resulted in the creation of such guarantee, except a release or discharge by or as a result of payment under such guarantee; if Antero designates such subsidiary as an unrestricted subsidiary and such designation complies with the other applicable provisions of the indentures governing the notes or in connection with any covenant defeasance, legal defeasance or satisfaction and discharge of the notes.
The following Condensed Consolidating Balance Sheets at December 31, 2017 and March 31, 2018, and the related Condensed Consolidating Statements of Operations and Comprehensive Income (Loss) for the three months ended March 31, 2017 and 2018 and Condensed Consolidating Statements of Cash Flows for the three months ended March 31, 2017 and 2018 present financial information for Antero on a stand-alone basis (carrying its investment in subsidiaries using the equity method), financial information for the subsidiary guarantors, financial information for the non-guarantor subsidiaries, and the consolidation and elimination entries necessary to arrive at the information for the Company on a consolidated basis. Antero’s wholly-owned subsidiaries are not restricted from making distributions to the Parent.
Distributions received by Antero from Antero Midstream have been reclassified from investing activities to operating activities on the Condensed Consolidating Statement of Cash Flows for the three months ended March 31, 2017. The reclassification is a result of the adoption of ASU No. 2016-05, Classification of Certain Cash Receipts and Cash Payments , which provides for an accounting policy election to account for distributions received from equity method investees under the “nature of distribution” approach.
Condensed Consolidating Balance Sheet
December 31, 2017
(In thousands)
Parent
Guarantor
Non-Guarantor
Eliminations
Consolidated
Assets
Current assets:
Cash and cash equivalents
$
20,078
—
8,363
—
28,441
Accounts receivable, net
33,726
—
1,170
—
34,896
Intercompany receivables
6,459
—
110,182
(116,641)
—
Accrued revenue
300,122
—
—
—
300,122
Derivative instruments
460,685
—
—
—
460,685
Other current assets
8,273
—
670
—
8,943
Total current assets
829,343
—
120,385
(116,641)
833,087
Property and equipment:
Natural gas properties, at cost (successful efforts method):
Unproved properties
2,266,673
—
—
—
2,266,673
Proved properties
11,460,615
—
—
(364,153)
11,096,462
Water handling and treatment systems
—
—
942,361
4,309
946,670
Gathering systems and facilities
17,929
—
2,032,561
—
2,050,490
Other property and equipment
57,429
—
—
—
57,429
13,802,646
—
2,974,922
(359,844)
16,417,724
Less accumulated depletion, depreciation, and amortization
(2,812,851)
—
(369,320)
—
(3,182,171)
Property and equipment, net
10,989,795
—
2,605,602
(359,844)
13,235,553
Derivative instruments
841,257
—
—
—
841,257
Investments in subsidiaries
(573,926)
—
—
573,926
—
Contingent acquisition consideration
208,014
—
—
(208,014)
—
Investments in unconsolidated affiliates
—
—
303,302
—
303,302
Other assets
35,371
—
12,920
—
48,291
Total assets
$
12,329,854
—
3,042,209
(110,573)
15,261,490
Liabilities and Equity
Current liabilities:
Accounts payable
$
54,340
—
8,642
—
62,982
Intercompany payable
110,182
—
6,459
(116,641)
—
Accrued liabilities
338,819
—
106,006
(1,600)
443,225
Revenue distributions payable
209,617
—
—
—
209,617
Derivative instruments
28,476
—
—
—
28,476
Other current liabilities
17,587
—
209
—
17,796
Total current liabilities
759,021
—
121,316
(118,241)
762,096
Long-term liabilities:
Long-term debt
3,604,090
—
1,196,000
—
4,800,090
Deferred income tax liability
779,645
—
—
—
779,645
Contingent acquisition consideration
—
—
208,014
(208,014)
—
Derivative instruments
207
—
—
—
207
Other liabilities
42,906
—
410
—
43,316
Total liabilities
5,185,869
—
1,525,740
(326,255)
6,385,354
Equity:
Stockholders' equity:
Partners' capital
—
—
1,516,469
(1,516,469)
—
Common stock
3,164
—
—
—
3,164
Additional paid-in capital
5,565,756
—
—
1,005,196
6,570,952
Accumulated earnings
1,575,065
—
—
—
1,575,065
Total stockholders' equity
7,143,985
—
1,516,469
(511,273)
8,149,181
Noncontrolling interests in consolidated subsidiary
—
—
—
726,955
726,955
Total equity
7,143,985
—
1,516,469
215,682
8,876,136
Total liabilities and equity
$
12,329,854
—
3,042,209
(110,573)
15,261,490
Condensed Consolidating Balance Sheet
March 31, 2018
(In thousands)
Parent
Guarantor
Non-Guarantor
Eliminations
Consolidated
Assets
Current assets:
Cash and cash equivalents
$
14,439
—
8,714
—
23,153
Accounts receivable, net
25,447
—
1,245
—
26,692
Intercompany receivables
2,765
—
111,001
(113,766)
—
Accrued revenue
279,923
—
—
—
279,923
Derivative instruments
459,892
—
—
—
459,892
Other current assets
9,217
—
1,157
—
10,374
Total current assets
791,683
—
122,117
(113,766)
800,034
Property and equipment:
Natural gas properties, at cost (successful efforts method):
Unproved properties
2,265,727
—
—
—
2,265,727
Proved properties
11,902,297
—
—
(430,869)
11,471,428
Water handling and treatment systems
—
—
965,499
8,890
974,389
Gathering systems and facilities
17,825
—
2,114,978
—
2,132,803
Other property and equipment
59,499
—
—
—
59,499
14,245,348
—
3,080,477
(421,979)
16,903,846
Less accumulated depletion, depreciation, and amortization
(3,008,346)
—
(401,752)
—
(3,410,098)
Property and equipment, net
11,237,002
—
2,678,725
(421,979)
13,493,748
Derivative instruments
760,562
—
—
—
760,562
Investments in subsidiaries
(629,293)
—
—
629,293
—
Contingent acquisition consideration
211,888
—
—
(211,888)
—
Investments in unconsolidated affiliates
—
—
321,468
—
321,468
Other assets
33,245
—
13,792
—
47,037
Total assets
$
12,405,087
—
3,136,102
(118,340)
15,422,849
Liabilities and Equity
Current liabilities:
Accounts payable
$
65,845
—
7,376
—
73,221
Intercompany payable
111,001
—
2,765
(113,766)
—
Accrued liabilities
350,769
—
70,369
1,479
422,617
Revenue distributions payable
237,907
—
—
—
237,907
Derivative instruments
41,907
—
—
—
41,907
Other current liabilities
13,973
—
228
—
14,201
Total current liabilities
821,402
—
80,738
(112,287)
789,853
Long-term liabilities:
Long-term debt
3,575,426
—
1,301,280
—
4,876,706
Deferred income tax liability
788,765
—
—
—
788,765
Contingent acquisition consideration
—
—
211,888
(211,888)
—
Other liabilities
42,990
—
3,437
—
46,427
Total liabilities
5,228,583
—
1,597,343
(324,175)
6,501,751
Equity:
Stockholders' equity:
Partners' capital
—
—
1,538,759
(1,538,759)
—
Common stock
3,165
—
—
—
3,165
Additional paid-in capital
5,583,441
—
—
1,004,641
6,588,082
Accumulated earnings
1,589,898
—
—
—
1,589,898
Total stockholders' equity
7,176,504
—
1,538,759
(534,118)
8,181,145
Noncontrolling interests in consolidated subsidiary
—
—
—
739,953
739,953
Total equity
7,176,504
—
1,538,759
205,835
8,921,098
Total liabilities and equity
$
12,405,087
—
3,136,102
(118,340)
15,422,849
Condensed Consolidating Statement of Operations and Comprehensive Income
Three Months Ended March 31, 2017
(In thousands)
Parent
Guarantor
Non-Guarantor
Eliminations
Consolidated
Revenue and other:
Natural gas sales
$
466,664
—
—
—
466,664
Natural gas liquids sales
194,652
—
—
—
194,652
Oil sales
26,960
—
—
—
26,960
Commodity derivative gains
438,775
—
—
—
438,775
Gathering, compression, water handling and treatment
—
—
174,769
(172,165)
2,604
Marketing
65,924
—
—
—
65,924
Other income
4,440
—
—
(4,440)
—
Total revenue and other
1,197,415
—
174,769
(176,605)
1,195,579
Operating expenses:
Lease operating
15,742
—
38,622
(38,813)
15,551
Gathering, compression, processing, and transportation
347,768
—
8,114
(89,053)
266,829
Production and ad valorem taxes
23,975
—
818
—
24,793
Marketing
89,993
—
—
—
89,993
Exploration
2,107
—
—
—
2,107
Impairment of unproved properties
26,899
—
—
—
26,899
Depletion, depreciation, and amortization
175,193
—
27,536
—
202,729
Accretion of asset retirement obligations
637
—
—
—
637
General and administrative
51,056
—
14,457
(815)
64,698
Accretion of contingent acquisition consideration
—
—
3,526
(3,526)
—
Total operating expenses
733,370
—
93,073
(132,207)
694,236
Operating income
464,045
—
81,696
(44,398)
501,343
Other income (expenses):
Equity in earnings of unconsolidated affiliates
—
—
2,231
—
2,231
Interest
(58,003)
—
(8,836)
169
(66,670)
Equity in earnings (loss) of consolidated subsidiaries
(6,300)
—
—
6,300
—
Total other expenses
(64,303)
—
(6,605)
6,469
(64,439)
Income before income taxes
399,742
—
75,091
(37,929)
436,904
Provision for income tax expense
(131,346)
—
—
—
(131,346)
Net income and comprehensive income including noncontrolling interests
268,396
—
75,091
(37,929)
305,558
Net income and comprehensive income attributable to noncontrolling interests
—
—
—
37,162
37,162
Net income and comprehensive income attributable to Antero Resources Corporation
$
268,396
—
75,091
(75,091)
268,396
Condensed Consolidating Statement of Operations and Comprehensive Income
Three Months Ended March 31, 2018
(In thousands)
Parent
Guarantor
Non-Guarantor
Eliminations
Consolidated
Revenue and other:
Natural gas sales
$
497,663
—
—
—
497,663
Natural gas liquids sales
234,170
—
—
—
234,170
Oil sales
30,273
—
—
—
30,273
Commodity derivative gains
22,437
—
—
—
22,437
Gathering, compression, water handling and treatment
—
—
229,591
(224,656)
4,935
Marketing
144,389
—
—
—
144,389
Marketing derivative gains
94,234
—
—
—
94,234
Other income
5,875
—
—
(5,875)
—
Total revenue and other
1,029,041
—
229,591
(230,531)
1,028,101
Operating expenses:
Lease operating
31,262
—
54,872
(59,412)
26,722
Gathering, compression, processing, and transportation
384,345
—
11,368
(103,775)
291,938
Production and ad valorem taxes
24,807
—
1,016
—
25,823
Marketing
195,739
—
—
—
195,739
Exploration
1,885
—
—
—
1,885
Impairment of unproved properties
50,536
—
—
—
50,536
Depletion, depreciation, and amortization
195,812
—
32,432
—
228,244
Accretion of asset retirement obligations
656
—
34
—
690
General and administrative
46,420
—
14,455
(845)
60,030
Accretion of contingent acquisition consideration
—
—
3,874
(3,874)
—
Total operating expenses
931,462
—
118,051
(167,906)
881,607
Operating income
97,579
—
111,540
(62,625)
146,494
Other income (expenses):
Equity in earnings of unconsolidated affiliates
—
—
7,862
—
7,862
Interest
(53,498)
—
(11,297)
369
(64,426)
Equity in earnings (loss) of consolidated subsidiaries
(20,128)
—
—
20,128
—
Total other expenses
(73,626)
—
(3,435)
20,497
(56,564)
Income before income taxes
23,953
—
108,105
(42,128)
89,930
Provision for income tax expense
(9,120)
—
—
—
(9,120)
Net income and comprehensive income including noncontrolling interests
14,833
—
108,105
(42,128)
80,810
Net income and comprehensive income attributable to noncontrolling interests
—
—
—
65,977
65,977
Net income and comprehensive income attributable to Antero Resources Corporation
$
14,833
—
108,105
(108,105)
14,833
Condensed Consolidating Statement of Cash Flows
Three Months Ended March 31, 2017
(In thousands)
Parent
Guarantor
Non-Guarantor
Eliminations
Consolidated
Cash flows provided by (used in) operating activities:
Net income including noncontrolling interests
$
268,396
—
75,091
(37,929)
305,558
Adjustment to reconcile net income to net cash provided by operating activities:
Depletion, depreciation, amortization, and accretion
175,830
—
27,536
—
203,366
Accretion of contingent acquisition consideration
(3,526)
—
3,526
—
—
Impairment of unproved properties
26,899
—
—
—
26,899
Commodity derivative gains
(438,775)
—
—
—
(438,775)
Gains on settled commodity derivatives
44,849
—
—
—
44,849
Deferred income tax expense
131,346
—
—
—
131,346
Equity-based compensation expense
19,217
—
6,286
—
25,503
Equity in earnings of unconsolidated affiliates
—
—
(2,231)
—
(2,231)
Equity in (earnings) loss of consolidated subsidiaries
6,300
—
—
(6,300)
—
Distributions of earnings from unconsolidated affiliates
—
—
—
—
—
Distributions from Antero Midstream
30,484
—
—
(30,484)
—
Other
(544)
—
631
—
87
Changes in current assets and liabilities
109,217
—
(11,091)
(789)
97,337
Net cash provided by operating activities
369,693
—
99,748
(75,502)
393,939
Cash flows used in investing activities:
Additions to proved properties
(49,664)
—
—
—
(49,664)
Additions to unproved properties
(55,542)
—
—
—
(55,542)
Drilling and completion costs
(351,943)
—
—
45,018
(306,925)
Additions to water handling and treatment systems
—
—
(36,954)
—
(36,954)
Additions to gathering systems and facilities
—
—
(66,559)
—
(66,559)
Additions to other property and equipment
(590)
—
—
—
(590)
Investments in unconsolidated affiliates
—
—
(159,889)
—
(159,889)
Change in other assets
(6,476)
—
(5,874)
—
(12,350)
Net cash used in investing activities
(464,215)
—
(269,276)
45,018
(688,473)
Cash flows provided by (used in) financing activities:
Issuance of common units by Antero Midstream
—
—
223,119
—
223,119
Borrowings (repayments) on bank credit facility, net
80,000
—
(10,000)
—
70,000
Distributions
—
—
(57,633)
30,484
(27,149)
Employee tax withholding for settlement of equity compensation awards
(1,657)
—
—
—
(1,657)
Other
(1,389)
—
—
—
(1,389)
Net cash provided by financing activities
76,954
—
155,486
30,484
262,924
Net decrease in cash and cash equivalents
(17,568)
—
(14,042)
—
(31,610)
Cash and cash equivalents, beginning of period
17,568
—
14,042
—
31,610
Cash and cash equivalents, end of period
$
—
—
—
—
—
Condensed Consolidating Statement of Cash Flows
Three Months Ended March 31, 2018
(In thousands)
Parent
Guarantor
Non-Guarantor
Eliminations
Consolidated
Cash flows provided by (used in) operating activities:
Net income including noncontrolling interests
$
14,833
—
108,105
(42,128)
80,810
Adjustment to reconcile net income to net cash provided by operating activities:
Depletion, depreciation, amortization, and accretion
196,468
—
32,466
—
228,934
Accretion of contingent acquisition consideration
(3,874)
—
3,874
—
—
Impairment of unproved properties
50,536
—
—
—
50,536
Commodity derivative gains
(22,437)
—
—
—
(22,437)
Gains on settled commodity derivatives
101,341
—
—
—
101,341
Marketing derivative gains
(94,234)
—
—
—
(94,234)
Gains on settled marketing derivatives
110,042
—
—
—
110,042
Deferred income tax expense
9,120
—
—
—
9,120
Equity-based compensation expense
14,945
—
6,211
—
21,156
Equity in (earnings) loss of consolidated subsidiaries
20,128
—
—
(20,128)
—
Equity in earnings of unconsolidated affiliates
—
—
(7,862)
—
(7,862)
Distributions of earnings from unconsolidated affiliates
—
—
7,085
—
7,085
Distributions from Antero Midstream
36,088
—
—
(36,088)
—
Other
279
—
690
—
969
Changes in current assets and liabilities
65,023
—
(16,519)
7,585
56,089
Net cash provided by operating activities
498,258
—
134,050
(90,759)
541,549
Cash flows used in investing activities:
Additions to unproved properties
(49,569)
—
—
—
(49,569)
Drilling and completion costs
(420,627)
—
—
60,759
(359,868)
Additions to water handling and treatment systems
—
—
(34,197)
(6,088)
(40,285)
Additions to gathering systems and facilities
104
—
(93,774)
—
(93,670)
Additions to other property and equipment
(2,571)
—
—
—
(2,571)
Investments in unconsolidated affiliates
—
—
(17,389)
—
(17,389)
Change in other assets
1,067
—
(1,284)
—
(217)
Net cash used in investing activities
(471,596)
—
(146,644)
54,671
(563,569)
Cash flows provided by (used in) financing activities:
Borrowings (repayments) on bank credit facility, net
(30,000)
—
105,000
—
75,000
Distributions
—
—
(92,003)
36,088
(55,915)
Employee tax withholding for settlement of equity compensation awards
(1,066)
—
(18)
—
(1,084)
Other
(1,235)
—
(34)
—
(1,269)
Net cash provided by (used in) financing activities
(32,301)
—
12,945
36,088
16,732
Net increase (decrease) in cash and cash equivalents
(5,639)
—
351
—
(5,288)
Cash and cash equivalents, beginning of period
20,078
—
8,363
—
28,441
Cash and cash equivalents, end of period
$
14,439
—
8,714
—
23,153</t>
  </si>
  <si>
    <t>Summary of Significant Accounting Policies (Policies)</t>
  </si>
  <si>
    <t>Basis of Presentation</t>
  </si>
  <si>
    <t>(a)
These condensed consolidated financial statements have been prepared pursuant to the rules and regulations of the SEC applicable to interim financial information and should be read in the context of the December 31, 2017 consolidated financial statements and notes thereto for a more complete understanding of the Company’s operations, financial position, and accounting policies. The December 31, 2017 consolidated financial statements have been filed with the Securities and Exchange Commission (“SEC”) in the Company’s 2017 Form 10-K.
The accompanying unaudited condensed consolidated financial statements of the Company have been prepared in accordance with accounting principles generally accepted in the United States (“GAAP”) for interim financial information, and, accordingly, do not include all of the information and footnotes required by GAAP for complete consolidated financial statements. In the opinion of management, the accompanying unaudited condensed consolidated financial statements include all adjustments (consisting of normal and recurring accruals) considered necessary to present fairly the Company’s financial position as of December 31, 2017 and March 31, 2018, the results of its operations for the three months ended March 31, 2017 and 2018, and its cash flows for the three months ended March 31, 2017 and 2018. The Company has no items of other comprehensive income or loss; therefore, its net income or loss is equal to its comprehensive income or loss. Operating results for the period ended March 31, 2018 are not necessarily indicative of the results that may be expected for the full year because of the impact of fluctuations in prices received for natural gas, NGLs, and oil, natural production declines, the uncertainty of exploration and development drilling results, fluctuations in the fair value of derivative instruments, and other factors.
The Company’s exploration and production activities are accounted for under the successful efforts method.
As of the date these financial statements were filed with the SEC, the Company completed its evaluation of potential subsequent events for disclosure and no items requiring disclosure were identified.</t>
  </si>
  <si>
    <t>Principles of Consolidation</t>
  </si>
  <si>
    <t>(b)
The accompanying condensed consolidated financial statements include the accounts of Antero, its wholly-owned subsidiaries, any entities in which the Company owns a controlling interest, and variable interest entities (“VIEs”) for which the Company is the primary beneficiary.
We have determined that Antero Midstream is a VIE for which Antero is the primary beneficiary. Therefore, Antero Midstream’s accounts are included in the Company’s condensed consolidated financial statements. Antero is the primary beneficiary of Antero Midstream based on its power to direct the activities that most significantly impact Antero Midstream’s economic performance, and its obligation to absorb losses of, or right to receive benefits from, Antero Midstream that could be significant to Antero Midstream. In reaching the determination that Antero is the primary beneficiary of Antero Midstream, the Company considered the following:
·
Antero Midstream was formed to own, operate, and develop midstream energy assets to service Antero’s production and completion activities under long-term service contracts.
·
Antero owned 52.9% of the outstanding limited partner interests in Antero Midstream at March 31, 2018.
·
Antero Midstream GP LP (“AMGP”) indirectly controls the general partnership interest in Antero Midstream and directly controls Antero IDR Holdings LLC (“IDR LLC”), which owns the incentive distribution rights in Antero Midstream. However, AMGP has not provided, and is not expected to provide, financial support to Antero Midstream. Antero does not control AMGP and does not have any investment in AMGP.
·
Antero’s officers and management group also act as management of Antero Midstream and AMGP.
·
Antero and Antero Midstream have contracts with 20-year initial terms and automatic renewal provisions, whereby Antero has dedicated the rights for gathering and compression, and water delivery and treatment services to Antero Midstream. Such dedications cover a substantial portion of Antero’s current acreage and future acquired acreage, in each case, except for acreage that was already dedicated to other parties prior to entering into the service contracts or that was acquired subject to a pre-existing dedication. The contracts call for Antero to present, in advance, its drilling and completion plans in order for Antero Midstream to develop gathering and compression and water delivery and handling assets to service Antero’s operations. Consequently, the drilling and completion capital investment decisions made by Antero control the development and operation of all of Antero Midstream’s assets. Because of these contractual obligations and the capital requirements related to these obligations, Antero Midstream has and, for the foreseeable future, will devote substantially all of its resources to servicing Antero’s operations.
·
Revenues from Antero provide substantially all of Antero Midstream’s financial support and, therefore, its ability to finance its operations.
·
As a result of the long-term contractual commitment to support Antero’s substantial growth plans, Antero Midstream will be practically and physically constrained from providing any substantive amount of services to third-parties.
All significant intercompany accounts and transactions have been eliminated in the Company’s condensed consolidated financial statements. Noncontrolling interest in the Company’s condensed consolidated financial statements represents the interests in Antero Midstream which are owned by the public and the incentive distribution rights in Antero Midstream. Noncontrolling interests in consolidated subsidiaries is included as a component of equity in the Company’s condensed consolidated balance sheets.
Investments in entities for which the Company exercises significant influence, but not control, are accounted for under the equity method. Such investments are included in Investments in unconsolidated affiliates on the Company’s condensed consolidated balance sheets. Income from investees that are accounted for under the equity method is included in Equity in earnings of unconsolidated affiliates on the Company’s condensed consolidated statements of operations and cash flows.</t>
  </si>
  <si>
    <t>Use of Estimates</t>
  </si>
  <si>
    <t>(c)
The preparation of condensed consolidated financial statements in conformity with GAAP requires management to make estimates and assumptions which affect revenues, expenses, assets, and liabilities, as well as the disclosure of contingent assets and liabilities. Changes in facts and circumstances or discovery of new information may result in revised estimates, and actual results could differ from those estimates.
The Company’s condensed consolidated financial statements are based on a number of significant estimates including estimates of natural gas, NGLs, and oil reserve quantities, which are the basis for the calculation of depletion and impairment of oil and gas properties. Reserve estimates, by their nature, are inherently imprecise. Other items in the Company’s condensed consolidated financial statements which involve the use of significant estimates include derivative assets and liabilities, accrued revenue, deferred income taxes, equity-based compensation, asset retirement obligations, depreciation, amortization, and commitments and contingencies.</t>
  </si>
  <si>
    <t>Risks and Uncertainties</t>
  </si>
  <si>
    <t>(d)
The markets for natural gas, NGLs, and oil have, and continue to, experience significant price fluctuations. Price fluctuations can result from variations in weather, levels of production, availability of transportation capacity to other regions of the country, the level of imports to and exports from the United States, and various other factors. Increases or decreases in the prices the Company receives for its production could have a significant impact on the Company’s future results of operations and reserve quantities.</t>
  </si>
  <si>
    <t>Cash and Cash Equivalents</t>
  </si>
  <si>
    <t>(e)
The Company considers all liquid investments purchased with an initial maturity of three months or less to be cash equivalents. The carrying value of cash and cash equivalents approximates fair value due to the short-term nature of these instruments. From time to time, the Company may be in the position of a “book overdraft” in which outstanding checks exceed cash and cash equivalents. The Company classifies book overdrafts within accounts payable within its condensed consolidated balance sheets, and classifies the change in accounts payable associated with book overdrafts as an operating activity within its condensed consolidated statements of cash flows.</t>
  </si>
  <si>
    <t>Derivative Financial Instruments</t>
  </si>
  <si>
    <t>(f)
In order to manage its exposure to natural gas, NGLs, and oil price volatility, the Company enters into derivative transactions from time to time, which may include commodity swap agreements, basis swap agreements, collar agreements, and other similar agreements related to the price risk associated with the Company’s production. To the extent legal right of offset exists with a counterparty, the Company reports derivative assets and liabilities on a net basis. The Company has exposure to credit risk to the extent that the counterparty is unable to satisfy its settlement obligations. The Company actively monitors the creditworthiness of counterparties and assesses the impact, if any, on its derivative positions.
The Company records derivative instruments on the condensed consolidated balance sheets as either assets or liabilities measured at fair value and records changes in the fair value of derivatives in current earnings as they occur. Changes in the fair value of commodity derivatives, including gains or losses on settled derivatives, are classified as revenues on the Company’s condensed consolidated statements of operations. The Company’s derivatives have not been designated as hedges for accounting purposes.</t>
  </si>
  <si>
    <t>Asset Retirement Obligations Policy</t>
  </si>
  <si>
    <t>(g)
The Company is obligated to dispose of certain long‑lived assets upon their abandonment. The Company’s asset retirement obligations (“ARO”) relate primarily to its obligation to plug and abandon oil and gas wells at the end of their lives, as well as Antero Midstream’s future closure and postclosure costs associated with the landfill at its wastewater treatment facility. An ARO is recorded at its estimated fair value, measured by reference to the expected future cash outflows required to satisfy the retirement obligation, which is then discounted at the Company’s credit‑adjusted, risk‑free interest rate. Revisions to estimated AROs often result from changes in retirement cost estimates or changes in the estimated timing of abandonment. The fair value of the liability is added to the carrying amount of the associated asset, and this additional carrying amount is depreciated over the life of the asset. The liability is accreted at the end of each period through charges to operating expense. If an obligation is settled for an amount other than the carrying amount of the liability, the Company will recognize a gain or loss on settlement.</t>
  </si>
  <si>
    <t>Income Taxes</t>
  </si>
  <si>
    <t>(h)
For the three months ended March 31, 2017, the Company’s overall effective tax rate was different than the statutory rate of 35% primarily due to the effects of noncontrolling interest income, state tax rates, and permanent differences on vested equity compensation awards. For the three months ended March 31, 2018, the Company’s overall effective tax rate was different than the statutory rate of 21% primarily due to the effects of noncontrolling interest income, state tax rates, and permanent differences on vested equity compensation awards.</t>
  </si>
  <si>
    <t>Industry Segments and Geographic Information</t>
  </si>
  <si>
    <t>(i)
Management has evaluated how the Company is organized and managed and has identified the following segments: (1) the exploration, development, and production of natural gas, NGLs, and oil; (2) gathering and processing; (3) water handling and treatment; and (4) marketing and utilization of excess firm transportation capacity.
All of the Company’s assets are located in the United States and substantially all of its production revenues are attributable to customers located in the United States; however, some of the Company’s production revenues are attributable to customers who resell the Company’s production to third parties located in foreign countries.</t>
  </si>
  <si>
    <t>Earnings (loss) per common share</t>
  </si>
  <si>
    <t>(j)
Earnings per common share —basic for each period is computed by dividing net income attributable to Antero by the basic weighted average number of shares outstanding during the period. Earnings per common share—assuming dilution for each period is computed after giving consideration to the potential dilution from outstanding equity awards, calculated using the treasury stock method. The Company includes performance share unit awards in the calculation of diluted weighted average shares outstanding based on the number of common shares that would be issuable if the end of the period was also the end of the performance period required for the vesting of the awards. During periods in which the Company incurs a net loss, diluted weighted average shares outstanding are equal to basic weighted average shares outstanding because the effect of all equity awards is antidilutive. The following is a reconciliation of the Company’s basic weighted average shares outstanding to diluted weighted average shares outstanding during the periods presented (in thousands):
Three Months Ended March 31,
2017
2018
Basic weighted average number of shares outstanding
314,954
316,471
Add: Dilutive effect of restricted stock units
770
401
Add: Dilutive effect of outstanding stock options
—
—
Add: Dilutive effect of performance stock units
45
39
Diluted weighted average number of shares outstanding
315,769
316,911
Weighted average number of outstanding equity awards excluded from calculation of diluted earnings per common share(1):
Restricted stock units
1,509
421
Outstanding stock options
683
653
Performance stock units
660
1,189
(1) The potential dilutive effects of these awards were excluded from the computation of earnings per common share—assuming dilution because the inclusion of these awards would have been anti-dilutive.</t>
  </si>
  <si>
    <t>Adoption of New Accounting Principle</t>
  </si>
  <si>
    <t>(k)
On May 28,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The ASU replaced most existing revenue recognition guidance in GAAP when it became effective and was incorporated into GAAP as Accounting Standards Codification (“ASC”) Topic 606. The new standard became effective for the Company on January 1, 2018. The standard permits the use of either the retrospective or cumulative effect transition method. The Company elected the cumulative effect transition method. The adoption of this standard had no impact on the Company’s consolidated financial statements. See Note 4 to the condensed consolidated financial statements for the Company’s disclosures under ASC 606.
(l)
On February 25, 2016, the FASB issued ASU No. 2016-02, Leases , which requires lessees to present nearly all leasing arrangements on the balance sheet as liabilities along with a corresponding right-of-use asset. The ASU will replace most existing lease guidance in GAAP when it becomes effective. The new standard becomes effective for the Company on January 1, 2019. Although early application is permitted, the Company does not plan to early adopt the ASU. The standard requires the use of the modified retrospective transition method. The Company is evaluating the effect that ASU 2016-02 will have on its consolidated financial statements and related disclosures. Currently, the Company is evaluating the standard’s applicability to its various contractual arrangements. The Company believes that adoption of the standard will result in increases to its assets and liabilities on its consolidated balance sheet as well as changes to the presentation of certain operating expenses on its consolidated statement of operations, including the accelerated recognition of expenses attributable to certain of is leasing arrangements. However, the Company has not yet determined the extent of the adjustments that will be required upon implementation of the standard. The Company continues to monitor relevant industry guidance regarding the implementation of ASU 2016-02 and will adjust its implementation strategies as necessary. The Company does not believe that adoption of the standard will impact its operational strategies, growth prospects, or cash flows.</t>
  </si>
  <si>
    <t>Summary of Significant Accounting Policies (Tables)</t>
  </si>
  <si>
    <t>Reconciliation of basic weighted average shares outstanding to diluted weighted average shares outstanding</t>
  </si>
  <si>
    <t>Three Months Ended March 31,
2017
2018
Basic weighted average number of shares outstanding
314,954
316,471
Add: Dilutive effect of restricted stock units
770
401
Add: Dilutive effect of outstanding stock options
—
—
Add: Dilutive effect of performance stock units
45
39
Diluted weighted average number of shares outstanding
315,769
316,911
Weighted average number of outstanding equity awards excluded from calculation of diluted earnings per common share(1):
Restricted stock units
1,509
421
Outstanding stock options
683
653
Performance stock units
660
1,189
(1) The potential dilutive effects of these awards were excluded from the computation of earnings per common share—assuming dilution because the inclusion of these awards would have been anti-dilutive.</t>
  </si>
  <si>
    <t>Revenue (Tables)</t>
  </si>
  <si>
    <t>Schedule of disaggregation of revenue</t>
  </si>
  <si>
    <t>In the following table, revenue is disaggregated by type (in thousands). The table also identifies the reportable segment to which the disaggregated revenues relate. For more information on reportable segments, see Note 15—Reportable Segments.
Three Months Ended March 31,
Segment to which
2017
2018
revenues relate
Revenues from contracts with customers:
Natural gas sales
$
466,664
$
497,663
Exploration and production
Natural gas liquids sales (ethane)
18,469
27,075
Exploration and production
Natural gas liquids sales (C3+ NGLs)
176,183
207,095
Exploration and production
Oil sales
26,960
30,273
Exploration and production
Gathering and compression
2,539
4,145
Gathering and processing
Water handling and treatment
65
790
Water handling and treatment
Marketing
65,924
144,389
Marketing
Total
756,804
911,430
Revenues from derivatives and other sources
438,775
116,671
Total revenue and other
$
1,195,579
$
1,028,101</t>
  </si>
  <si>
    <t>Equity Method Investments (Tables)</t>
  </si>
  <si>
    <t>Schedule of reconciliation of investments in unconsolidated affiliates</t>
  </si>
  <si>
    <t>The following table is a reconciliation of investments in unconsolidated affiliates for the three months ended March 31, 2018 (in thousands):
Stonewall
MarkWest
Total
Balance at December 31, 2017
$
67,128
236,174
303,302
Investments
—
17,389
17,389
Equity in net income of unconsolidated affiliates
2,738
5,124
7,862
Distributions from unconsolidated affiliates
(870)
(6,215)
(7,085)
Balance at March 31, 2018
$
68,996
252,472
321,468</t>
  </si>
  <si>
    <t>Accrued Liabilities (Tables)</t>
  </si>
  <si>
    <t>Schedule of accrued liabilities</t>
  </si>
  <si>
    <t>Accrued liabilities as of December 31, 2017 and March 31, 2018 consisted of the following items (in thousands):
December 31, 2017
March 31, 2018
Capital expenditures
$
155,300
123,911
Gathering, compression, processing, and transportation expenses
88,850
94,693
Marketing expenses
59,049
61,917
Interest expense
40,861
63,451
Other
99,165
78,645
$
443,225
422,617</t>
  </si>
  <si>
    <t>Long-Term Debt (Tables)</t>
  </si>
  <si>
    <t>Schedule of long-term debt</t>
  </si>
  <si>
    <t>Long-term debt was as follows at December 31, 2017 and March 31, 2018 (in thousands):
December 31, 2017
March 31, 2018
Antero Resources:
Credit Facility(a)
$
185,000
155,000
5.375% senior notes due 2021(b)
1,000,000
1,000,000
5.125% senior notes due 2022(c)
1,100,000
1,100,000
5.625% senior notes due 2023(d)
750,000
750,000
5.00% senior notes due 2025(e)
600,000
600,000
Net unamortized premium
1,520
1,452
Net unamortized debt issuance costs
(32,430)
(31,026)
Antero Midstream:
Midstream Credit Facility(g)
555,000
660,000
5.375% senior notes due 2024(h)
650,000
650,000
Net unamortized debt issuance costs
(9,000)
(8,720)
$
4,800,090
4,876,706</t>
  </si>
  <si>
    <t>Asset Retirement Obligations (Tables)</t>
  </si>
  <si>
    <t>Schedule of reconciliation of asset retirement obligations</t>
  </si>
  <si>
    <t>The following is a reconciliation of the Company’s asset retirement obligations for the three months ended March 31, 2018 (in thousands):
Asset retirement obligations—December 31, 2017
$
34,610
Obligations incurred
3,525
Accretion expense
690
Asset retirement obligations—March 31, 2018
$
38,825</t>
  </si>
  <si>
    <t>Equity-Based Compensation (Tables)</t>
  </si>
  <si>
    <t>Schedule of equity-based compensation expense</t>
  </si>
  <si>
    <t>The Company’s equity-based compensation expense, by type of award, was as follows for the three months ended March 31, 2017 and 2018 (in thousands):
Three Months Ended March 31,
2017
2018
Restricted stock unit awards
$
18,225
13,444
Stock options
620
481
Performance share unit awards
2,135
2,511
Antero Midstream phantom unit awards
4,043
4,218
Equity awards issued to directors
480
502
Total expense
$
25,503
21,156</t>
  </si>
  <si>
    <t>Summary of restricted stock and restricted stock unit awards activity</t>
  </si>
  <si>
    <t>Weighted
Aggregate
Number of
grant date
intrinsic value
Total awarded and unvested—December 31, 2017
3,424,084
$
28.51
$
65,058
Granted
63,313
$
19.87
Vested
(145,493)
$
28.42
Forfeited
(119,599)
$
30.19
Total awarded and unvested—March 31, 2018
3,222,305
$
28.28
$
63,963</t>
  </si>
  <si>
    <t>Summary of stock option activity</t>
  </si>
  <si>
    <t>Weighted
Weighted
average
Intrinsic
Stock
exercise
contractual
value
Outstanding at December 31, 2017
660,512
$
50.48
7.06
$
—
Granted
—
$
—
Exercised
—
$
—
Forfeited
(12,374)
$
50.00
Expired
—
$
—
Outstanding at March 31, 2018
648,138
$
50.49
6.82
$
—
Vested or expected to vest as of March 31, 2018
648,138
$
50.49
6.82
$
—
Exercisable at March 31, 2018
367,065
$
50.87
6.64
$
—</t>
  </si>
  <si>
    <t>Summary of Performance Stock Unit activity</t>
  </si>
  <si>
    <t>Number of
Weighted
Total awarded and unvested—December 31, 2017
1,283,843
$
28.29
Granted
—
$
—
Vested
(41,666)
$
27.38
Forfeited
(12,186)
$
29.83
Total awarded and unvested—March 31, 2018
1,229,991
$
28.30</t>
  </si>
  <si>
    <t>Schedule of outstanding unvested restricted stock awards vesting schedule</t>
  </si>
  <si>
    <t>Number of
Weighted
Aggregate
Total awarded and unvested—December 31, 2017
1,042,963
$
28.69
$
30,288
Granted
9,449
$
31.75
Vested
(1,491)
$
33.52
Forfeited
(24,990)
$
28.96
Total awarded and unvested—March 31, 2018
1,025,931
$
28.71
$
26,561</t>
  </si>
  <si>
    <t>Derivative Instruments (Tables)</t>
  </si>
  <si>
    <t>Schedule of outstanding commodity derivatives</t>
  </si>
  <si>
    <t>As of March 31, 2018, the Company’s fixed price natural gas, NGLs, and oil swap positions from April 1, 2018 through December 31, 2023 were as follows (abbreviations in the table refer to the index to which the swap position is tied, as follows: NYMEX=Henry Hub; Mont Belvieu-Propane=Mont Belvieu Propane; NYMEX-WTI=West Texas Intermediate):
Natural gas
Oil
Natural Gas
Weighted
Three months ending June 30, 2018:
NYMEX ($/MMBtu)
2,002,500
—
—
$
3.42
NYMEX-WTI ($/Bbl)
—
6,000
—
$
56.99
Mont Belvieu-Propane ($/Gallon)
—
—
26,000
$
0.76
Total
2,002,500
6,000
26,000
Three months ending September 30, 2018:
NYMEX ($/MMBtu)
2,002,500
—
—
$
3.45
NYMEX-WTI ($/Bbl)
—
6,000
—
$
56.99
Mont Belvieu-Propane ($/Gallon)
—
—
26,000
$
0.76
Total
2,002,500
6,000
26,000
Three months ending December 31, 2018:
NYMEX ($/MMBtu)
2,002,500
—
—
$
3.53
NYMEX-WTI ($/Bbl)
—
6,000
—
$
56.99
Mont Belvieu-Propane ($/Gallon)
—
—
26,000
$
0.77
Total
2,002,500
6,000
26,000
Year ending December 31, 2019:
NYMEX ($/MMBtu)
2,330,000
$
3.50
Year ending December 31, 2020:
NYMEX ($/MMBtu)
1,417,500
$
3.25
Year ending December 31, 2021:
NYMEX ($/MMBtu)
710,000
$
3.00
Year ending December 31, 2022:
NYMEX ($/MMBtu)
850,000
$
3.00
Year ending December 31, 2023:
NYMEX ($/MMBtu)
90,000
$
2.91</t>
  </si>
  <si>
    <t>Summary of the fair values of derivative instruments, which are not designated as hedges for accounting purposes</t>
  </si>
  <si>
    <t>December 31, 2017
March 31, 2018
Balance sheet
Fair value
Balance sheet
Fair value
(In thousands)
(In thousands)
Asset derivatives not designated as hedges for accounting purposes:
Commodity derivatives - current
Derivative instruments
$
460,685
Derivative instruments
$
459,892
Commodity derivatives - noncurrent
Derivative instruments
841,257
Derivative instruments
760,562
Total asset derivatives
1,301,942
1,220,454
Liability derivatives not designated as hedges for accounting purposes:
Marketing derivatives - current
Derivative instruments
21,394
Derivative instruments
37,202
Commodity derivatives - current
Derivative instruments
7,082
Derivative instruments
4,705
Commodity derivatives - noncurrent
Derivative instruments
207
Derivative instruments
—
Total liability derivatives
28,683
41,907
Net derivatives
$
1,273,259
$
1,178,547</t>
  </si>
  <si>
    <t>Schedule of gross amounts of recognized derivative assets and liabilities, the amounts offset under netting arrangements with counterparties, and the resulting net amounts</t>
  </si>
  <si>
    <t>The following table presents the gross values of recognized derivative assets and liabilities, the amounts offset under master netting arrangements with counterparties, and the resulting net amounts presented in the consolidated balance sheets as of the dates presented, all at fair value (in thousands):
December 31, 2017
March 31, 2018
Gross
Gross amounts
Net amounts
Gross
Gross amounts
Net amounts
Commodity derivative assets
$
1,367,554
(65,612)
1,301,942
$
1,265,716
(45,262)
1,220,454
Commodity derivative liabilities
$
(72,901)
65,612
(7,289)
$
(49,967)
45,262
(4,705)
Marketing derivative assets
$
311,083
(311,083)
—
$
—
—
—
Marketing derivative liabilities
$
(332,477)
311,083
(21,394)
$
(37,202)
—
(37,202)</t>
  </si>
  <si>
    <t>Summary of derivative fair value gains (losses)</t>
  </si>
  <si>
    <t>The following is a summary of derivative fair value gains and where such values are recorded in the condensed consolidated statements of operations for the three months ended March 31, 2017 and 2018 (in thousands):
Statement of
Three months ended March 31,
location
2017
2018
Commodity derivative gains
Revenue
$
438,775
22,437
Marketing derivative gains
Revenue
$
—
94,234</t>
  </si>
  <si>
    <t>Commitments (Tables)</t>
  </si>
  <si>
    <t>Schedule of future minimum payments for firm transportation, drilling rig and completion services, gas processing, gathering and compression, office and equipment agreements, and leases that have remaining lease terms in excess of one year</t>
  </si>
  <si>
    <t>Firm
Processing,
Drilling rigs and completion
Office and equipment
(in millions)
(a)
(b)
(c)
(d)
Total
Remainder of 2018
$
653
338
54
11
1,056
2019
1,086
365
43
11
1,505
2020
1,106
383
—
10
1,499
2021
1,085
367
—
9
1,461
2022
1,033
364
—
8
1,405
2023
1,021
355
—
7
1,383
Thereafter
8,588
1,568
—
49
10,205
Total
$
14,572
3,740
97
105
18,514</t>
  </si>
  <si>
    <t>Segment Information (Tables)</t>
  </si>
  <si>
    <t>Schedule of operating results and assets of reportable segments</t>
  </si>
  <si>
    <t>The operating results and assets of the Company’s reportable segments were as follows for the three months ended March 31, 2017 and 2018 (in thousands):
Exploration
Gathering and
Water handling and treatment
Marketing
Elimination of
Consolidated
Three months ended March 31, 2017:
Sales and revenues:
Third-party
$
1,127,051
2,539
65
65,924
—
1,195,579
Intersegment
4,440
89,120
83,045
—
(176,605)
—
Total
$
1,131,491
91,659
83,110
65,924
(176,605)
1,195,579
Operating expenses:
Lease operating
$
15,742
—
38,622
—
(38,813)
15,551
Gathering, compression, processing, and transportation
347,768
8,114
—
—
(89,053)
266,829
Depletion, depreciation, and amortization
174,969
19,924
7,836
—
—
202,729
General and administrative
51,056
10,138
4,319
—
(815)
64,698
Other
53,618
—
4,344
89,993
(3,526)
144,429
Total
643,153
38,176
55,121
89,993
(132,207)
694,236
Operating income (loss)
$
488,338
53,483
27,989
(24,069)
(44,398)
501,343
Equity in earnings of unconsolidated affiliates
$
—
2,231
—
—
—
2,231
Segment assets
$
12,989,013
1,941,668
645,943
27,730
(715,700)
14,888,654
Capital expenditures for segment assets
$
457,739
66,559
36,954
—
(45,018)
516,234
Exploration
Gathering and
Water handling and treatment
Marketing
Elimination of
Consolidated
Three months ended March 31, 2018:
Sales and revenues:
Third-party
$
784,543
4,145
790
238,623
—
1,028,101
Intersegment
5,875
104,032
120,624
—
(230,531)
—
Total
$
790,418
108,177
121,414
238,623
(230,531)
1,028,101
Operating expenses:
Lease operating
$
31,262
—
54,872
—
(59,412)
26,722
Gathering, compression, processing, and transportation
384,345
11,368
—
—
(103,775)
291,938
Depletion, depreciation, and amortization
195,588
23,638
9,018
—
—
228,244
General and administrative
46,420
10,362
4,093
—
(845)
60,030
Other
77,884
14
4,910
195,739
(3,874)
274,673
Total
735,499
45,382
72,893
195,739
(167,906)
881,607
Operating income (loss)
$
54,919
62,795
48,521
42,884
(62,625)
146,494
Equity in earnings of unconsolidated affiliates
$
—
7,862
—
—
—
7,862
Segment assets
$
13,200,108
2,217,115
933,909
41,548
(969,831)
15,422,849
Capital expenditures for segment assets
$
472,767
93,670
40,285
—
(60,759)
545,963</t>
  </si>
  <si>
    <t>Subsidiary Guarantors (Tables)</t>
  </si>
  <si>
    <t>Schedule of condensed consolidated balance sheets</t>
  </si>
  <si>
    <t>Condensed Consolidating Balance Sheet
December 31, 2017
(In thousands)
Parent
Guarantor
Non-Guarantor
Eliminations
Consolidated
Assets
Current assets:
Cash and cash equivalents
$
20,078
—
8,363
—
28,441
Accounts receivable, net
33,726
—
1,170
—
34,896
Intercompany receivables
6,459
—
110,182
(116,641)
—
Accrued revenue
300,122
—
—
—
300,122
Derivative instruments
460,685
—
—
—
460,685
Other current assets
8,273
—
670
—
8,943
Total current assets
829,343
—
120,385
(116,641)
833,087
Property and equipment:
Natural gas properties, at cost (successful efforts method):
Unproved properties
2,266,673
—
—
—
2,266,673
Proved properties
11,460,615
—
—
(364,153)
11,096,462
Water handling and treatment systems
—
—
942,361
4,309
946,670
Gathering systems and facilities
17,929
—
2,032,561
—
2,050,490
Other property and equipment
57,429
—
—
—
57,429
13,802,646
—
2,974,922
(359,844)
16,417,724
Less accumulated depletion, depreciation, and amortization
(2,812,851)
—
(369,320)
—
(3,182,171)
Property and equipment, net
10,989,795
—
2,605,602
(359,844)
13,235,553
Derivative instruments
841,257
—
—
—
841,257
Investments in subsidiaries
(573,926)
—
—
573,926
—
Contingent acquisition consideration
208,014
—
—
(208,014)
—
Investments in unconsolidated affiliates
—
—
303,302
—
303,302
Other assets
35,371
—
12,920
—
48,291
Total assets
$
12,329,854
—
3,042,209
(110,573)
15,261,490
Liabilities and Equity
Current liabilities:
Accounts payable
$
54,340
—
8,642
—
62,982
Intercompany payable
110,182
—
6,459
(116,641)
—
Accrued liabilities
338,819
—
106,006
(1,600)
443,225
Revenue distributions payable
209,617
—
—
—
209,617
Derivative instruments
28,476
—
—
—
28,476
Other current liabilities
17,587
—
209
—
17,796
Total current liabilities
759,021
—
121,316
(118,241)
762,096
Long-term liabilities:
Long-term debt
3,604,090
—
1,196,000
—
4,800,090
Deferred income tax liability
779,645
—
—
—
779,645
Contingent acquisition consideration
—
—
208,014
(208,014)
—
Derivative instruments
207
—
—
—
207
Other liabilities
42,906
—
410
—
43,316
Total liabilities
5,185,869
—
1,525,740
(326,255)
6,385,354
Equity:
Stockholders' equity:
Partners' capital
—
—
1,516,469
(1,516,469)
—
Common stock
3,164
—
—
—
3,164
Additional paid-in capital
5,565,756
—
—
1,005,196
6,570,952
Accumulated earnings
1,575,065
—
—
—
1,575,065
Total stockholders' equity
7,143,985
—
1,516,469
(511,273)
8,149,181
Noncontrolling interests in consolidated subsidiary
—
—
—
726,955
726,955
Total equity
7,143,985
—
1,516,469
215,682
8,876,136
Total liabilities and equity
$
12,329,854
—
3,042,209
(110,573)
15,261,490
Condensed Consolidating Balance Sheet
March 31, 2018
(In thousands)
Parent
Guarantor
Non-Guarantor
Eliminations
Consolidated
Assets
Current assets:
Cash and cash equivalents
$
14,439
—
8,714
—
23,153
Accounts receivable, net
25,447
—
1,245
—
26,692
Intercompany receivables
2,765
—
111,001
(113,766)
—
Accrued revenue
279,923
—
—
—
279,923
Derivative instruments
459,892
—
—
—
459,892
Other current assets
9,217
—
1,157
—
10,374
Total current assets
791,683
—
122,117
(113,766)
800,034
Property and equipment:
Natural gas properties, at cost (successful efforts method):
Unproved properties
2,265,727
—
—
—
2,265,727
Proved properties
11,902,297
—
—
(430,869)
11,471,428
Water handling and treatment systems
—
—
965,499
8,890
974,389
Gathering systems and facilities
17,825
—
2,114,978
—
2,132,803
Other property and equipment
59,499
—
—
—
59,499
14,245,348
—
3,080,477
(421,979)
16,903,846
Less accumulated depletion, depreciation, and amortization
(3,008,346)
—
(401,752)
—
(3,410,098)
Property and equipment, net
11,237,002
—
2,678,725
(421,979)
13,493,748
Derivative instruments
760,562
—
—
—
760,562
Investments in subsidiaries
(629,293)
—
—
629,293
—
Contingent acquisition consideration
211,888
—
—
(211,888)
—
Investments in unconsolidated affiliates
—
—
321,468
—
321,468
Other assets
33,245
—
13,792
—
47,037
Total assets
$
12,405,087
—
3,136,102
(118,340)
15,422,849
Liabilities and Equity
Current liabilities:
Accounts payable
$
65,845
—
7,376
—
73,221
Intercompany payable
111,001
—
2,765
(113,766)
—
Accrued liabilities
350,769
—
70,369
1,479
422,617
Revenue distributions payable
237,907
—
—
—
237,907
Derivative instruments
41,907
—
—
—
41,907
Other current liabilities
13,973
—
228
—
14,201
Total current liabilities
821,402
—
80,738
(112,287)
789,853
Long-term liabilities:
Long-term debt
3,575,426
—
1,301,280
—
4,876,706
Deferred income tax liability
788,765
—
—
—
788,765
Contingent acquisition consideration
—
—
211,888
(211,888)
—
Other liabilities
42,990
—
3,437
—
46,427
Total liabilities
5,228,583
—
1,597,343
(324,175)
6,501,751
Equity:
Stockholders' equity:
Partners' capital
—
—
1,538,759
(1,538,759)
—
Common stock
3,165
—
—
—
3,165
Additional paid-in capital
5,583,441
—
—
1,004,641
6,588,082
Accumulated earnings
1,589,898
—
—
—
1,589,898
Total stockholders' equity
7,176,504
—
1,538,759
(534,118)
8,181,145
Noncontrolling interests in consolidated subsidiary
—
—
—
739,953
739,953
Total equity
7,176,504
—
1,538,759
205,835
8,921,098
Total liabilities and equity
$
12,405,087
—
3,136,102
(118,340)
15,422,849</t>
  </si>
  <si>
    <t>Schedule of condensed consolidated statement of operations and comprehensive income (loss)</t>
  </si>
  <si>
    <t>Condensed Consolidating Statement of Operations and Comprehensive Income
Three Months Ended March 31, 2017
(In thousands)
Parent
Guarantor
Non-Guarantor
Eliminations
Consolidated
Revenue and other:
Natural gas sales
$
466,664
—
—
—
466,664
Natural gas liquids sales
194,652
—
—
—
194,652
Oil sales
26,960
—
—
—
26,960
Commodity derivative gains
438,775
—
—
—
438,775
Gathering, compression, water handling and treatment
—
—
174,769
(172,165)
2,604
Marketing
65,924
—
—
—
65,924
Other income
4,440
—
—
(4,440)
—
Total revenue and other
1,197,415
—
174,769
(176,605)
1,195,579
Operating expenses:
Lease operating
15,742
—
38,622
(38,813)
15,551
Gathering, compression, processing, and transportation
347,768
—
8,114
(89,053)
266,829
Production and ad valorem taxes
23,975
—
818
—
24,793
Marketing
89,993
—
—
—
89,993
Exploration
2,107
—
—
—
2,107
Impairment of unproved properties
26,899
—
—
—
26,899
Depletion, depreciation, and amortization
175,193
—
27,536
—
202,729
Accretion of asset retirement obligations
637
—
—
—
637
General and administrative
51,056
—
14,457
(815)
64,698
Accretion of contingent acquisition consideration
—
—
3,526
(3,526)
—
Total operating expenses
733,370
—
93,073
(132,207)
694,236
Operating income
464,045
—
81,696
(44,398)
501,343
Other income (expenses):
Equity in earnings of unconsolidated affiliates
—
—
2,231
—
2,231
Interest
(58,003)
—
(8,836)
169
(66,670)
Equity in earnings (loss) of consolidated subsidiaries
(6,300)
—
—
6,300
—
Total other expenses
(64,303)
—
(6,605)
6,469
(64,439)
Income before income taxes
399,742
—
75,091
(37,929)
436,904
Provision for income tax expense
(131,346)
—
—
—
(131,346)
Net income and comprehensive income including noncontrolling interests
268,396
—
75,091
(37,929)
305,558
Net income and comprehensive income attributable to noncontrolling interests
—
—
—
37,162
37,162
Net income and comprehensive income attributable to Antero Resources Corporation
$
268,396
—
75,091
(75,091)
268,396
Condensed Consolidating Statement of Operations and Comprehensive Income
Three Months Ended March 31, 2018
(In thousands)
Parent
Guarantor
Non-Guarantor
Eliminations
Consolidated
Revenue and other:
Natural gas sales
$
497,663
—
—
—
497,663
Natural gas liquids sales
234,170
—
—
—
234,170
Oil sales
30,273
—
—
—
30,273
Commodity derivative gains
22,437
—
—
—
22,437
Gathering, compression, water handling and treatment
—
—
229,591
(224,656)
4,935
Marketing
144,389
—
—
—
144,389
Marketing derivative gains
94,234
—
—
—
94,234
Other income
5,875
—
—
(5,875)
—
Total revenue and other
1,029,041
—
229,591
(230,531)
1,028,101
Operating expenses:
Lease operating
31,262
—
54,872
(59,412)
26,722
Gathering, compression, processing, and transportation
384,345
—
11,368
(103,775)
291,938
Production and ad valorem taxes
24,807
—
1,016
—
25,823
Marketing
195,739
—
—
—
195,739
Exploration
1,885
—
—
—
1,885
Impairment of unproved properties
50,536
—
—
—
50,536
Depletion, depreciation, and amortization
195,812
—
32,432
—
228,244
Accretion of asset retirement obligations
656
—
34
—
690
General and administrative
46,420
—
14,455
(845)
60,030
Accretion of contingent acquisition consideration
—
—
3,874
(3,874)
—
Total operating expenses
931,462
—
118,051
(167,906)
881,607
Operating income
97,579
—
111,540
(62,625)
146,494
Other income (expenses):
Equity in earnings of unconsolidated affiliates
—
—
7,862
—
7,862
Interest
(53,498)
—
(11,297)
369
(64,426)
Equity in earnings (loss) of consolidated subsidiaries
(20,128)
—
—
20,128
—
Total other expenses
(73,626)
—
(3,435)
20,497
(56,564)
Income before income taxes
23,953
—
108,105
(42,128)
89,930
Provision for income tax expense
(9,120)
—
—
—
(9,120)
Net income and comprehensive income including noncontrolling interests
14,833
—
108,105
(42,128)
80,810
Net income and comprehensive income attributable to noncontrolling interests
—
—
—
65,977
65,977
Net income and comprehensive income attributable to Antero Resources Corporation
$
14,833
—
108,105
(108,105)
14,833</t>
  </si>
  <si>
    <t>Schedule of condensed consolidated statement of cash flows</t>
  </si>
  <si>
    <t>Condensed Consolidating Statement of Cash Flows
Three Months Ended March 31, 2017
(In thousands)
Parent
Guarantor
Non-Guarantor
Eliminations
Consolidated
Cash flows provided by (used in) operating activities:
Net income including noncontrolling interests
$
268,396
—
75,091
(37,929)
305,558
Adjustment to reconcile net income to net cash provided by operating activities:
Depletion, depreciation, amortization, and accretion
175,830
—
27,536
—
203,366
Accretion of contingent acquisition consideration
(3,526)
—
3,526
—
—
Impairment of unproved properties
26,899
—
—
—
26,899
Commodity derivative gains
(438,775)
—
—
—
(438,775)
Gains on settled commodity derivatives
44,849
—
—
—
44,849
Deferred income tax expense
131,346
—
—
—
131,346
Equity-based compensation expense
19,217
—
6,286
—
25,503
Equity in earnings of unconsolidated affiliates
—
—
(2,231)
—
(2,231)
Equity in (earnings) loss of consolidated subsidiaries
6,300
—
—
(6,300)
—
Distributions of earnings from unconsolidated affiliates
—
—
—
—
—
Distributions from Antero Midstream
30,484
—
—
(30,484)
—
Other
(544)
—
631
—
87
Changes in current assets and liabilities
109,217
—
(11,091)
(789)
97,337
Net cash provided by operating activities
369,693
—
99,748
(75,502)
393,939
Cash flows used in investing activities:
Additions to proved properties
(49,664)
—
—
—
(49,664)
Additions to unproved properties
(55,542)
—
—
—
(55,542)
Drilling and completion costs
(351,943)
—
—
45,018
(306,925)
Additions to water handling and treatment systems
—
—
(36,954)
—
(36,954)
Additions to gathering systems and facilities
—
—
(66,559)
—
(66,559)
Additions to other property and equipment
(590)
—
—
—
(590)
Investments in unconsolidated affiliates
—
—
(159,889)
—
(159,889)
Change in other assets
(6,476)
—
(5,874)
—
(12,350)
Net cash used in investing activities
(464,215)
—
(269,276)
45,018
(688,473)
Cash flows provided by (used in) financing activities:
Issuance of common units by Antero Midstream
—
—
223,119
—
223,119
Borrowings (repayments) on bank credit facility, net
80,000
—
(10,000)
—
70,000
Distributions
—
—
(57,633)
30,484
(27,149)
Employee tax withholding for settlement of equity compensation awards
(1,657)
—
—
—
(1,657)
Other
(1,389)
—
—
—
(1,389)
Net cash provided by financing activities
76,954
—
155,486
30,484
262,924
Net decrease in cash and cash equivalents
(17,568)
—
(14,042)
—
(31,610)
Cash and cash equivalents, beginning of period
17,568
—
14,042
—
31,610
Cash and cash equivalents, end of period
$
—
—
—
—
—
Condensed Consolidating Statement of Cash Flows
Three Months Ended March 31, 2018
(In thousands)
Parent
Guarantor
Non-Guarantor
Eliminations
Consolidated
Cash flows provided by (used in) operating activities:
Net income including noncontrolling interests
$
14,833
—
108,105
(42,128)
80,810
Adjustment to reconcile net income to net cash provided by operating activities:
Depletion, depreciation, amortization, and accretion
196,468
—
32,466
—
228,934
Accretion of contingent acquisition consideration
(3,874)
—
3,874
—
—
Impairment of unproved properties
50,536
—
—
—
50,536
Commodity derivative gains
(22,437)
—
—
—
(22,437)
Gains on settled commodity derivatives
101,341
—
—
—
101,341
Marketing derivative gains
(94,234)
—
—
—
(94,234)
Gains on settled marketing derivatives
110,042
—
—
—
110,042
Deferred income tax expense
9,120
—
—
—
9,120
Equity-based compensation expense
14,945
—
6,211
—
21,156
Equity in (earnings) loss of consolidated subsidiaries
20,128
—
—
(20,128)
—
Equity in earnings of unconsolidated affiliates
—
—
(7,862)
—
(7,862)
Distributions of earnings from unconsolidated affiliates
—
—
7,085
—
7,085
Distributions from Antero Midstream
36,088
—
—
(36,088)
—
Other
279
—
690
—
969
Changes in current assets and liabilities
65,023
—
(16,519)
7,585
56,089
Net cash provided by operating activities
498,258
—
134,050
(90,759)
541,549
Cash flows used in investing activities:
Additions to unproved properties
(49,569)
—
—
—
(49,569)
Drilling and completion costs
(420,627)
—
—
60,759
(359,868)
Additions to water handling and treatment systems
—
—
(34,197)
(6,088)
(40,285)
Additions to gathering systems and facilities
104
—
(93,774)
—
(93,670)
Additions to other property and equipment
(2,571)
—
—
—
(2,571)
Investments in unconsolidated affiliates
—
—
(17,389)
—
(17,389)
Change in other assets
1,067
—
(1,284)
—
(217)
Net cash used in investing activities
(471,596)
—
(146,644)
54,671
(563,569)
Cash flows provided by (used in) financing activities:
Borrowings (repayments) on bank credit facility, net
(30,000)
—
105,000
—
75,000
Distributions
—
—
(92,003)
36,088
(55,915)
Employee tax withholding for settlement of equity compensation awards
(1,066)
—
(18)
—
(1,084)
Other
(1,235)
—
(34)
—
(1,269)
Net cash provided by (used in) financing activities
(32,301)
—
12,945
36,088
16,732
Net increase (decrease) in cash and cash equivalents
(5,639)
—
351
—
(5,288)
Cash and cash equivalents, beginning of period
20,078
—
8,363
—
28,441
Cash and cash equivalents, end of period
$
14,439
—
8,714
—
23,153</t>
  </si>
  <si>
    <t>Summary of Significant Accounting Policies - Principles of Consolidation (Details) - USD ($) $ in Millions</t>
  </si>
  <si>
    <t>15 Months Ended</t>
  </si>
  <si>
    <t>Other comprehensive income (loss)</t>
  </si>
  <si>
    <t>Antero Resources ownership in Antero Midstream</t>
  </si>
  <si>
    <t>52.90%</t>
  </si>
  <si>
    <t>Term of contract with Antero Midstream</t>
  </si>
  <si>
    <t>20 years</t>
  </si>
  <si>
    <t>Summary of Significant Accounting Policies - EPS and New Accounting Principle (Details) - USD ($) shares in Thousands, $ in Thousands</t>
  </si>
  <si>
    <t>Earnings per share</t>
  </si>
  <si>
    <t>Basic weighted average number of shares outstanding</t>
  </si>
  <si>
    <t>Diluted weighted average number of shares outstanding</t>
  </si>
  <si>
    <t>U.S. Statutory federal income tax rate (as a percent)</t>
  </si>
  <si>
    <t>21.00%</t>
  </si>
  <si>
    <t>35.00%</t>
  </si>
  <si>
    <t>Restricted stock and restricted stock unit</t>
  </si>
  <si>
    <t>Add: Dilutive effect of non-vested restricted stock units</t>
  </si>
  <si>
    <t>Weighted Average Anti-dilutive Awards</t>
  </si>
  <si>
    <t>Stock options</t>
  </si>
  <si>
    <t>Performance share unit awards</t>
  </si>
  <si>
    <t>Antero Midstream Partners LP (Details) $ in Thousands</t>
  </si>
  <si>
    <t>Feb. 10, 2017USD ($)shares</t>
  </si>
  <si>
    <t>Sep. 23, 2015USD ($)bbl</t>
  </si>
  <si>
    <t>Mar. 31, 2018USD ($)</t>
  </si>
  <si>
    <t>Mar. 31, 2017USD ($)</t>
  </si>
  <si>
    <t>Dec. 31, 2017USD ($)</t>
  </si>
  <si>
    <t>Feb. 06, 2017</t>
  </si>
  <si>
    <t>Consideration:</t>
  </si>
  <si>
    <t>Amount borrowed on bank credit facility</t>
  </si>
  <si>
    <t>Number of shares of common stock issued (in shares) | shares</t>
  </si>
  <si>
    <t>Equity Transactions</t>
  </si>
  <si>
    <t>Proceeds from issuance of common units</t>
  </si>
  <si>
    <t>Antero Midstream Partners LP | Contingent Consideration Period One</t>
  </si>
  <si>
    <t>Contingent consideration</t>
  </si>
  <si>
    <t>Threshold number of barrels of water to trigger contingent consideration payment | bbl</t>
  </si>
  <si>
    <t>Antero Midstream Partners LP | Contingent Consideration Period Two</t>
  </si>
  <si>
    <t>Antero Midstream Partners LP | At the Market Program</t>
  </si>
  <si>
    <t>Remaining capacity under equity distribution agreement</t>
  </si>
  <si>
    <t>Antero Midstream Partners LP | Maximum | At the Market Program</t>
  </si>
  <si>
    <t>Aggregate dollar amount of common units available for issuance and sale under equity distribution agreement</t>
  </si>
  <si>
    <t>MarkWest | Antero Midstream Partners LP</t>
  </si>
  <si>
    <t>Appalachia joint venture</t>
  </si>
  <si>
    <t>Ownership percentage</t>
  </si>
  <si>
    <t>50.00%</t>
  </si>
  <si>
    <t>Revenue (Details) - USD ($) $ in Thousands</t>
  </si>
  <si>
    <t>Disaggregation of Revenue</t>
  </si>
  <si>
    <t>Term of Receivables</t>
  </si>
  <si>
    <t>1 month</t>
  </si>
  <si>
    <t>Revenues from derivatives and other sources</t>
  </si>
  <si>
    <t>Exploration and production</t>
  </si>
  <si>
    <t>Exploration and production | Natural gas sales</t>
  </si>
  <si>
    <t>Exploration and production | Natural gas liquids sales (ethane)</t>
  </si>
  <si>
    <t>Exploration and production | Natural gas liquids sales (C3+ NGLs)</t>
  </si>
  <si>
    <t>Exploration and production | Oil sales</t>
  </si>
  <si>
    <t>Gathering and compression</t>
  </si>
  <si>
    <t>Gathering and compression | Gathering and compression</t>
  </si>
  <si>
    <t>Water handling and treatment</t>
  </si>
  <si>
    <t>Water handling and treatment | Water handling and treatment</t>
  </si>
  <si>
    <t>Marketing | Marketing</t>
  </si>
  <si>
    <t>Revenue - Transaction Price Allocation and Contract Balances (Details) - USD ($) $ in Millions</t>
  </si>
  <si>
    <t>Original expected duration</t>
  </si>
  <si>
    <t>true</t>
  </si>
  <si>
    <t>Receivables from contracts with customers</t>
  </si>
  <si>
    <t>Equity Method Investments (Details) - USD ($) $ in Thousands</t>
  </si>
  <si>
    <t>Dec. 31, 2016</t>
  </si>
  <si>
    <t>Balance at beginning of period</t>
  </si>
  <si>
    <t>Investments</t>
  </si>
  <si>
    <t>Balance at end of period</t>
  </si>
  <si>
    <t>Antero Midstream Partners LP | Stonewall</t>
  </si>
  <si>
    <t>15.00%</t>
  </si>
  <si>
    <t>Antero Midstream Partners LP | Appalachia joint venture</t>
  </si>
  <si>
    <t>Percentage of interest held by joint venture in third party fractionator in Ohio</t>
  </si>
  <si>
    <t>33.33%</t>
  </si>
  <si>
    <t>Antero Midstream Partners LP | MarkWest</t>
  </si>
  <si>
    <t>Antero Midstream Partners LP | MarkWest | Appalachia joint venture</t>
  </si>
  <si>
    <t>Accrued Liabilities (Details) - USD ($) $ in Thousands</t>
  </si>
  <si>
    <t>Accrued capital expenditures</t>
  </si>
  <si>
    <t>Accrued gathering, compression, processing, and transportation expenses</t>
  </si>
  <si>
    <t>Accrued marketing expenses</t>
  </si>
  <si>
    <t>Accrued interest expense</t>
  </si>
  <si>
    <t>Other accrued liabilities</t>
  </si>
  <si>
    <t>Total accrued liabilities</t>
  </si>
  <si>
    <t>Long-Term Debt (Details) - USD ($)</t>
  </si>
  <si>
    <t>Oct. 26, 2017</t>
  </si>
  <si>
    <t>Dec. 21, 2016</t>
  </si>
  <si>
    <t>Sep. 13, 2016</t>
  </si>
  <si>
    <t>Mar. 17, 2015</t>
  </si>
  <si>
    <t>Sep. 18, 2014</t>
  </si>
  <si>
    <t>May 06, 2014</t>
  </si>
  <si>
    <t>Nov. 05, 2013</t>
  </si>
  <si>
    <t>Long- term Debt</t>
  </si>
  <si>
    <t>Net unamortized premium</t>
  </si>
  <si>
    <t>Net unamortized debt issuance costs</t>
  </si>
  <si>
    <t>Outstanding letters of credit</t>
  </si>
  <si>
    <t>Midstream Credit Facility | Antero Midstream Partners LP</t>
  </si>
  <si>
    <t>Bank credit facility long-term debt</t>
  </si>
  <si>
    <t>Maximum amount of the Credit Facility</t>
  </si>
  <si>
    <t>Weighted average interest rate (as a percent)</t>
  </si>
  <si>
    <t>2.95%</t>
  </si>
  <si>
    <t>2.81%</t>
  </si>
  <si>
    <t>Midstream Credit Facility | Minimum</t>
  </si>
  <si>
    <t>Commitment fees on the unused portion during an Investment Grade period (as a percent)</t>
  </si>
  <si>
    <t>0.175%</t>
  </si>
  <si>
    <t>Midstream Credit Facility | Minimum | Antero Midstream Partners LP</t>
  </si>
  <si>
    <t>Commitment fees on the unused portion during any period that is not an Investment Grade Period (as a percent)</t>
  </si>
  <si>
    <t>0.25%</t>
  </si>
  <si>
    <t>Midstream Credit Facility | Minimum | Not Investment Grade Period | Antero Midstream Partners LP</t>
  </si>
  <si>
    <t>Basis points added to the reference rate</t>
  </si>
  <si>
    <t>25.00%</t>
  </si>
  <si>
    <t>Midstream Credit Facility | Minimum | Investment Grade Period | Antero Midstream Partners LP</t>
  </si>
  <si>
    <t>12.50%</t>
  </si>
  <si>
    <t>Midstream Credit Facility | Maximum</t>
  </si>
  <si>
    <t>0.375%</t>
  </si>
  <si>
    <t>Midstream Credit Facility | Maximum | Antero Midstream Partners LP</t>
  </si>
  <si>
    <t>Midstream Credit Facility | Maximum | Not Investment Grade Period | Antero Midstream Partners LP</t>
  </si>
  <si>
    <t>225.00%</t>
  </si>
  <si>
    <t>Midstream Credit Facility | Maximum | Investment Grade Period | Antero Midstream Partners LP</t>
  </si>
  <si>
    <t>200.00%</t>
  </si>
  <si>
    <t>Credit Facility</t>
  </si>
  <si>
    <t>Current borrowing base</t>
  </si>
  <si>
    <t>Lender commitments</t>
  </si>
  <si>
    <t>Time period prior to maturity date of senior notes as one option for maturity date of Credit Facility</t>
  </si>
  <si>
    <t>91 years</t>
  </si>
  <si>
    <t>2.90%</t>
  </si>
  <si>
    <t>2.96%</t>
  </si>
  <si>
    <t>Credit Facility | Minimum</t>
  </si>
  <si>
    <t>0.30%</t>
  </si>
  <si>
    <t>0.15%</t>
  </si>
  <si>
    <t>Credit Facility | Minimum | Not Investment Grade Period</t>
  </si>
  <si>
    <t>Credit Facility | Minimum | Investment Grade Period</t>
  </si>
  <si>
    <t>Credit Facility | Maximum</t>
  </si>
  <si>
    <t>Credit Facility | Maximum | Not Investment Grade Period</t>
  </si>
  <si>
    <t>Credit Facility | Maximum | Investment Grade Period</t>
  </si>
  <si>
    <t>175.00%</t>
  </si>
  <si>
    <t>5.375% senior notes due 2021</t>
  </si>
  <si>
    <t>Long-term notes payable</t>
  </si>
  <si>
    <t>Interest rate (as a percent)</t>
  </si>
  <si>
    <t>5.375%</t>
  </si>
  <si>
    <t>Senior notes issued</t>
  </si>
  <si>
    <t>Issue price as percentage of par value</t>
  </si>
  <si>
    <t>100.00%</t>
  </si>
  <si>
    <t>Redemption price</t>
  </si>
  <si>
    <t>102.688%</t>
  </si>
  <si>
    <t>Redemption price at which notes may be required to be repurchased in event of change of control</t>
  </si>
  <si>
    <t>101.00%</t>
  </si>
  <si>
    <t>5.375% senior notes due 2021 | On or after November 1, 2019</t>
  </si>
  <si>
    <t>Stand-alone revolving note</t>
  </si>
  <si>
    <t>Outstanding balance</t>
  </si>
  <si>
    <t>Stand-alone revolving note | Lender's Prime Rate</t>
  </si>
  <si>
    <t>Basis spread on variable rate (as a percent)</t>
  </si>
  <si>
    <t>1.00%</t>
  </si>
  <si>
    <t>5.125 senior notes due 2022</t>
  </si>
  <si>
    <t>5.125%</t>
  </si>
  <si>
    <t>100.50%</t>
  </si>
  <si>
    <t>103.844%</t>
  </si>
  <si>
    <t>5.125 senior notes due 2022 | On or after June 1, 2020</t>
  </si>
  <si>
    <t>5.625% senior notes due 2023</t>
  </si>
  <si>
    <t>5.625%</t>
  </si>
  <si>
    <t>5.625% senior notes due 2023 | On Or Before June 1, 2018</t>
  </si>
  <si>
    <t>Percentage of the principal amount of the debt instrument which the entity may redeem with the proceeds from certain equity offerings</t>
  </si>
  <si>
    <t>Redemption price of the debt instrument if redeemed with the proceeds of certain equity offerings (as a percent)</t>
  </si>
  <si>
    <t>105.625%</t>
  </si>
  <si>
    <t>5.625% senior notes due 2023 | On or after June 1, 2018</t>
  </si>
  <si>
    <t>104.219%</t>
  </si>
  <si>
    <t>5.625% senior notes due 2023 | On Or After June 1, 2021</t>
  </si>
  <si>
    <t>5.625% senior notes due 2023 | Prior to June 1, 2018</t>
  </si>
  <si>
    <t>5.375% senior notes due 2024 | Antero Midstream Partners LP</t>
  </si>
  <si>
    <t>5.375% senior notes due 2024 | On or after September 15, 2019 | Antero Midstream Partners LP</t>
  </si>
  <si>
    <t>104.031%</t>
  </si>
  <si>
    <t>5.375% senior notes due 2024 | On or after September 15, 2022 | Antero Midstream Partners LP</t>
  </si>
  <si>
    <t>5.375% senior notes due 2024 | On or before September 15, 2019 | Antero Midstream Partners LP</t>
  </si>
  <si>
    <t>105.375%</t>
  </si>
  <si>
    <t>5.375% senior notes due 2024 | Prior to September 15, 2019 | Antero Midstream Partners LP</t>
  </si>
  <si>
    <t>5.00% senior notes due 2025</t>
  </si>
  <si>
    <t>5.00%</t>
  </si>
  <si>
    <t>5.00% senior notes due 2025 | Prior to March 1, 2020</t>
  </si>
  <si>
    <t>5.00% senior notes due 2025 | On or before March 1, 2020</t>
  </si>
  <si>
    <t>105.00%</t>
  </si>
  <si>
    <t>5.00% senior notes due 2025 | On or after March 1, 2020</t>
  </si>
  <si>
    <t>103.75%</t>
  </si>
  <si>
    <t>5.00% senior notes due 2025 | On or after March1, 2023</t>
  </si>
  <si>
    <t>Asset Retirement Obligations (Details) - USD ($) $ in Thousands</t>
  </si>
  <si>
    <t>Asset retirement obligations - beginning of period</t>
  </si>
  <si>
    <t>Obligations incurred for wells drilled and producing properties acquired</t>
  </si>
  <si>
    <t>Accretion expense</t>
  </si>
  <si>
    <t>Asset retirement obligations - end of period</t>
  </si>
  <si>
    <t>Equity-Based Compensation (Details) - USD ($) $ in Thousands</t>
  </si>
  <si>
    <t>Stock-based compensation expense</t>
  </si>
  <si>
    <t>Number of stock-based compensation awards authorized</t>
  </si>
  <si>
    <t>Number of shares available for future grant under the Plan</t>
  </si>
  <si>
    <t>Equity based compensation expense recognized</t>
  </si>
  <si>
    <t>Midstream Plan</t>
  </si>
  <si>
    <t>Restricted stock awards</t>
  </si>
  <si>
    <t>Antero Midstream Partners Phantom Unit Awards</t>
  </si>
  <si>
    <t>Equity awards issued to directors</t>
  </si>
  <si>
    <t>Equity-Based Compensation - Restricted Stock and RSU Awards (Details) - Restricted stock and restricted stock unit $ / shares in Units, $ in Thousands</t>
  </si>
  <si>
    <t>Mar. 31, 2018USD ($)$ / sharesshares</t>
  </si>
  <si>
    <t>Number of shares</t>
  </si>
  <si>
    <t>Total granted and unvested at the beginning of the period (in shares) | shares</t>
  </si>
  <si>
    <t>Granted (in shares) | shares</t>
  </si>
  <si>
    <t>Vested (in shares) | shares</t>
  </si>
  <si>
    <t>Forfeited (in shares) | shares</t>
  </si>
  <si>
    <t>Total awarded and unvested at the end of the period (in shares) | shares</t>
  </si>
  <si>
    <t>Weighted average grant date fair value</t>
  </si>
  <si>
    <t>Total granted and unvested at the beginning of the period (in dollars per share) | $ / shares</t>
  </si>
  <si>
    <t>Granted (in dollars per share) | $ / shares</t>
  </si>
  <si>
    <t>Vested (in dollars per share) | $ / shares</t>
  </si>
  <si>
    <t>Forfeited (in dollars per share) | $ / shares</t>
  </si>
  <si>
    <t>Total awarded and unvested at the end of the period (in dollars per share) | $ / shares</t>
  </si>
  <si>
    <t>Aggregate intrinsic value</t>
  </si>
  <si>
    <t>Total awarded and unvested at the beginning of the period | $</t>
  </si>
  <si>
    <t>Total awarded and unvested at the end of the period | $</t>
  </si>
  <si>
    <t>Additional equity compensation to be recognized over the remaining period | $</t>
  </si>
  <si>
    <t>Weighted average period for recognizing unrecognized stock-based compensation expense</t>
  </si>
  <si>
    <t>1 year 8 months 12 days</t>
  </si>
  <si>
    <t>Equity-Based Compensation - Stock Options (Details) - Stock options - USD ($) $ / shares in Units, $ in Millions</t>
  </si>
  <si>
    <t>12 Months Ended</t>
  </si>
  <si>
    <t>Outstanding at the beginning of the period (in shares)</t>
  </si>
  <si>
    <t>Options forfeited (in shares)</t>
  </si>
  <si>
    <t>Outstanding at the end of the period (in shares)</t>
  </si>
  <si>
    <t>Vested or expected to vest (in shares)</t>
  </si>
  <si>
    <t>Exercisable (in shares)</t>
  </si>
  <si>
    <t>Weighted average exercise price</t>
  </si>
  <si>
    <t>Outstanding at the beginning of the period (in dollars per share)</t>
  </si>
  <si>
    <t>Options forfeited (in dollars per share)</t>
  </si>
  <si>
    <t>Outstanding at the end of the period (in dollars per share)</t>
  </si>
  <si>
    <t>Vested or expected to vest (in dollars per share)</t>
  </si>
  <si>
    <t>Exercisable (in dollars per share)</t>
  </si>
  <si>
    <t>Weighted average remaining contractual life</t>
  </si>
  <si>
    <t>Outstanding</t>
  </si>
  <si>
    <t>6 years 9 months 26 days</t>
  </si>
  <si>
    <t>7 years 22 days</t>
  </si>
  <si>
    <t>Vested or expected to vest</t>
  </si>
  <si>
    <t>Exercisable</t>
  </si>
  <si>
    <t>6 years 7 months 21 days</t>
  </si>
  <si>
    <t>Additional disclosures</t>
  </si>
  <si>
    <t>Unrecognized stock-based compensation expense</t>
  </si>
  <si>
    <t>1 year</t>
  </si>
  <si>
    <t>Maximum</t>
  </si>
  <si>
    <t>Stock-based compensation</t>
  </si>
  <si>
    <t>Contractual life</t>
  </si>
  <si>
    <t>10 years</t>
  </si>
  <si>
    <t>Equity-Based Compensation - PSU awards (Details) $ / shares in Units, $ in Millions</t>
  </si>
  <si>
    <t>Number of units</t>
  </si>
  <si>
    <t>Price target performance share unit awards</t>
  </si>
  <si>
    <t>Number of successive days closing stock price must achieve specific thresholds for PSUs to vest per schedule</t>
  </si>
  <si>
    <t>10 days</t>
  </si>
  <si>
    <t>Vesting period</t>
  </si>
  <si>
    <t>3 years</t>
  </si>
  <si>
    <t>Price target performance share unit awards | Vesting before first anniversary | Maximum</t>
  </si>
  <si>
    <t>Number of PSUs that may vest, as a percent</t>
  </si>
  <si>
    <t>0.00%</t>
  </si>
  <si>
    <t>Price target performance share unit awards | Vesting before the second anniversary | Maximum</t>
  </si>
  <si>
    <t>Price target performance share unit awards | Vesting before the third anniversary | Maximum</t>
  </si>
  <si>
    <t>66.67%</t>
  </si>
  <si>
    <t>TSR performance share unit awards</t>
  </si>
  <si>
    <t>TSR performance share unit awards | Maximum</t>
  </si>
  <si>
    <t>Number of PSUs that may be earned as compared to the number of PSUs granted, as a percent</t>
  </si>
  <si>
    <t>TSR performance share unit awards | Minimum</t>
  </si>
  <si>
    <t>Equity-Based Compensation - Phantom Unit Awards (Details) - Antero Midstream Partners Phantom Unit Awards $ / shares in Units, $ in Thousands</t>
  </si>
  <si>
    <t>Outstanding at the beginning of the period | $</t>
  </si>
  <si>
    <t>Outstanding at the end of the period | $</t>
  </si>
  <si>
    <t>1 year 10 months 24 days</t>
  </si>
  <si>
    <t>Financial Instruments (Details) - Recurring - Level 2 market data - USD ($) $ in Millions</t>
  </si>
  <si>
    <t>Fair value of senior notes</t>
  </si>
  <si>
    <t>Derivative Instruments - Commodity derivatives (Details) - Swaps</t>
  </si>
  <si>
    <t>Mar. 31, 2018bbl / dMMBTU / d$ / bbl$ / gal$ / MMBTU</t>
  </si>
  <si>
    <t>Natural gas | Three months ended June 30, 2018</t>
  </si>
  <si>
    <t>Notional amount (MMBtu/Bbls per day) | MMBTU / d</t>
  </si>
  <si>
    <t>Natural gas | Three months ending September 30, 2018</t>
  </si>
  <si>
    <t>Natural gas | Three months ending December 31, 2018</t>
  </si>
  <si>
    <t>Natural gas | NYMEX | Three months ended June 30, 2018</t>
  </si>
  <si>
    <t>Weighted average index price | $ / MMBTU</t>
  </si>
  <si>
    <t>Natural gas | NYMEX | Three months ending September 30, 2018</t>
  </si>
  <si>
    <t>Natural gas | NYMEX | Three months ending December 31, 2018</t>
  </si>
  <si>
    <t>Natural gas | NYMEX | Year ending December 31, 2019</t>
  </si>
  <si>
    <t>Natural gas | NYMEX | Year ending December 31, 2020</t>
  </si>
  <si>
    <t>Natural gas | NYMEX | Year Ending December 31, 2021</t>
  </si>
  <si>
    <t>Natural gas | NYMEX | Year ending December 31, 2022</t>
  </si>
  <si>
    <t>Natural gas | NYMEX | Year ending December 31, 2023</t>
  </si>
  <si>
    <t>Natural gas | Mont Belvieu-Propane | Three months ended June 30, 2018</t>
  </si>
  <si>
    <t>Natural gas | Mont Belvieu-Propane | Three months ending September 30, 2018</t>
  </si>
  <si>
    <t>Natural gas | WTI-NYMEX member | Three months ended June 30, 2018</t>
  </si>
  <si>
    <t>Natural gas | WTI-NYMEX member | Three months ending September 30, 2018</t>
  </si>
  <si>
    <t>Natural gas liquids | Three months ended June 30, 2018</t>
  </si>
  <si>
    <t>Notional amount (MMBtu/Bbls per day) | bbl / d</t>
  </si>
  <si>
    <t>Natural gas liquids | Three months ending September 30, 2018</t>
  </si>
  <si>
    <t>Natural gas liquids | Three months ending December 31, 2018</t>
  </si>
  <si>
    <t>Natural gas liquids | Mont Belvieu-Propane | Three months ended June 30, 2018</t>
  </si>
  <si>
    <t>Natural gas liquids | Mont Belvieu-Propane | Three months ending September 30, 2018</t>
  </si>
  <si>
    <t>Propane | Mont Belvieu-Propane | Three months ending December 31, 2018</t>
  </si>
  <si>
    <t>Weighted average index price | $ / gal</t>
  </si>
  <si>
    <t>Oil | Three months ended June 30, 2018</t>
  </si>
  <si>
    <t>Oil | Three months ending September 30, 2018</t>
  </si>
  <si>
    <t>Oil | Three months ending December 31, 2018</t>
  </si>
  <si>
    <t>Oil | WTI-NYMEX member | Three months ended June 30, 2018</t>
  </si>
  <si>
    <t>Oil | WTI-NYMEX member | Three months ending September 30, 2018</t>
  </si>
  <si>
    <t>Oil | WTI-NYMEX member | Three months ending December 31, 2018</t>
  </si>
  <si>
    <t>Weighted average index price | $ / bbl</t>
  </si>
  <si>
    <t>Derivative Instruments - Fair value (Details) $ in Thousands</t>
  </si>
  <si>
    <t>Mar. 31, 2018USD ($)item</t>
  </si>
  <si>
    <t>Dec. 31, 2017USD ($)item</t>
  </si>
  <si>
    <t>Fair value of derivative instruments</t>
  </si>
  <si>
    <t>Current portion of fair value of derivative assets</t>
  </si>
  <si>
    <t>Noncurrent portion of fair value of derivative assets</t>
  </si>
  <si>
    <t>Current portion of fair value of derivative liabilities</t>
  </si>
  <si>
    <t>Noncurrent portion of fair value of derivative liabilities</t>
  </si>
  <si>
    <t>Commodity derivative</t>
  </si>
  <si>
    <t>Total asset derivatives</t>
  </si>
  <si>
    <t>Total liability derivatives</t>
  </si>
  <si>
    <t>Marketing derivative</t>
  </si>
  <si>
    <t>Derivatives not designated as hedges for accounting purposes</t>
  </si>
  <si>
    <t>Net derivatives</t>
  </si>
  <si>
    <t>Derivatives not designated as hedges for accounting purposes | Commodity derivative</t>
  </si>
  <si>
    <t>Derivatives not designated as hedges for accounting purposes | Marketing derivative</t>
  </si>
  <si>
    <t>Derivatives designated as hedges for accounting purposes</t>
  </si>
  <si>
    <t>Number of derivative instruments held designated as hedges | item</t>
  </si>
  <si>
    <t>Derivative Instruments - Assets and liabilities (Details) - USD ($) $ in Thousands</t>
  </si>
  <si>
    <t>Commodity derivative assets</t>
  </si>
  <si>
    <t>Gross amounts on balance sheet</t>
  </si>
  <si>
    <t>Gross amounts offset on balance sheet</t>
  </si>
  <si>
    <t>Commodity derivative liabilities</t>
  </si>
  <si>
    <t>Derivative Instruments - Fair value gains (losses) (Details) - USD ($) $ in Thousands</t>
  </si>
  <si>
    <t>Summary of realized and unrealized gains (losses) on derivative instruments</t>
  </si>
  <si>
    <t>Marketing derivative gains (losses)</t>
  </si>
  <si>
    <t>Commitments (Detail) $ in Millions</t>
  </si>
  <si>
    <t>Future minimum payments</t>
  </si>
  <si>
    <t>Remainder of 2018</t>
  </si>
  <si>
    <t>Thereafter</t>
  </si>
  <si>
    <t>Firm transportation</t>
  </si>
  <si>
    <t>Gas processing, gathering and compression</t>
  </si>
  <si>
    <t>Drilling rigs and completion services</t>
  </si>
  <si>
    <t>Office and equipment</t>
  </si>
  <si>
    <t>Contingencies (Details) $ in Millions</t>
  </si>
  <si>
    <t>4 Months Ended</t>
  </si>
  <si>
    <t>11 Months Ended</t>
  </si>
  <si>
    <t>25 Months Ended</t>
  </si>
  <si>
    <t>Mar. 31, 2018USD ($)MMBTU / dcontractlawsuit</t>
  </si>
  <si>
    <t>Nov. 30, 2017MMBTU / d</t>
  </si>
  <si>
    <t>Dec. 31, 2018MMBTU / d</t>
  </si>
  <si>
    <t>Jan. 31, 2018MMBTU / d</t>
  </si>
  <si>
    <t>Jan. 01, 2019MMBTU / d</t>
  </si>
  <si>
    <t>SJGC</t>
  </si>
  <si>
    <t>Natural gas long term purchase contract volume (in MMBtu)/day</t>
  </si>
  <si>
    <t>WGL</t>
  </si>
  <si>
    <t>Natural gas long term purchase contract volume increase after specified events (in MMBtu)/day</t>
  </si>
  <si>
    <t>Natural gas long term purchase contract volume after specified events (in MMBtu)/day</t>
  </si>
  <si>
    <t>WGL | Pending Litigation | Minimum</t>
  </si>
  <si>
    <t>Damages sought | $</t>
  </si>
  <si>
    <t>Potential Positive Outcome of Litigation | SJGC</t>
  </si>
  <si>
    <t>Number of lawsuits | lawsuit</t>
  </si>
  <si>
    <t>Number of long term gas contracts | contract</t>
  </si>
  <si>
    <t>Potential Positive Outcome of Litigation | SJGC | Pending Litigation</t>
  </si>
  <si>
    <t>Additional accounts receivable | $</t>
  </si>
  <si>
    <t>Potential Positive Outcome of Litigation | WGL</t>
  </si>
  <si>
    <t>Segment Information (Details) - USD ($) $ in Thousands</t>
  </si>
  <si>
    <t>Sales and revenues:</t>
  </si>
  <si>
    <t>Sales and revenues</t>
  </si>
  <si>
    <t>General and administrative expense</t>
  </si>
  <si>
    <t>Other operating expenses</t>
  </si>
  <si>
    <t>Segment assets</t>
  </si>
  <si>
    <t>Capital expenditures for segment assets</t>
  </si>
  <si>
    <t>Operating segments</t>
  </si>
  <si>
    <t>Operating segments | Exploration and production</t>
  </si>
  <si>
    <t>Operating segments | Gathering and compression</t>
  </si>
  <si>
    <t>Operating segments | Water handling and treatment</t>
  </si>
  <si>
    <t>Operating segments | Marketing</t>
  </si>
  <si>
    <t>Elimination of intersegment transaction</t>
  </si>
  <si>
    <t>Elimination of intersegment transaction | Exploration and production</t>
  </si>
  <si>
    <t>Elimination of intersegment transaction | Gathering and compression</t>
  </si>
  <si>
    <t>Elimination of intersegment transaction | Water handling and treatment</t>
  </si>
  <si>
    <t>Elimination of intersegment transaction | Marketing</t>
  </si>
  <si>
    <t>Natural Gas, Gathering, Transportation, Marketing and Processing | Operating segments | Exploration and production</t>
  </si>
  <si>
    <t>Natural Gas, Gathering, Transportation, Marketing and Processing | Operating segments | Gathering and compression</t>
  </si>
  <si>
    <t>Natural Gas, Gathering, Transportation, Marketing and Processing | Elimination of intersegment transaction</t>
  </si>
  <si>
    <t>Oil and Gas, Operation and Maintenance | Operating segments | Exploration and production</t>
  </si>
  <si>
    <t>Oil and Gas, Operation and Maintenance | Operating segments | Water handling and treatment</t>
  </si>
  <si>
    <t>Oil and Gas, Operation and Maintenance | Elimination of intersegment transaction</t>
  </si>
  <si>
    <t>Subsidiary Guarantors - Balance Sheets (Details) - USD ($) $ in Thousands</t>
  </si>
  <si>
    <t>Accounts receivable, net</t>
  </si>
  <si>
    <t>Other assets, net</t>
  </si>
  <si>
    <t>Liabilities and Stockholders' Equity</t>
  </si>
  <si>
    <t>Derivative Liability, Current</t>
  </si>
  <si>
    <t>Common stock</t>
  </si>
  <si>
    <t>Reportable legal entity | Parent</t>
  </si>
  <si>
    <t>Intercompany receivables</t>
  </si>
  <si>
    <t>Investment in subsidiaries</t>
  </si>
  <si>
    <t>Contingent acquisition consideration asset</t>
  </si>
  <si>
    <t>Intercompany payable</t>
  </si>
  <si>
    <t>Reportable legal entity | Non-Guarantor Subsidiaries</t>
  </si>
  <si>
    <t>Contingent acquisition consideration liability</t>
  </si>
  <si>
    <t>Partners' capital</t>
  </si>
  <si>
    <t>Eliminations</t>
  </si>
  <si>
    <t>Subsidiary Guarantors - Statements of Operations (Details) - USD ($) $ in Thousands</t>
  </si>
  <si>
    <t>Commodity derivative gains (losses)</t>
  </si>
  <si>
    <t>Marketing Derivative Gains</t>
  </si>
  <si>
    <t>Revenue from Contract with Customer, Including Assessed Tax</t>
  </si>
  <si>
    <t>General and administrative</t>
  </si>
  <si>
    <t>Accretion of contingent acquisition consideration</t>
  </si>
  <si>
    <t>Equity in net income of subsidiaries</t>
  </si>
  <si>
    <t>Parent | Reportable legal entity</t>
  </si>
  <si>
    <t>Non-Guarantor Subsidiaries | Reportable legal entity</t>
  </si>
  <si>
    <t>Natural Gas, Gathering, Transportation, Marketing and Processing | Eliminations</t>
  </si>
  <si>
    <t>Natural Gas, Gathering, Transportation, Marketing and Processing | Parent | Reportable legal entity</t>
  </si>
  <si>
    <t>Natural Gas, Gathering, Transportation, Marketing and Processing | Non-Guarantor Subsidiaries | Reportable legal entity</t>
  </si>
  <si>
    <t>Natural gas sales | Parent | Reportable legal entity</t>
  </si>
  <si>
    <t>Natural gas liquids sales | Parent | Reportable legal entity</t>
  </si>
  <si>
    <t>Oil sales | Parent | Reportable legal entity</t>
  </si>
  <si>
    <t>Marketing | Parent | Reportable legal entity</t>
  </si>
  <si>
    <t>Oil and Gas, Operation and Maintenance | Eliminations</t>
  </si>
  <si>
    <t>Oil and Gas, Operation and Maintenance | Parent | Reportable legal entity</t>
  </si>
  <si>
    <t>Oil and Gas, Operation and Maintenance | Non-Guarantor Subsidiaries | Reportable legal entity</t>
  </si>
  <si>
    <t>Exploration | Parent | Reportable legal entity</t>
  </si>
  <si>
    <t>Product and Service, Other | Eliminations</t>
  </si>
  <si>
    <t>Product and Service, Other | Parent | Reportable legal entity</t>
  </si>
  <si>
    <t>Subsidiary Guarantors - Cash Flows (Details) - USD ($) $ in Thousands</t>
  </si>
  <si>
    <t>Net income (loss) including noncontrolling interests</t>
  </si>
  <si>
    <t>Adjustments to reconcile net income (loss) to net cash provided by operating activities</t>
  </si>
  <si>
    <t>Depletion Depreciation Amortization And Accretion</t>
  </si>
  <si>
    <t>Equity Method Investment Dividends Or Distributions</t>
  </si>
  <si>
    <t>Increase (Decrease) in Operating Capital</t>
  </si>
  <si>
    <t>Net increase (decrease) in cash and cash equivalents</t>
  </si>
  <si>
    <t>Change In Value Of Contingent Consideration</t>
  </si>
  <si>
    <t>Distributions from non-guarantor subsidiar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32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17050077</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79</v>
      </c>
    </row>
    <row r="4" spans="1:2">
      <c r="A4" s="4" t="s">
        <v>179</v>
      </c>
      <c r="B4" s="4" t="s">
        <v>175</v>
      </c>
    </row>
    <row r="5" spans="1:2">
      <c r="A5" s="4" t="s">
        <v>174</v>
      </c>
    </row>
    <row r="6" spans="1:2">
      <c r="A6" s="3" t="s">
        <v>179</v>
      </c>
    </row>
    <row r="7" spans="1:2">
      <c r="A7" s="4" t="s">
        <v>179</v>
      </c>
      <c r="B7"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153</v>
      </c>
      <c r="C3" s="7" t="n">
        <v>28441</v>
      </c>
    </row>
    <row r="4" spans="1:3">
      <c r="A4" s="4" t="s">
        <v>28</v>
      </c>
      <c r="B4" s="5" t="n">
        <v>26692</v>
      </c>
      <c r="C4" s="5" t="n">
        <v>34896</v>
      </c>
    </row>
    <row r="5" spans="1:3">
      <c r="A5" s="4" t="s">
        <v>29</v>
      </c>
      <c r="B5" s="5" t="n">
        <v>279923</v>
      </c>
      <c r="C5" s="5" t="n">
        <v>300122</v>
      </c>
    </row>
    <row r="6" spans="1:3">
      <c r="A6" s="4" t="s">
        <v>30</v>
      </c>
      <c r="B6" s="5" t="n">
        <v>459892</v>
      </c>
      <c r="C6" s="5" t="n">
        <v>460685</v>
      </c>
    </row>
    <row r="7" spans="1:3">
      <c r="A7" s="4" t="s">
        <v>31</v>
      </c>
      <c r="B7" s="5" t="n">
        <v>10374</v>
      </c>
      <c r="C7" s="5" t="n">
        <v>8943</v>
      </c>
    </row>
    <row r="8" spans="1:3">
      <c r="A8" s="4" t="s">
        <v>32</v>
      </c>
      <c r="B8" s="5" t="n">
        <v>800034</v>
      </c>
      <c r="C8" s="5" t="n">
        <v>833087</v>
      </c>
    </row>
    <row r="9" spans="1:3">
      <c r="A9" s="3" t="s">
        <v>33</v>
      </c>
    </row>
    <row r="10" spans="1:3">
      <c r="A10" s="4" t="s">
        <v>34</v>
      </c>
      <c r="B10" s="5" t="n">
        <v>2265727</v>
      </c>
      <c r="C10" s="5" t="n">
        <v>2266673</v>
      </c>
    </row>
    <row r="11" spans="1:3">
      <c r="A11" s="4" t="s">
        <v>35</v>
      </c>
      <c r="B11" s="5" t="n">
        <v>11471428</v>
      </c>
      <c r="C11" s="5" t="n">
        <v>11096462</v>
      </c>
    </row>
    <row r="12" spans="1:3">
      <c r="A12" s="4" t="s">
        <v>36</v>
      </c>
      <c r="B12" s="5" t="n">
        <v>974389</v>
      </c>
      <c r="C12" s="5" t="n">
        <v>946670</v>
      </c>
    </row>
    <row r="13" spans="1:3">
      <c r="A13" s="4" t="s">
        <v>37</v>
      </c>
      <c r="B13" s="5" t="n">
        <v>2132803</v>
      </c>
      <c r="C13" s="5" t="n">
        <v>2050490</v>
      </c>
    </row>
    <row r="14" spans="1:3">
      <c r="A14" s="4" t="s">
        <v>38</v>
      </c>
      <c r="B14" s="5" t="n">
        <v>59499</v>
      </c>
      <c r="C14" s="5" t="n">
        <v>57429</v>
      </c>
    </row>
    <row r="15" spans="1:3">
      <c r="A15" s="4" t="s">
        <v>39</v>
      </c>
      <c r="B15" s="5" t="n">
        <v>16903846</v>
      </c>
      <c r="C15" s="5" t="n">
        <v>16417724</v>
      </c>
    </row>
    <row r="16" spans="1:3">
      <c r="A16" s="4" t="s">
        <v>40</v>
      </c>
      <c r="B16" s="5" t="n">
        <v>-3410098</v>
      </c>
      <c r="C16" s="5" t="n">
        <v>-3182171</v>
      </c>
    </row>
    <row r="17" spans="1:3">
      <c r="A17" s="4" t="s">
        <v>41</v>
      </c>
      <c r="B17" s="5" t="n">
        <v>13493748</v>
      </c>
      <c r="C17" s="5" t="n">
        <v>13235553</v>
      </c>
    </row>
    <row r="18" spans="1:3">
      <c r="A18" s="4" t="s">
        <v>30</v>
      </c>
      <c r="B18" s="5" t="n">
        <v>760562</v>
      </c>
      <c r="C18" s="5" t="n">
        <v>841257</v>
      </c>
    </row>
    <row r="19" spans="1:3">
      <c r="A19" s="4" t="s">
        <v>42</v>
      </c>
      <c r="B19" s="5" t="n">
        <v>321468</v>
      </c>
      <c r="C19" s="5" t="n">
        <v>303302</v>
      </c>
    </row>
    <row r="20" spans="1:3">
      <c r="A20" s="4" t="s">
        <v>43</v>
      </c>
      <c r="B20" s="5" t="n">
        <v>47037</v>
      </c>
      <c r="C20" s="5" t="n">
        <v>48291</v>
      </c>
    </row>
    <row r="21" spans="1:3">
      <c r="A21" s="4" t="s">
        <v>44</v>
      </c>
      <c r="B21" s="5" t="n">
        <v>15422849</v>
      </c>
      <c r="C21" s="5" t="n">
        <v>15261490</v>
      </c>
    </row>
    <row r="22" spans="1:3">
      <c r="A22" s="3" t="s">
        <v>45</v>
      </c>
    </row>
    <row r="23" spans="1:3">
      <c r="A23" s="4" t="s">
        <v>46</v>
      </c>
      <c r="B23" s="5" t="n">
        <v>73221</v>
      </c>
      <c r="C23" s="5" t="n">
        <v>62982</v>
      </c>
    </row>
    <row r="24" spans="1:3">
      <c r="A24" s="4" t="s">
        <v>47</v>
      </c>
      <c r="B24" s="5" t="n">
        <v>422617</v>
      </c>
      <c r="C24" s="5" t="n">
        <v>443225</v>
      </c>
    </row>
    <row r="25" spans="1:3">
      <c r="A25" s="4" t="s">
        <v>48</v>
      </c>
      <c r="B25" s="5" t="n">
        <v>237907</v>
      </c>
      <c r="C25" s="5" t="n">
        <v>209617</v>
      </c>
    </row>
    <row r="26" spans="1:3">
      <c r="A26" s="4" t="s">
        <v>30</v>
      </c>
      <c r="B26" s="5" t="n">
        <v>41907</v>
      </c>
      <c r="C26" s="5" t="n">
        <v>28476</v>
      </c>
    </row>
    <row r="27" spans="1:3">
      <c r="A27" s="4" t="s">
        <v>49</v>
      </c>
      <c r="B27" s="5" t="n">
        <v>14201</v>
      </c>
      <c r="C27" s="5" t="n">
        <v>17796</v>
      </c>
    </row>
    <row r="28" spans="1:3">
      <c r="A28" s="4" t="s">
        <v>50</v>
      </c>
      <c r="B28" s="5" t="n">
        <v>789853</v>
      </c>
      <c r="C28" s="5" t="n">
        <v>762096</v>
      </c>
    </row>
    <row r="29" spans="1:3">
      <c r="A29" s="3" t="s">
        <v>51</v>
      </c>
    </row>
    <row r="30" spans="1:3">
      <c r="A30" s="4" t="s">
        <v>52</v>
      </c>
      <c r="B30" s="5" t="n">
        <v>4876706</v>
      </c>
      <c r="C30" s="5" t="n">
        <v>4800090</v>
      </c>
    </row>
    <row r="31" spans="1:3">
      <c r="A31" s="4" t="s">
        <v>53</v>
      </c>
      <c r="B31" s="5" t="n">
        <v>788765</v>
      </c>
      <c r="C31" s="5" t="n">
        <v>779645</v>
      </c>
    </row>
    <row r="32" spans="1:3">
      <c r="A32" s="4" t="s">
        <v>30</v>
      </c>
      <c r="C32" s="5" t="n">
        <v>207</v>
      </c>
    </row>
    <row r="33" spans="1:3">
      <c r="A33" s="4" t="s">
        <v>54</v>
      </c>
      <c r="B33" s="5" t="n">
        <v>46427</v>
      </c>
      <c r="C33" s="5" t="n">
        <v>43316</v>
      </c>
    </row>
    <row r="34" spans="1:3">
      <c r="A34" s="4" t="s">
        <v>55</v>
      </c>
      <c r="B34" s="5" t="n">
        <v>6501751</v>
      </c>
      <c r="C34" s="5" t="n">
        <v>6385354</v>
      </c>
    </row>
    <row r="35" spans="1:3">
      <c r="A35" s="4" t="s">
        <v>56</v>
      </c>
      <c r="B35" s="4" t="s">
        <v>57</v>
      </c>
      <c r="C35" s="4" t="s">
        <v>57</v>
      </c>
    </row>
    <row r="36" spans="1:3">
      <c r="A36" s="3" t="s">
        <v>58</v>
      </c>
    </row>
    <row r="37" spans="1:3">
      <c r="A37" s="4" t="s">
        <v>59</v>
      </c>
      <c r="B37" s="5" t="n">
        <v>3165</v>
      </c>
      <c r="C37" s="5" t="n">
        <v>3164</v>
      </c>
    </row>
    <row r="38" spans="1:3">
      <c r="A38" s="4" t="s">
        <v>60</v>
      </c>
      <c r="B38" s="5" t="n">
        <v>6588082</v>
      </c>
      <c r="C38" s="5" t="n">
        <v>6570952</v>
      </c>
    </row>
    <row r="39" spans="1:3">
      <c r="A39" s="4" t="s">
        <v>61</v>
      </c>
      <c r="B39" s="5" t="n">
        <v>1589898</v>
      </c>
      <c r="C39" s="5" t="n">
        <v>1575065</v>
      </c>
    </row>
    <row r="40" spans="1:3">
      <c r="A40" s="4" t="s">
        <v>62</v>
      </c>
      <c r="B40" s="5" t="n">
        <v>8181145</v>
      </c>
      <c r="C40" s="5" t="n">
        <v>8149181</v>
      </c>
    </row>
    <row r="41" spans="1:3">
      <c r="A41" s="4" t="s">
        <v>63</v>
      </c>
      <c r="B41" s="5" t="n">
        <v>739953</v>
      </c>
      <c r="C41" s="5" t="n">
        <v>726955</v>
      </c>
    </row>
    <row r="42" spans="1:3">
      <c r="A42" s="4" t="s">
        <v>64</v>
      </c>
      <c r="B42" s="5" t="n">
        <v>8921098</v>
      </c>
      <c r="C42" s="5" t="n">
        <v>8876136</v>
      </c>
    </row>
    <row r="43" spans="1:3">
      <c r="A43" s="4" t="s">
        <v>65</v>
      </c>
      <c r="B43" s="7" t="n">
        <v>15422849</v>
      </c>
      <c r="C43" s="7" t="n">
        <v>152614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72</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2</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176</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34</v>
      </c>
      <c r="B1" s="2" t="s">
        <v>1</v>
      </c>
    </row>
    <row r="2" spans="1:2">
      <c r="B2" s="2" t="s">
        <v>2</v>
      </c>
    </row>
    <row r="3" spans="1:2">
      <c r="A3" s="4" t="s">
        <v>174</v>
      </c>
    </row>
    <row r="4" spans="1:2">
      <c r="A4" s="3" t="s">
        <v>179</v>
      </c>
    </row>
    <row r="5" spans="1:2">
      <c r="A5" s="4" t="s">
        <v>235</v>
      </c>
      <c r="B5"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181</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184</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5</v>
      </c>
    </row>
    <row r="2" spans="1:3">
      <c r="A2" s="3" t="s">
        <v>67</v>
      </c>
    </row>
    <row r="3" spans="1:3">
      <c r="A3" s="4" t="s">
        <v>68</v>
      </c>
      <c r="B3" s="7" t="n">
        <v>1195</v>
      </c>
      <c r="C3" s="7" t="n">
        <v>1320</v>
      </c>
    </row>
    <row r="4" spans="1:3">
      <c r="A4" s="4" t="s">
        <v>69</v>
      </c>
      <c r="B4" s="8" t="n">
        <v>0.01</v>
      </c>
      <c r="C4" s="8" t="n">
        <v>0.01</v>
      </c>
    </row>
    <row r="5" spans="1:3">
      <c r="A5" s="4" t="s">
        <v>70</v>
      </c>
      <c r="B5" s="5" t="n">
        <v>1000000000</v>
      </c>
      <c r="C5" s="5" t="n">
        <v>1000000000</v>
      </c>
    </row>
    <row r="6" spans="1:3">
      <c r="A6" s="4" t="s">
        <v>71</v>
      </c>
      <c r="B6" s="5" t="n">
        <v>316524000</v>
      </c>
      <c r="C6" s="5" t="n">
        <v>316379000</v>
      </c>
    </row>
    <row r="7" spans="1:3">
      <c r="A7" s="4" t="s">
        <v>72</v>
      </c>
      <c r="B7" s="5" t="n">
        <v>316524000</v>
      </c>
      <c r="C7" s="5" t="n">
        <v>316379000</v>
      </c>
    </row>
    <row r="8" spans="1:3">
      <c r="A8" s="4" t="s">
        <v>73</v>
      </c>
      <c r="B8" s="8" t="n">
        <v>0.01</v>
      </c>
      <c r="C8" s="8" t="n">
        <v>0.01</v>
      </c>
    </row>
    <row r="9" spans="1:3">
      <c r="A9" s="4" t="s">
        <v>74</v>
      </c>
      <c r="B9" s="5" t="n">
        <v>50000000</v>
      </c>
      <c r="C9" s="5" t="n">
        <v>50000000</v>
      </c>
    </row>
    <row r="10" spans="1:3">
      <c r="A10" s="4" t="s">
        <v>75</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3</v>
      </c>
      <c r="B1" s="2" t="s">
        <v>1</v>
      </c>
    </row>
    <row r="2" spans="1:2">
      <c r="B2" s="2" t="s">
        <v>2</v>
      </c>
    </row>
    <row r="3" spans="1:2">
      <c r="A3" s="3" t="s">
        <v>186</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188</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3</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5</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9</v>
      </c>
      <c r="B1" s="2" t="s">
        <v>1</v>
      </c>
    </row>
    <row r="2" spans="1:2">
      <c r="B2" s="2" t="s">
        <v>2</v>
      </c>
    </row>
    <row r="3" spans="1:2">
      <c r="A3" s="3" t="s">
        <v>201</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3</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9</v>
      </c>
      <c r="B1" s="2" t="s">
        <v>1</v>
      </c>
      <c r="D1" s="2" t="s">
        <v>280</v>
      </c>
    </row>
    <row r="2" spans="1:4">
      <c r="B2" s="2" t="s">
        <v>2</v>
      </c>
      <c r="C2" s="2" t="s">
        <v>77</v>
      </c>
      <c r="D2" s="2" t="s">
        <v>2</v>
      </c>
    </row>
    <row r="3" spans="1:4">
      <c r="A3" s="3" t="s">
        <v>206</v>
      </c>
    </row>
    <row r="4" spans="1:4">
      <c r="A4" s="4" t="s">
        <v>281</v>
      </c>
      <c r="B4" s="7" t="n">
        <v>0</v>
      </c>
      <c r="C4" s="7" t="n">
        <v>0</v>
      </c>
    </row>
    <row r="5" spans="1:4">
      <c r="A5" s="4" t="s">
        <v>174</v>
      </c>
    </row>
    <row r="6" spans="1:4">
      <c r="A6" s="3" t="s">
        <v>206</v>
      </c>
    </row>
    <row r="7" spans="1:4">
      <c r="A7" s="4" t="s">
        <v>282</v>
      </c>
      <c r="B7" s="4" t="s">
        <v>283</v>
      </c>
    </row>
    <row r="8" spans="1:4">
      <c r="A8" s="4" t="s">
        <v>284</v>
      </c>
      <c r="B8" s="4" t="s">
        <v>285</v>
      </c>
    </row>
    <row r="9" spans="1:4">
      <c r="A9" s="4" t="s">
        <v>174</v>
      </c>
    </row>
    <row r="10" spans="1:4">
      <c r="A10" s="3" t="s">
        <v>206</v>
      </c>
    </row>
    <row r="11" spans="1:4">
      <c r="A11" s="4" t="s">
        <v>282</v>
      </c>
      <c r="D11" s="4" t="s">
        <v>28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77</v>
      </c>
    </row>
    <row r="3" spans="1:3">
      <c r="A3" s="3" t="s">
        <v>287</v>
      </c>
    </row>
    <row r="4" spans="1:3">
      <c r="A4" s="4" t="s">
        <v>288</v>
      </c>
      <c r="B4" s="5" t="n">
        <v>316471</v>
      </c>
      <c r="C4" s="5" t="n">
        <v>314954</v>
      </c>
    </row>
    <row r="5" spans="1:3">
      <c r="A5" s="4" t="s">
        <v>289</v>
      </c>
      <c r="B5" s="5" t="n">
        <v>316911</v>
      </c>
      <c r="C5" s="5" t="n">
        <v>315769</v>
      </c>
    </row>
    <row r="6" spans="1:3">
      <c r="A6" s="4" t="s">
        <v>290</v>
      </c>
      <c r="B6" s="4" t="s">
        <v>291</v>
      </c>
      <c r="C6" s="4" t="s">
        <v>292</v>
      </c>
    </row>
    <row r="7" spans="1:3">
      <c r="A7" s="4" t="s">
        <v>161</v>
      </c>
      <c r="B7" s="7" t="n">
        <v>-1084</v>
      </c>
      <c r="C7" s="7" t="n">
        <v>-1657</v>
      </c>
    </row>
    <row r="8" spans="1:3">
      <c r="A8" s="4" t="s">
        <v>293</v>
      </c>
    </row>
    <row r="9" spans="1:3">
      <c r="A9" s="3" t="s">
        <v>287</v>
      </c>
    </row>
    <row r="10" spans="1:3">
      <c r="A10" s="4" t="s">
        <v>294</v>
      </c>
      <c r="B10" s="5" t="n">
        <v>401</v>
      </c>
      <c r="C10" s="5" t="n">
        <v>770</v>
      </c>
    </row>
    <row r="11" spans="1:3">
      <c r="A11" s="4" t="s">
        <v>295</v>
      </c>
      <c r="B11" s="5" t="n">
        <v>421</v>
      </c>
      <c r="C11" s="5" t="n">
        <v>1509</v>
      </c>
    </row>
    <row r="12" spans="1:3">
      <c r="A12" s="4" t="s">
        <v>296</v>
      </c>
    </row>
    <row r="13" spans="1:3">
      <c r="A13" s="3" t="s">
        <v>287</v>
      </c>
    </row>
    <row r="14" spans="1:3">
      <c r="A14" s="4" t="s">
        <v>295</v>
      </c>
      <c r="B14" s="5" t="n">
        <v>653</v>
      </c>
      <c r="C14" s="5" t="n">
        <v>683</v>
      </c>
    </row>
    <row r="15" spans="1:3">
      <c r="A15" s="4" t="s">
        <v>297</v>
      </c>
    </row>
    <row r="16" spans="1:3">
      <c r="A16" s="3" t="s">
        <v>287</v>
      </c>
    </row>
    <row r="17" spans="1:3">
      <c r="A17" s="4" t="s">
        <v>294</v>
      </c>
      <c r="B17" s="5" t="n">
        <v>39</v>
      </c>
      <c r="C17" s="5" t="n">
        <v>45</v>
      </c>
    </row>
    <row r="18" spans="1:3">
      <c r="A18" s="4" t="s">
        <v>295</v>
      </c>
      <c r="B18" s="5" t="n">
        <v>1189</v>
      </c>
      <c r="C18" s="5" t="n">
        <v>66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1"/>
    <col customWidth="1" max="5" min="5" width="21"/>
    <col customWidth="1" max="6" min="6" width="21"/>
    <col customWidth="1" max="7" min="7" width="21"/>
    <col customWidth="1" max="8" min="8" width="14"/>
  </cols>
  <sheetData>
    <row r="1" spans="1:8">
      <c r="A1" s="1" t="s">
        <v>298</v>
      </c>
      <c r="B1" s="2" t="s">
        <v>299</v>
      </c>
      <c r="C1" s="2" t="s">
        <v>300</v>
      </c>
      <c r="D1" s="2" t="s">
        <v>301</v>
      </c>
      <c r="E1" s="2" t="s">
        <v>302</v>
      </c>
      <c r="F1" s="2" t="s">
        <v>301</v>
      </c>
      <c r="G1" s="2" t="s">
        <v>303</v>
      </c>
      <c r="H1" s="2" t="s">
        <v>304</v>
      </c>
    </row>
    <row r="2" spans="1:8">
      <c r="A2" s="3" t="s">
        <v>174</v>
      </c>
    </row>
    <row r="3" spans="1:8">
      <c r="A3" s="4" t="s">
        <v>42</v>
      </c>
      <c r="D3" s="7" t="n">
        <v>321468</v>
      </c>
      <c r="F3" s="7" t="n">
        <v>321468</v>
      </c>
      <c r="G3" s="7" t="n">
        <v>303302</v>
      </c>
    </row>
    <row r="4" spans="1:8">
      <c r="A4" s="4" t="s">
        <v>92</v>
      </c>
      <c r="D4" s="5" t="n">
        <v>7862</v>
      </c>
      <c r="E4" s="7" t="n">
        <v>2231</v>
      </c>
    </row>
    <row r="5" spans="1:8">
      <c r="A5" s="3" t="s">
        <v>305</v>
      </c>
    </row>
    <row r="6" spans="1:8">
      <c r="A6" s="4" t="s">
        <v>306</v>
      </c>
      <c r="D6" s="5" t="n">
        <v>75000</v>
      </c>
      <c r="E6" s="7" t="n">
        <v>70000</v>
      </c>
    </row>
    <row r="7" spans="1:8">
      <c r="A7" s="4" t="s">
        <v>174</v>
      </c>
    </row>
    <row r="8" spans="1:8">
      <c r="A8" s="3" t="s">
        <v>174</v>
      </c>
    </row>
    <row r="9" spans="1:8">
      <c r="A9" s="4" t="s">
        <v>92</v>
      </c>
      <c r="D9" s="5" t="n">
        <v>7862</v>
      </c>
    </row>
    <row r="10" spans="1:8">
      <c r="A10" s="4" t="s">
        <v>307</v>
      </c>
      <c r="B10" s="5" t="n">
        <v>6900000</v>
      </c>
    </row>
    <row r="11" spans="1:8">
      <c r="A11" s="4" t="s">
        <v>282</v>
      </c>
      <c r="F11" s="4" t="s">
        <v>283</v>
      </c>
    </row>
    <row r="12" spans="1:8">
      <c r="A12" s="3" t="s">
        <v>308</v>
      </c>
    </row>
    <row r="13" spans="1:8">
      <c r="A13" s="4" t="s">
        <v>309</v>
      </c>
      <c r="B13" s="7" t="n">
        <v>223000</v>
      </c>
    </row>
    <row r="14" spans="1:8">
      <c r="A14" s="4" t="s">
        <v>310</v>
      </c>
    </row>
    <row r="15" spans="1:8">
      <c r="A15" s="3" t="s">
        <v>305</v>
      </c>
    </row>
    <row r="16" spans="1:8">
      <c r="A16" s="4" t="s">
        <v>311</v>
      </c>
      <c r="C16" s="7" t="n">
        <v>125000</v>
      </c>
    </row>
    <row r="17" spans="1:8">
      <c r="A17" s="4" t="s">
        <v>312</v>
      </c>
      <c r="C17" s="5" t="n">
        <v>176295000</v>
      </c>
    </row>
    <row r="18" spans="1:8">
      <c r="A18" s="4" t="s">
        <v>313</v>
      </c>
    </row>
    <row r="19" spans="1:8">
      <c r="A19" s="3" t="s">
        <v>305</v>
      </c>
    </row>
    <row r="20" spans="1:8">
      <c r="A20" s="4" t="s">
        <v>311</v>
      </c>
      <c r="C20" s="7" t="n">
        <v>125000</v>
      </c>
    </row>
    <row r="21" spans="1:8">
      <c r="A21" s="4" t="s">
        <v>312</v>
      </c>
      <c r="C21" s="5" t="n">
        <v>219200000</v>
      </c>
    </row>
    <row r="22" spans="1:8">
      <c r="A22" s="4" t="s">
        <v>314</v>
      </c>
    </row>
    <row r="23" spans="1:8">
      <c r="A23" s="3" t="s">
        <v>308</v>
      </c>
    </row>
    <row r="24" spans="1:8">
      <c r="A24" s="4" t="s">
        <v>315</v>
      </c>
      <c r="D24" s="5" t="n">
        <v>157300</v>
      </c>
      <c r="F24" s="7" t="n">
        <v>157300</v>
      </c>
    </row>
    <row r="25" spans="1:8">
      <c r="A25" s="4" t="s">
        <v>316</v>
      </c>
    </row>
    <row r="26" spans="1:8">
      <c r="A26" s="3" t="s">
        <v>308</v>
      </c>
    </row>
    <row r="27" spans="1:8">
      <c r="A27" s="4" t="s">
        <v>317</v>
      </c>
      <c r="D27" s="5" t="n">
        <v>250000</v>
      </c>
    </row>
    <row r="28" spans="1:8">
      <c r="A28" s="4" t="s">
        <v>318</v>
      </c>
    </row>
    <row r="29" spans="1:8">
      <c r="A29" s="3" t="s">
        <v>174</v>
      </c>
    </row>
    <row r="30" spans="1:8">
      <c r="A30" s="4" t="s">
        <v>92</v>
      </c>
      <c r="D30" s="7" t="n">
        <v>5124</v>
      </c>
    </row>
    <row r="31" spans="1:8">
      <c r="A31" s="4" t="s">
        <v>174</v>
      </c>
    </row>
    <row r="32" spans="1:8">
      <c r="A32" s="3" t="s">
        <v>174</v>
      </c>
    </row>
    <row r="33" spans="1:8">
      <c r="A33" s="4" t="s">
        <v>282</v>
      </c>
      <c r="D33" s="4" t="s">
        <v>283</v>
      </c>
    </row>
    <row r="34" spans="1:8">
      <c r="A34" s="4" t="s">
        <v>319</v>
      </c>
    </row>
    <row r="35" spans="1:8">
      <c r="A35" s="3" t="s">
        <v>174</v>
      </c>
    </row>
    <row r="36" spans="1:8">
      <c r="A36" s="4" t="s">
        <v>320</v>
      </c>
      <c r="H36" s="4" t="s">
        <v>3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22</v>
      </c>
      <c r="B1" s="2" t="s">
        <v>1</v>
      </c>
    </row>
    <row r="2" spans="1:3">
      <c r="B2" s="2" t="s">
        <v>2</v>
      </c>
      <c r="C2" s="2" t="s">
        <v>77</v>
      </c>
    </row>
    <row r="3" spans="1:3">
      <c r="A3" s="3" t="s">
        <v>323</v>
      </c>
    </row>
    <row r="4" spans="1:3">
      <c r="A4" s="4" t="s">
        <v>324</v>
      </c>
      <c r="B4" s="4" t="s">
        <v>325</v>
      </c>
    </row>
    <row r="5" spans="1:3">
      <c r="A5" s="4" t="s">
        <v>79</v>
      </c>
      <c r="B5" s="7" t="n">
        <v>911430</v>
      </c>
      <c r="C5" s="7" t="n">
        <v>756804</v>
      </c>
    </row>
    <row r="6" spans="1:3">
      <c r="A6" s="4" t="s">
        <v>326</v>
      </c>
      <c r="B6" s="5" t="n">
        <v>116671</v>
      </c>
      <c r="C6" s="5" t="n">
        <v>438775</v>
      </c>
    </row>
    <row r="7" spans="1:3">
      <c r="A7" s="4" t="s">
        <v>82</v>
      </c>
      <c r="B7" s="5" t="n">
        <v>1028101</v>
      </c>
      <c r="C7" s="5" t="n">
        <v>1195579</v>
      </c>
    </row>
    <row r="8" spans="1:3">
      <c r="A8" s="4" t="s">
        <v>107</v>
      </c>
    </row>
    <row r="9" spans="1:3">
      <c r="A9" s="3" t="s">
        <v>323</v>
      </c>
    </row>
    <row r="10" spans="1:3">
      <c r="A10" s="4" t="s">
        <v>79</v>
      </c>
      <c r="B10" s="5" t="n">
        <v>497663</v>
      </c>
      <c r="C10" s="5" t="n">
        <v>466664</v>
      </c>
    </row>
    <row r="11" spans="1:3">
      <c r="A11" s="4" t="s">
        <v>109</v>
      </c>
    </row>
    <row r="12" spans="1:3">
      <c r="A12" s="3" t="s">
        <v>323</v>
      </c>
    </row>
    <row r="13" spans="1:3">
      <c r="A13" s="4" t="s">
        <v>79</v>
      </c>
      <c r="B13" s="5" t="n">
        <v>30273</v>
      </c>
      <c r="C13" s="5" t="n">
        <v>26960</v>
      </c>
    </row>
    <row r="14" spans="1:3">
      <c r="A14" s="4" t="s">
        <v>113</v>
      </c>
    </row>
    <row r="15" spans="1:3">
      <c r="A15" s="3" t="s">
        <v>323</v>
      </c>
    </row>
    <row r="16" spans="1:3">
      <c r="A16" s="4" t="s">
        <v>79</v>
      </c>
      <c r="B16" s="5" t="n">
        <v>144389</v>
      </c>
      <c r="C16" s="5" t="n">
        <v>65924</v>
      </c>
    </row>
    <row r="17" spans="1:3">
      <c r="A17" s="4" t="s">
        <v>327</v>
      </c>
    </row>
    <row r="18" spans="1:3">
      <c r="A18" s="3" t="s">
        <v>323</v>
      </c>
    </row>
    <row r="19" spans="1:3">
      <c r="A19" s="4" t="s">
        <v>82</v>
      </c>
      <c r="B19" s="5" t="n">
        <v>784543</v>
      </c>
      <c r="C19" s="5" t="n">
        <v>1127051</v>
      </c>
    </row>
    <row r="20" spans="1:3">
      <c r="A20" s="4" t="s">
        <v>328</v>
      </c>
    </row>
    <row r="21" spans="1:3">
      <c r="A21" s="3" t="s">
        <v>323</v>
      </c>
    </row>
    <row r="22" spans="1:3">
      <c r="A22" s="4" t="s">
        <v>79</v>
      </c>
      <c r="B22" s="5" t="n">
        <v>497663</v>
      </c>
      <c r="C22" s="5" t="n">
        <v>466664</v>
      </c>
    </row>
    <row r="23" spans="1:3">
      <c r="A23" s="4" t="s">
        <v>329</v>
      </c>
    </row>
    <row r="24" spans="1:3">
      <c r="A24" s="3" t="s">
        <v>323</v>
      </c>
    </row>
    <row r="25" spans="1:3">
      <c r="A25" s="4" t="s">
        <v>79</v>
      </c>
      <c r="B25" s="5" t="n">
        <v>27075</v>
      </c>
      <c r="C25" s="5" t="n">
        <v>18469</v>
      </c>
    </row>
    <row r="26" spans="1:3">
      <c r="A26" s="4" t="s">
        <v>330</v>
      </c>
    </row>
    <row r="27" spans="1:3">
      <c r="A27" s="3" t="s">
        <v>323</v>
      </c>
    </row>
    <row r="28" spans="1:3">
      <c r="A28" s="4" t="s">
        <v>79</v>
      </c>
      <c r="B28" s="5" t="n">
        <v>207095</v>
      </c>
      <c r="C28" s="5" t="n">
        <v>176183</v>
      </c>
    </row>
    <row r="29" spans="1:3">
      <c r="A29" s="4" t="s">
        <v>331</v>
      </c>
    </row>
    <row r="30" spans="1:3">
      <c r="A30" s="3" t="s">
        <v>323</v>
      </c>
    </row>
    <row r="31" spans="1:3">
      <c r="A31" s="4" t="s">
        <v>79</v>
      </c>
      <c r="B31" s="5" t="n">
        <v>30273</v>
      </c>
      <c r="C31" s="5" t="n">
        <v>26960</v>
      </c>
    </row>
    <row r="32" spans="1:3">
      <c r="A32" s="4" t="s">
        <v>332</v>
      </c>
    </row>
    <row r="33" spans="1:3">
      <c r="A33" s="3" t="s">
        <v>323</v>
      </c>
    </row>
    <row r="34" spans="1:3">
      <c r="A34" s="4" t="s">
        <v>82</v>
      </c>
      <c r="B34" s="5" t="n">
        <v>4145</v>
      </c>
      <c r="C34" s="5" t="n">
        <v>2539</v>
      </c>
    </row>
    <row r="35" spans="1:3">
      <c r="A35" s="4" t="s">
        <v>333</v>
      </c>
    </row>
    <row r="36" spans="1:3">
      <c r="A36" s="3" t="s">
        <v>323</v>
      </c>
    </row>
    <row r="37" spans="1:3">
      <c r="A37" s="4" t="s">
        <v>79</v>
      </c>
      <c r="B37" s="5" t="n">
        <v>4145</v>
      </c>
      <c r="C37" s="5" t="n">
        <v>2539</v>
      </c>
    </row>
    <row r="38" spans="1:3">
      <c r="A38" s="4" t="s">
        <v>334</v>
      </c>
    </row>
    <row r="39" spans="1:3">
      <c r="A39" s="3" t="s">
        <v>323</v>
      </c>
    </row>
    <row r="40" spans="1:3">
      <c r="A40" s="4" t="s">
        <v>82</v>
      </c>
      <c r="B40" s="5" t="n">
        <v>790</v>
      </c>
      <c r="C40" s="5" t="n">
        <v>65</v>
      </c>
    </row>
    <row r="41" spans="1:3">
      <c r="A41" s="4" t="s">
        <v>335</v>
      </c>
    </row>
    <row r="42" spans="1:3">
      <c r="A42" s="3" t="s">
        <v>323</v>
      </c>
    </row>
    <row r="43" spans="1:3">
      <c r="A43" s="4" t="s">
        <v>79</v>
      </c>
      <c r="B43" s="5" t="n">
        <v>790</v>
      </c>
      <c r="C43" s="5" t="n">
        <v>65</v>
      </c>
    </row>
    <row r="44" spans="1:3">
      <c r="A44" s="4" t="s">
        <v>113</v>
      </c>
    </row>
    <row r="45" spans="1:3">
      <c r="A45" s="3" t="s">
        <v>323</v>
      </c>
    </row>
    <row r="46" spans="1:3">
      <c r="A46" s="4" t="s">
        <v>82</v>
      </c>
      <c r="B46" s="5" t="n">
        <v>238623</v>
      </c>
      <c r="C46" s="5" t="n">
        <v>65924</v>
      </c>
    </row>
    <row r="47" spans="1:3">
      <c r="A47" s="4" t="s">
        <v>336</v>
      </c>
    </row>
    <row r="48" spans="1:3">
      <c r="A48" s="3" t="s">
        <v>323</v>
      </c>
    </row>
    <row r="49" spans="1:3">
      <c r="A49" s="4" t="s">
        <v>79</v>
      </c>
      <c r="B49" s="7" t="n">
        <v>144389</v>
      </c>
      <c r="C49" s="7" t="n">
        <v>6592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911430</v>
      </c>
      <c r="C4" s="7" t="n">
        <v>756804</v>
      </c>
    </row>
    <row r="5" spans="1:3">
      <c r="A5" s="4" t="s">
        <v>80</v>
      </c>
      <c r="B5" s="5" t="n">
        <v>94234</v>
      </c>
    </row>
    <row r="6" spans="1:3">
      <c r="A6" s="4" t="s">
        <v>81</v>
      </c>
      <c r="B6" s="5" t="n">
        <v>22437</v>
      </c>
      <c r="C6" s="5" t="n">
        <v>438775</v>
      </c>
    </row>
    <row r="7" spans="1:3">
      <c r="A7" s="4" t="s">
        <v>82</v>
      </c>
      <c r="B7" s="5" t="n">
        <v>1028101</v>
      </c>
      <c r="C7" s="5" t="n">
        <v>1195579</v>
      </c>
    </row>
    <row r="8" spans="1:3">
      <c r="A8" s="3" t="s">
        <v>83</v>
      </c>
    </row>
    <row r="9" spans="1:3">
      <c r="A9" s="4" t="s">
        <v>84</v>
      </c>
      <c r="B9" s="5" t="n">
        <v>25823</v>
      </c>
      <c r="C9" s="5" t="n">
        <v>24793</v>
      </c>
    </row>
    <row r="10" spans="1:3">
      <c r="A10" s="4" t="s">
        <v>85</v>
      </c>
      <c r="B10" s="5" t="n">
        <v>50536</v>
      </c>
      <c r="C10" s="5" t="n">
        <v>26899</v>
      </c>
    </row>
    <row r="11" spans="1:3">
      <c r="A11" s="4" t="s">
        <v>86</v>
      </c>
      <c r="B11" s="5" t="n">
        <v>228244</v>
      </c>
      <c r="C11" s="5" t="n">
        <v>202729</v>
      </c>
    </row>
    <row r="12" spans="1:3">
      <c r="A12" s="4" t="s">
        <v>87</v>
      </c>
      <c r="B12" s="5" t="n">
        <v>690</v>
      </c>
      <c r="C12" s="5" t="n">
        <v>637</v>
      </c>
    </row>
    <row r="13" spans="1:3">
      <c r="A13" s="4" t="s">
        <v>88</v>
      </c>
      <c r="B13" s="5" t="n">
        <v>60030</v>
      </c>
      <c r="C13" s="5" t="n">
        <v>64698</v>
      </c>
    </row>
    <row r="14" spans="1:3">
      <c r="A14" s="4" t="s">
        <v>89</v>
      </c>
      <c r="B14" s="5" t="n">
        <v>881607</v>
      </c>
      <c r="C14" s="5" t="n">
        <v>694236</v>
      </c>
    </row>
    <row r="15" spans="1:3">
      <c r="A15" s="4" t="s">
        <v>90</v>
      </c>
      <c r="B15" s="5" t="n">
        <v>146494</v>
      </c>
      <c r="C15" s="5" t="n">
        <v>501343</v>
      </c>
    </row>
    <row r="16" spans="1:3">
      <c r="A16" s="3" t="s">
        <v>91</v>
      </c>
    </row>
    <row r="17" spans="1:3">
      <c r="A17" s="4" t="s">
        <v>92</v>
      </c>
      <c r="B17" s="5" t="n">
        <v>7862</v>
      </c>
      <c r="C17" s="5" t="n">
        <v>2231</v>
      </c>
    </row>
    <row r="18" spans="1:3">
      <c r="A18" s="4" t="s">
        <v>93</v>
      </c>
      <c r="B18" s="5" t="n">
        <v>-64426</v>
      </c>
      <c r="C18" s="5" t="n">
        <v>-66670</v>
      </c>
    </row>
    <row r="19" spans="1:3">
      <c r="A19" s="4" t="s">
        <v>94</v>
      </c>
      <c r="B19" s="5" t="n">
        <v>-56564</v>
      </c>
      <c r="C19" s="5" t="n">
        <v>-64439</v>
      </c>
    </row>
    <row r="20" spans="1:3">
      <c r="A20" s="4" t="s">
        <v>95</v>
      </c>
      <c r="B20" s="5" t="n">
        <v>89930</v>
      </c>
      <c r="C20" s="5" t="n">
        <v>436904</v>
      </c>
    </row>
    <row r="21" spans="1:3">
      <c r="A21" s="4" t="s">
        <v>96</v>
      </c>
      <c r="B21" s="5" t="n">
        <v>-9120</v>
      </c>
      <c r="C21" s="5" t="n">
        <v>-131346</v>
      </c>
    </row>
    <row r="22" spans="1:3">
      <c r="A22" s="4" t="s">
        <v>97</v>
      </c>
      <c r="B22" s="5" t="n">
        <v>80810</v>
      </c>
      <c r="C22" s="5" t="n">
        <v>305558</v>
      </c>
    </row>
    <row r="23" spans="1:3">
      <c r="A23" s="4" t="s">
        <v>98</v>
      </c>
      <c r="B23" s="5" t="n">
        <v>65977</v>
      </c>
      <c r="C23" s="5" t="n">
        <v>37162</v>
      </c>
    </row>
    <row r="24" spans="1:3">
      <c r="A24" s="4" t="s">
        <v>99</v>
      </c>
      <c r="B24" s="7" t="n">
        <v>14833</v>
      </c>
      <c r="C24" s="7" t="n">
        <v>268396</v>
      </c>
    </row>
    <row r="25" spans="1:3">
      <c r="A25" s="3" t="s">
        <v>100</v>
      </c>
    </row>
    <row r="26" spans="1:3">
      <c r="A26" s="4" t="s">
        <v>101</v>
      </c>
      <c r="B26" s="8" t="n">
        <v>0.05</v>
      </c>
      <c r="C26" s="8" t="n">
        <v>0.85</v>
      </c>
    </row>
    <row r="27" spans="1:3">
      <c r="A27" s="3" t="s">
        <v>102</v>
      </c>
    </row>
    <row r="28" spans="1:3">
      <c r="A28" s="4" t="s">
        <v>103</v>
      </c>
      <c r="B28" s="8" t="n">
        <v>0.05</v>
      </c>
      <c r="C28" s="8" t="n">
        <v>0.85</v>
      </c>
    </row>
    <row r="29" spans="1:3">
      <c r="A29" s="3" t="s">
        <v>104</v>
      </c>
    </row>
    <row r="30" spans="1:3">
      <c r="A30" s="4" t="s">
        <v>105</v>
      </c>
      <c r="B30" s="5" t="n">
        <v>316471</v>
      </c>
      <c r="C30" s="5" t="n">
        <v>314954</v>
      </c>
    </row>
    <row r="31" spans="1:3">
      <c r="A31" s="4" t="s">
        <v>106</v>
      </c>
      <c r="B31" s="5" t="n">
        <v>316911</v>
      </c>
      <c r="C31" s="5" t="n">
        <v>315769</v>
      </c>
    </row>
    <row r="32" spans="1:3">
      <c r="A32" s="4" t="s">
        <v>107</v>
      </c>
    </row>
    <row r="33" spans="1:3">
      <c r="A33" s="3" t="s">
        <v>78</v>
      </c>
    </row>
    <row r="34" spans="1:3">
      <c r="A34" s="4" t="s">
        <v>79</v>
      </c>
      <c r="B34" s="7" t="n">
        <v>497663</v>
      </c>
      <c r="C34" s="7" t="n">
        <v>466664</v>
      </c>
    </row>
    <row r="35" spans="1:3">
      <c r="A35" s="4" t="s">
        <v>108</v>
      </c>
    </row>
    <row r="36" spans="1:3">
      <c r="A36" s="3" t="s">
        <v>78</v>
      </c>
    </row>
    <row r="37" spans="1:3">
      <c r="A37" s="4" t="s">
        <v>79</v>
      </c>
      <c r="B37" s="5" t="n">
        <v>234170</v>
      </c>
      <c r="C37" s="5" t="n">
        <v>194652</v>
      </c>
    </row>
    <row r="38" spans="1:3">
      <c r="A38" s="4" t="s">
        <v>109</v>
      </c>
    </row>
    <row r="39" spans="1:3">
      <c r="A39" s="3" t="s">
        <v>78</v>
      </c>
    </row>
    <row r="40" spans="1:3">
      <c r="A40" s="4" t="s">
        <v>79</v>
      </c>
      <c r="B40" s="5" t="n">
        <v>30273</v>
      </c>
      <c r="C40" s="5" t="n">
        <v>26960</v>
      </c>
    </row>
    <row r="41" spans="1:3">
      <c r="A41" s="4" t="s">
        <v>110</v>
      </c>
    </row>
    <row r="42" spans="1:3">
      <c r="A42" s="3" t="s">
        <v>78</v>
      </c>
    </row>
    <row r="43" spans="1:3">
      <c r="A43" s="4" t="s">
        <v>79</v>
      </c>
      <c r="B43" s="5" t="n">
        <v>4935</v>
      </c>
      <c r="C43" s="5" t="n">
        <v>2604</v>
      </c>
    </row>
    <row r="44" spans="1:3">
      <c r="A44" s="3" t="s">
        <v>83</v>
      </c>
    </row>
    <row r="45" spans="1:3">
      <c r="A45" s="4" t="s">
        <v>111</v>
      </c>
      <c r="B45" s="5" t="n">
        <v>291938</v>
      </c>
      <c r="C45" s="5" t="n">
        <v>266829</v>
      </c>
    </row>
    <row r="46" spans="1:3">
      <c r="A46" s="4" t="s">
        <v>112</v>
      </c>
    </row>
    <row r="47" spans="1:3">
      <c r="A47" s="3" t="s">
        <v>83</v>
      </c>
    </row>
    <row r="48" spans="1:3">
      <c r="A48" s="4" t="s">
        <v>111</v>
      </c>
      <c r="B48" s="5" t="n">
        <v>26722</v>
      </c>
      <c r="C48" s="5" t="n">
        <v>15551</v>
      </c>
    </row>
    <row r="49" spans="1:3">
      <c r="A49" s="4" t="s">
        <v>113</v>
      </c>
    </row>
    <row r="50" spans="1:3">
      <c r="A50" s="3" t="s">
        <v>78</v>
      </c>
    </row>
    <row r="51" spans="1:3">
      <c r="A51" s="4" t="s">
        <v>79</v>
      </c>
      <c r="B51" s="5" t="n">
        <v>144389</v>
      </c>
      <c r="C51" s="5" t="n">
        <v>65924</v>
      </c>
    </row>
    <row r="52" spans="1:3">
      <c r="A52" s="3" t="s">
        <v>83</v>
      </c>
    </row>
    <row r="53" spans="1:3">
      <c r="A53" s="4" t="s">
        <v>111</v>
      </c>
      <c r="B53" s="5" t="n">
        <v>195739</v>
      </c>
      <c r="C53" s="5" t="n">
        <v>89993</v>
      </c>
    </row>
    <row r="54" spans="1:3">
      <c r="A54" s="4" t="s">
        <v>114</v>
      </c>
    </row>
    <row r="55" spans="1:3">
      <c r="A55" s="3" t="s">
        <v>78</v>
      </c>
    </row>
    <row r="56" spans="1:3">
      <c r="A56" s="4" t="s">
        <v>79</v>
      </c>
      <c r="C56" s="5" t="n">
        <v>2107</v>
      </c>
    </row>
    <row r="57" spans="1:3">
      <c r="A57" s="3" t="s">
        <v>83</v>
      </c>
    </row>
    <row r="58" spans="1:3">
      <c r="A58" s="4" t="s">
        <v>111</v>
      </c>
      <c r="B58" s="7" t="n">
        <v>1885</v>
      </c>
      <c r="C58" s="7" t="n">
        <v>21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25</v>
      </c>
    </row>
    <row r="3" spans="1:3">
      <c r="A3" s="3" t="s">
        <v>176</v>
      </c>
    </row>
    <row r="4" spans="1:3">
      <c r="A4" s="4" t="s">
        <v>338</v>
      </c>
      <c r="B4" s="4" t="s">
        <v>339</v>
      </c>
    </row>
    <row r="5" spans="1:3">
      <c r="A5" s="4" t="s">
        <v>340</v>
      </c>
      <c r="B5" s="7" t="n">
        <v>280</v>
      </c>
      <c r="C5" s="7" t="n">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1</v>
      </c>
      <c r="B1" s="2" t="s">
        <v>304</v>
      </c>
      <c r="C1" s="2" t="s">
        <v>2</v>
      </c>
      <c r="D1" s="2" t="s">
        <v>77</v>
      </c>
      <c r="E1" s="2" t="s">
        <v>342</v>
      </c>
    </row>
    <row r="2" spans="1:5">
      <c r="A2" s="3" t="s">
        <v>42</v>
      </c>
    </row>
    <row r="3" spans="1:5">
      <c r="A3" s="4" t="s">
        <v>92</v>
      </c>
      <c r="C3" s="7" t="n">
        <v>7862</v>
      </c>
      <c r="D3" s="7" t="n">
        <v>2231</v>
      </c>
    </row>
    <row r="4" spans="1:5">
      <c r="A4" s="4" t="s">
        <v>144</v>
      </c>
      <c r="C4" s="5" t="n">
        <v>-7085</v>
      </c>
    </row>
    <row r="5" spans="1:5">
      <c r="A5" s="4" t="s">
        <v>174</v>
      </c>
    </row>
    <row r="6" spans="1:5">
      <c r="A6" s="3" t="s">
        <v>42</v>
      </c>
    </row>
    <row r="7" spans="1:5">
      <c r="A7" s="4" t="s">
        <v>343</v>
      </c>
      <c r="C7" s="5" t="n">
        <v>303302</v>
      </c>
    </row>
    <row r="8" spans="1:5">
      <c r="A8" s="4" t="s">
        <v>344</v>
      </c>
      <c r="C8" s="5" t="n">
        <v>17389</v>
      </c>
    </row>
    <row r="9" spans="1:5">
      <c r="A9" s="4" t="s">
        <v>92</v>
      </c>
      <c r="C9" s="5" t="n">
        <v>7862</v>
      </c>
    </row>
    <row r="10" spans="1:5">
      <c r="A10" s="4" t="s">
        <v>144</v>
      </c>
      <c r="C10" s="5" t="n">
        <v>-7085</v>
      </c>
    </row>
    <row r="11" spans="1:5">
      <c r="A11" s="4" t="s">
        <v>345</v>
      </c>
      <c r="C11" s="5" t="n">
        <v>321468</v>
      </c>
    </row>
    <row r="12" spans="1:5">
      <c r="A12" s="4" t="s">
        <v>346</v>
      </c>
    </row>
    <row r="13" spans="1:5">
      <c r="A13" s="3" t="s">
        <v>179</v>
      </c>
    </row>
    <row r="14" spans="1:5">
      <c r="A14" s="4" t="s">
        <v>320</v>
      </c>
      <c r="E14" s="4" t="s">
        <v>347</v>
      </c>
    </row>
    <row r="15" spans="1:5">
      <c r="A15" s="3" t="s">
        <v>42</v>
      </c>
    </row>
    <row r="16" spans="1:5">
      <c r="A16" s="4" t="s">
        <v>343</v>
      </c>
      <c r="C16" s="5" t="n">
        <v>67128</v>
      </c>
    </row>
    <row r="17" spans="1:5">
      <c r="A17" s="4" t="s">
        <v>92</v>
      </c>
      <c r="C17" s="5" t="n">
        <v>2738</v>
      </c>
    </row>
    <row r="18" spans="1:5">
      <c r="A18" s="4" t="s">
        <v>144</v>
      </c>
      <c r="C18" s="5" t="n">
        <v>-870</v>
      </c>
    </row>
    <row r="19" spans="1:5">
      <c r="A19" s="4" t="s">
        <v>345</v>
      </c>
      <c r="C19" s="5" t="n">
        <v>68996</v>
      </c>
    </row>
    <row r="20" spans="1:5">
      <c r="A20" s="4" t="s">
        <v>348</v>
      </c>
    </row>
    <row r="21" spans="1:5">
      <c r="A21" s="3" t="s">
        <v>179</v>
      </c>
    </row>
    <row r="22" spans="1:5">
      <c r="A22" s="4" t="s">
        <v>349</v>
      </c>
      <c r="B22" s="4" t="s">
        <v>350</v>
      </c>
    </row>
    <row r="23" spans="1:5">
      <c r="A23" s="4" t="s">
        <v>351</v>
      </c>
    </row>
    <row r="24" spans="1:5">
      <c r="A24" s="3" t="s">
        <v>42</v>
      </c>
    </row>
    <row r="25" spans="1:5">
      <c r="A25" s="4" t="s">
        <v>343</v>
      </c>
      <c r="C25" s="5" t="n">
        <v>236174</v>
      </c>
    </row>
    <row r="26" spans="1:5">
      <c r="A26" s="4" t="s">
        <v>344</v>
      </c>
      <c r="C26" s="5" t="n">
        <v>17389</v>
      </c>
    </row>
    <row r="27" spans="1:5">
      <c r="A27" s="4" t="s">
        <v>92</v>
      </c>
      <c r="C27" s="5" t="n">
        <v>5124</v>
      </c>
    </row>
    <row r="28" spans="1:5">
      <c r="A28" s="4" t="s">
        <v>144</v>
      </c>
      <c r="C28" s="5" t="n">
        <v>-6215</v>
      </c>
    </row>
    <row r="29" spans="1:5">
      <c r="A29" s="4" t="s">
        <v>345</v>
      </c>
      <c r="C29" s="7" t="n">
        <v>252472</v>
      </c>
    </row>
    <row r="30" spans="1:5">
      <c r="A30" s="4" t="s">
        <v>352</v>
      </c>
    </row>
    <row r="31" spans="1:5">
      <c r="A31" s="3" t="s">
        <v>179</v>
      </c>
    </row>
    <row r="32" spans="1:5">
      <c r="A32" s="4" t="s">
        <v>320</v>
      </c>
      <c r="B32" s="4" t="s">
        <v>3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53</v>
      </c>
      <c r="B1" s="2" t="s">
        <v>2</v>
      </c>
      <c r="C1" s="2" t="s">
        <v>25</v>
      </c>
    </row>
    <row r="2" spans="1:3">
      <c r="A2" s="3" t="s">
        <v>181</v>
      </c>
    </row>
    <row r="3" spans="1:3">
      <c r="A3" s="4" t="s">
        <v>354</v>
      </c>
      <c r="B3" s="7" t="n">
        <v>123911</v>
      </c>
      <c r="C3" s="7" t="n">
        <v>155300</v>
      </c>
    </row>
    <row r="4" spans="1:3">
      <c r="A4" s="4" t="s">
        <v>355</v>
      </c>
      <c r="B4" s="5" t="n">
        <v>94693</v>
      </c>
      <c r="C4" s="5" t="n">
        <v>88850</v>
      </c>
    </row>
    <row r="5" spans="1:3">
      <c r="A5" s="4" t="s">
        <v>356</v>
      </c>
      <c r="B5" s="5" t="n">
        <v>61917</v>
      </c>
      <c r="C5" s="5" t="n">
        <v>59049</v>
      </c>
    </row>
    <row r="6" spans="1:3">
      <c r="A6" s="4" t="s">
        <v>357</v>
      </c>
      <c r="B6" s="5" t="n">
        <v>63451</v>
      </c>
      <c r="C6" s="5" t="n">
        <v>40861</v>
      </c>
    </row>
    <row r="7" spans="1:3">
      <c r="A7" s="4" t="s">
        <v>358</v>
      </c>
      <c r="B7" s="5" t="n">
        <v>78645</v>
      </c>
      <c r="C7" s="5" t="n">
        <v>99165</v>
      </c>
    </row>
    <row r="8" spans="1:3">
      <c r="A8" s="4" t="s">
        <v>359</v>
      </c>
      <c r="B8" s="7" t="n">
        <v>422617</v>
      </c>
      <c r="C8" s="7" t="n">
        <v>4432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15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5"/>
  </cols>
  <sheetData>
    <row r="1" spans="1:10">
      <c r="A1" s="1" t="s">
        <v>360</v>
      </c>
      <c r="B1" s="2" t="s">
        <v>361</v>
      </c>
      <c r="C1" s="2" t="s">
        <v>2</v>
      </c>
      <c r="D1" s="2" t="s">
        <v>25</v>
      </c>
      <c r="E1" s="2" t="s">
        <v>362</v>
      </c>
      <c r="F1" s="2" t="s">
        <v>363</v>
      </c>
      <c r="G1" s="2" t="s">
        <v>364</v>
      </c>
      <c r="H1" s="2" t="s">
        <v>365</v>
      </c>
      <c r="I1" s="2" t="s">
        <v>366</v>
      </c>
      <c r="J1" s="2" t="s">
        <v>367</v>
      </c>
    </row>
    <row r="2" spans="1:10">
      <c r="A2" s="3" t="s">
        <v>368</v>
      </c>
    </row>
    <row r="3" spans="1:10">
      <c r="A3" s="4" t="s">
        <v>369</v>
      </c>
      <c r="C3" s="7" t="n">
        <v>1452000</v>
      </c>
      <c r="D3" s="7" t="n">
        <v>1520000</v>
      </c>
    </row>
    <row r="4" spans="1:10">
      <c r="A4" s="4" t="s">
        <v>370</v>
      </c>
      <c r="C4" s="5" t="n">
        <v>-31026000</v>
      </c>
      <c r="D4" s="5" t="n">
        <v>-32430000</v>
      </c>
    </row>
    <row r="5" spans="1:10">
      <c r="A5" s="4" t="s">
        <v>52</v>
      </c>
      <c r="C5" s="5" t="n">
        <v>4876706000</v>
      </c>
      <c r="D5" s="5" t="n">
        <v>4800090000</v>
      </c>
    </row>
    <row r="6" spans="1:10">
      <c r="A6" s="4" t="s">
        <v>174</v>
      </c>
    </row>
    <row r="7" spans="1:10">
      <c r="A7" s="3" t="s">
        <v>368</v>
      </c>
    </row>
    <row r="8" spans="1:10">
      <c r="A8" s="4" t="s">
        <v>370</v>
      </c>
      <c r="C8" s="5" t="n">
        <v>-8720000</v>
      </c>
      <c r="D8" s="5" t="n">
        <v>-9000000</v>
      </c>
    </row>
    <row r="9" spans="1:10">
      <c r="A9" s="4" t="s">
        <v>371</v>
      </c>
      <c r="C9" s="5" t="n">
        <v>0</v>
      </c>
    </row>
    <row r="10" spans="1:10">
      <c r="A10" s="4" t="s">
        <v>372</v>
      </c>
    </row>
    <row r="11" spans="1:10">
      <c r="A11" s="3" t="s">
        <v>368</v>
      </c>
    </row>
    <row r="12" spans="1:10">
      <c r="A12" s="4" t="s">
        <v>373</v>
      </c>
      <c r="C12" s="5" t="n">
        <v>660000000</v>
      </c>
      <c r="D12" s="7" t="n">
        <v>555000000</v>
      </c>
    </row>
    <row r="13" spans="1:10">
      <c r="A13" s="4" t="s">
        <v>374</v>
      </c>
      <c r="C13" s="7" t="n">
        <v>1500000000</v>
      </c>
    </row>
    <row r="14" spans="1:10">
      <c r="A14" s="4" t="s">
        <v>375</v>
      </c>
      <c r="C14" s="4" t="s">
        <v>376</v>
      </c>
      <c r="D14" s="4" t="s">
        <v>377</v>
      </c>
    </row>
    <row r="15" spans="1:10">
      <c r="A15" s="4" t="s">
        <v>378</v>
      </c>
    </row>
    <row r="16" spans="1:10">
      <c r="A16" s="3" t="s">
        <v>368</v>
      </c>
    </row>
    <row r="17" spans="1:10">
      <c r="A17" s="4" t="s">
        <v>379</v>
      </c>
      <c r="B17" s="4" t="s">
        <v>380</v>
      </c>
    </row>
    <row r="18" spans="1:10">
      <c r="A18" s="4" t="s">
        <v>381</v>
      </c>
    </row>
    <row r="19" spans="1:10">
      <c r="A19" s="3" t="s">
        <v>368</v>
      </c>
    </row>
    <row r="20" spans="1:10">
      <c r="A20" s="4" t="s">
        <v>382</v>
      </c>
      <c r="C20" s="4" t="s">
        <v>383</v>
      </c>
    </row>
    <row r="21" spans="1:10">
      <c r="A21" s="4" t="s">
        <v>384</v>
      </c>
    </row>
    <row r="22" spans="1:10">
      <c r="A22" s="3" t="s">
        <v>368</v>
      </c>
    </row>
    <row r="23" spans="1:10">
      <c r="A23" s="4" t="s">
        <v>385</v>
      </c>
      <c r="C23" s="4" t="s">
        <v>386</v>
      </c>
    </row>
    <row r="24" spans="1:10">
      <c r="A24" s="4" t="s">
        <v>387</v>
      </c>
    </row>
    <row r="25" spans="1:10">
      <c r="A25" s="3" t="s">
        <v>368</v>
      </c>
    </row>
    <row r="26" spans="1:10">
      <c r="A26" s="4" t="s">
        <v>385</v>
      </c>
      <c r="C26" s="4" t="s">
        <v>388</v>
      </c>
    </row>
    <row r="27" spans="1:10">
      <c r="A27" s="4" t="s">
        <v>389</v>
      </c>
    </row>
    <row r="28" spans="1:10">
      <c r="A28" s="3" t="s">
        <v>368</v>
      </c>
    </row>
    <row r="29" spans="1:10">
      <c r="A29" s="4" t="s">
        <v>379</v>
      </c>
      <c r="B29" s="4" t="s">
        <v>390</v>
      </c>
    </row>
    <row r="30" spans="1:10">
      <c r="A30" s="4" t="s">
        <v>391</v>
      </c>
    </row>
    <row r="31" spans="1:10">
      <c r="A31" s="3" t="s">
        <v>368</v>
      </c>
    </row>
    <row r="32" spans="1:10">
      <c r="A32" s="4" t="s">
        <v>382</v>
      </c>
      <c r="C32" s="4" t="s">
        <v>390</v>
      </c>
    </row>
    <row r="33" spans="1:10">
      <c r="A33" s="4" t="s">
        <v>392</v>
      </c>
    </row>
    <row r="34" spans="1:10">
      <c r="A34" s="3" t="s">
        <v>368</v>
      </c>
    </row>
    <row r="35" spans="1:10">
      <c r="A35" s="4" t="s">
        <v>385</v>
      </c>
      <c r="C35" s="4" t="s">
        <v>393</v>
      </c>
    </row>
    <row r="36" spans="1:10">
      <c r="A36" s="4" t="s">
        <v>394</v>
      </c>
    </row>
    <row r="37" spans="1:10">
      <c r="A37" s="3" t="s">
        <v>368</v>
      </c>
    </row>
    <row r="38" spans="1:10">
      <c r="A38" s="4" t="s">
        <v>385</v>
      </c>
      <c r="C38" s="4" t="s">
        <v>395</v>
      </c>
    </row>
    <row r="39" spans="1:10">
      <c r="A39" s="4" t="s">
        <v>396</v>
      </c>
    </row>
    <row r="40" spans="1:10">
      <c r="A40" s="3" t="s">
        <v>368</v>
      </c>
    </row>
    <row r="41" spans="1:10">
      <c r="A41" s="4" t="s">
        <v>373</v>
      </c>
      <c r="C41" s="7" t="n">
        <v>155000000</v>
      </c>
      <c r="D41" s="7" t="n">
        <v>185000000</v>
      </c>
    </row>
    <row r="42" spans="1:10">
      <c r="A42" s="4" t="s">
        <v>397</v>
      </c>
      <c r="C42" s="5" t="n">
        <v>4500000000</v>
      </c>
    </row>
    <row r="43" spans="1:10">
      <c r="A43" s="4" t="s">
        <v>398</v>
      </c>
      <c r="C43" s="7" t="n">
        <v>2500000000</v>
      </c>
    </row>
    <row r="44" spans="1:10">
      <c r="A44" s="4" t="s">
        <v>399</v>
      </c>
      <c r="B44" s="4" t="s">
        <v>400</v>
      </c>
    </row>
    <row r="45" spans="1:10">
      <c r="A45" s="4" t="s">
        <v>375</v>
      </c>
      <c r="C45" s="4" t="s">
        <v>401</v>
      </c>
      <c r="D45" s="4" t="s">
        <v>402</v>
      </c>
    </row>
    <row r="46" spans="1:10">
      <c r="A46" s="4" t="s">
        <v>371</v>
      </c>
      <c r="C46" s="7" t="n">
        <v>692000000</v>
      </c>
      <c r="D46" s="7" t="n">
        <v>705000000</v>
      </c>
    </row>
    <row r="47" spans="1:10">
      <c r="A47" s="4" t="s">
        <v>403</v>
      </c>
    </row>
    <row r="48" spans="1:10">
      <c r="A48" s="3" t="s">
        <v>368</v>
      </c>
    </row>
    <row r="49" spans="1:10">
      <c r="A49" s="4" t="s">
        <v>382</v>
      </c>
      <c r="C49" s="4" t="s">
        <v>404</v>
      </c>
    </row>
    <row r="50" spans="1:10">
      <c r="A50" s="4" t="s">
        <v>379</v>
      </c>
      <c r="C50" s="4" t="s">
        <v>405</v>
      </c>
    </row>
    <row r="51" spans="1:10">
      <c r="A51" s="4" t="s">
        <v>406</v>
      </c>
    </row>
    <row r="52" spans="1:10">
      <c r="A52" s="3" t="s">
        <v>368</v>
      </c>
    </row>
    <row r="53" spans="1:10">
      <c r="A53" s="4" t="s">
        <v>385</v>
      </c>
      <c r="C53" s="4" t="s">
        <v>386</v>
      </c>
    </row>
    <row r="54" spans="1:10">
      <c r="A54" s="4" t="s">
        <v>407</v>
      </c>
    </row>
    <row r="55" spans="1:10">
      <c r="A55" s="3" t="s">
        <v>368</v>
      </c>
    </row>
    <row r="56" spans="1:10">
      <c r="A56" s="4" t="s">
        <v>385</v>
      </c>
      <c r="C56" s="4" t="s">
        <v>388</v>
      </c>
    </row>
    <row r="57" spans="1:10">
      <c r="A57" s="4" t="s">
        <v>408</v>
      </c>
    </row>
    <row r="58" spans="1:10">
      <c r="A58" s="3" t="s">
        <v>368</v>
      </c>
    </row>
    <row r="59" spans="1:10">
      <c r="A59" s="4" t="s">
        <v>382</v>
      </c>
      <c r="C59" s="4" t="s">
        <v>390</v>
      </c>
    </row>
    <row r="60" spans="1:10">
      <c r="A60" s="4" t="s">
        <v>379</v>
      </c>
      <c r="C60" s="4" t="s">
        <v>404</v>
      </c>
    </row>
    <row r="61" spans="1:10">
      <c r="A61" s="4" t="s">
        <v>409</v>
      </c>
    </row>
    <row r="62" spans="1:10">
      <c r="A62" s="3" t="s">
        <v>368</v>
      </c>
    </row>
    <row r="63" spans="1:10">
      <c r="A63" s="4" t="s">
        <v>385</v>
      </c>
      <c r="C63" s="4" t="s">
        <v>393</v>
      </c>
    </row>
    <row r="64" spans="1:10">
      <c r="A64" s="4" t="s">
        <v>410</v>
      </c>
    </row>
    <row r="65" spans="1:10">
      <c r="A65" s="3" t="s">
        <v>368</v>
      </c>
    </row>
    <row r="66" spans="1:10">
      <c r="A66" s="4" t="s">
        <v>385</v>
      </c>
      <c r="C66" s="4" t="s">
        <v>411</v>
      </c>
    </row>
    <row r="67" spans="1:10">
      <c r="A67" s="4" t="s">
        <v>412</v>
      </c>
    </row>
    <row r="68" spans="1:10">
      <c r="A68" s="3" t="s">
        <v>368</v>
      </c>
    </row>
    <row r="69" spans="1:10">
      <c r="A69" s="4" t="s">
        <v>413</v>
      </c>
      <c r="C69" s="7" t="n">
        <v>1000000000</v>
      </c>
      <c r="D69" s="5" t="n">
        <v>1000000000</v>
      </c>
    </row>
    <row r="70" spans="1:10">
      <c r="A70" s="4" t="s">
        <v>414</v>
      </c>
      <c r="J70" s="4" t="s">
        <v>415</v>
      </c>
    </row>
    <row r="71" spans="1:10">
      <c r="A71" s="4" t="s">
        <v>416</v>
      </c>
      <c r="J71" s="7" t="n">
        <v>1000000000</v>
      </c>
    </row>
    <row r="72" spans="1:10">
      <c r="A72" s="4" t="s">
        <v>417</v>
      </c>
      <c r="J72" s="4" t="s">
        <v>418</v>
      </c>
    </row>
    <row r="73" spans="1:10">
      <c r="A73" s="4" t="s">
        <v>419</v>
      </c>
      <c r="C73" s="4" t="s">
        <v>420</v>
      </c>
    </row>
    <row r="74" spans="1:10">
      <c r="A74" s="4" t="s">
        <v>421</v>
      </c>
      <c r="C74" s="4" t="s">
        <v>422</v>
      </c>
    </row>
    <row r="75" spans="1:10">
      <c r="A75" s="4" t="s">
        <v>423</v>
      </c>
    </row>
    <row r="76" spans="1:10">
      <c r="A76" s="3" t="s">
        <v>368</v>
      </c>
    </row>
    <row r="77" spans="1:10">
      <c r="A77" s="4" t="s">
        <v>419</v>
      </c>
      <c r="C77" s="4" t="s">
        <v>418</v>
      </c>
    </row>
    <row r="78" spans="1:10">
      <c r="A78" s="4" t="s">
        <v>424</v>
      </c>
    </row>
    <row r="79" spans="1:10">
      <c r="A79" s="3" t="s">
        <v>368</v>
      </c>
    </row>
    <row r="80" spans="1:10">
      <c r="A80" s="4" t="s">
        <v>374</v>
      </c>
      <c r="C80" s="7" t="n">
        <v>25000000</v>
      </c>
    </row>
    <row r="81" spans="1:10">
      <c r="A81" s="4" t="s">
        <v>425</v>
      </c>
      <c r="C81" s="7" t="n">
        <v>0</v>
      </c>
      <c r="D81" s="5" t="n">
        <v>0</v>
      </c>
    </row>
    <row r="82" spans="1:10">
      <c r="A82" s="4" t="s">
        <v>426</v>
      </c>
    </row>
    <row r="83" spans="1:10">
      <c r="A83" s="3" t="s">
        <v>368</v>
      </c>
    </row>
    <row r="84" spans="1:10">
      <c r="A84" s="4" t="s">
        <v>427</v>
      </c>
      <c r="C84" s="4" t="s">
        <v>428</v>
      </c>
    </row>
    <row r="85" spans="1:10">
      <c r="A85" s="4" t="s">
        <v>429</v>
      </c>
    </row>
    <row r="86" spans="1:10">
      <c r="A86" s="3" t="s">
        <v>368</v>
      </c>
    </row>
    <row r="87" spans="1:10">
      <c r="A87" s="4" t="s">
        <v>413</v>
      </c>
      <c r="C87" s="7" t="n">
        <v>1100000000</v>
      </c>
      <c r="D87" s="5" t="n">
        <v>1100000000</v>
      </c>
    </row>
    <row r="88" spans="1:10">
      <c r="A88" s="4" t="s">
        <v>414</v>
      </c>
      <c r="I88" s="4" t="s">
        <v>430</v>
      </c>
    </row>
    <row r="89" spans="1:10">
      <c r="A89" s="4" t="s">
        <v>416</v>
      </c>
      <c r="H89" s="7" t="n">
        <v>500000000</v>
      </c>
      <c r="I89" s="7" t="n">
        <v>600000000</v>
      </c>
    </row>
    <row r="90" spans="1:10">
      <c r="A90" s="4" t="s">
        <v>417</v>
      </c>
      <c r="H90" s="4" t="s">
        <v>431</v>
      </c>
      <c r="I90" s="4" t="s">
        <v>418</v>
      </c>
    </row>
    <row r="91" spans="1:10">
      <c r="A91" s="4" t="s">
        <v>419</v>
      </c>
      <c r="C91" s="4" t="s">
        <v>432</v>
      </c>
    </row>
    <row r="92" spans="1:10">
      <c r="A92" s="4" t="s">
        <v>421</v>
      </c>
      <c r="C92" s="4" t="s">
        <v>422</v>
      </c>
    </row>
    <row r="93" spans="1:10">
      <c r="A93" s="4" t="s">
        <v>433</v>
      </c>
    </row>
    <row r="94" spans="1:10">
      <c r="A94" s="3" t="s">
        <v>368</v>
      </c>
    </row>
    <row r="95" spans="1:10">
      <c r="A95" s="4" t="s">
        <v>419</v>
      </c>
      <c r="C95" s="4" t="s">
        <v>418</v>
      </c>
    </row>
    <row r="96" spans="1:10">
      <c r="A96" s="4" t="s">
        <v>434</v>
      </c>
    </row>
    <row r="97" spans="1:10">
      <c r="A97" s="3" t="s">
        <v>368</v>
      </c>
    </row>
    <row r="98" spans="1:10">
      <c r="A98" s="4" t="s">
        <v>413</v>
      </c>
      <c r="C98" s="7" t="n">
        <v>750000000</v>
      </c>
      <c r="D98" s="5" t="n">
        <v>750000000</v>
      </c>
    </row>
    <row r="99" spans="1:10">
      <c r="A99" s="4" t="s">
        <v>414</v>
      </c>
      <c r="G99" s="4" t="s">
        <v>435</v>
      </c>
    </row>
    <row r="100" spans="1:10">
      <c r="A100" s="4" t="s">
        <v>416</v>
      </c>
      <c r="G100" s="7" t="n">
        <v>750000000</v>
      </c>
    </row>
    <row r="101" spans="1:10">
      <c r="A101" s="4" t="s">
        <v>417</v>
      </c>
      <c r="G101" s="4" t="s">
        <v>418</v>
      </c>
    </row>
    <row r="102" spans="1:10">
      <c r="A102" s="4" t="s">
        <v>421</v>
      </c>
      <c r="C102" s="4" t="s">
        <v>422</v>
      </c>
    </row>
    <row r="103" spans="1:10">
      <c r="A103" s="4" t="s">
        <v>436</v>
      </c>
    </row>
    <row r="104" spans="1:10">
      <c r="A104" s="3" t="s">
        <v>368</v>
      </c>
    </row>
    <row r="105" spans="1:10">
      <c r="A105" s="4" t="s">
        <v>437</v>
      </c>
      <c r="C105" s="4" t="s">
        <v>292</v>
      </c>
    </row>
    <row r="106" spans="1:10">
      <c r="A106" s="4" t="s">
        <v>438</v>
      </c>
      <c r="C106" s="4" t="s">
        <v>439</v>
      </c>
    </row>
    <row r="107" spans="1:10">
      <c r="A107" s="4" t="s">
        <v>440</v>
      </c>
    </row>
    <row r="108" spans="1:10">
      <c r="A108" s="3" t="s">
        <v>368</v>
      </c>
    </row>
    <row r="109" spans="1:10">
      <c r="A109" s="4" t="s">
        <v>419</v>
      </c>
      <c r="C109" s="4" t="s">
        <v>441</v>
      </c>
    </row>
    <row r="110" spans="1:10">
      <c r="A110" s="4" t="s">
        <v>442</v>
      </c>
    </row>
    <row r="111" spans="1:10">
      <c r="A111" s="3" t="s">
        <v>368</v>
      </c>
    </row>
    <row r="112" spans="1:10">
      <c r="A112" s="4" t="s">
        <v>419</v>
      </c>
      <c r="C112" s="4" t="s">
        <v>418</v>
      </c>
    </row>
    <row r="113" spans="1:10">
      <c r="A113" s="4" t="s">
        <v>443</v>
      </c>
    </row>
    <row r="114" spans="1:10">
      <c r="A114" s="3" t="s">
        <v>368</v>
      </c>
    </row>
    <row r="115" spans="1:10">
      <c r="A115" s="4" t="s">
        <v>419</v>
      </c>
      <c r="C115" s="4" t="s">
        <v>418</v>
      </c>
    </row>
    <row r="116" spans="1:10">
      <c r="A116" s="4" t="s">
        <v>444</v>
      </c>
    </row>
    <row r="117" spans="1:10">
      <c r="A117" s="3" t="s">
        <v>368</v>
      </c>
    </row>
    <row r="118" spans="1:10">
      <c r="A118" s="4" t="s">
        <v>413</v>
      </c>
      <c r="C118" s="7" t="n">
        <v>650000000</v>
      </c>
      <c r="D118" s="5" t="n">
        <v>650000000</v>
      </c>
    </row>
    <row r="119" spans="1:10">
      <c r="A119" s="4" t="s">
        <v>414</v>
      </c>
      <c r="F119" s="4" t="s">
        <v>415</v>
      </c>
    </row>
    <row r="120" spans="1:10">
      <c r="A120" s="4" t="s">
        <v>416</v>
      </c>
      <c r="F120" s="7" t="n">
        <v>650000000</v>
      </c>
    </row>
    <row r="121" spans="1:10">
      <c r="A121" s="4" t="s">
        <v>417</v>
      </c>
      <c r="F121" s="4" t="s">
        <v>418</v>
      </c>
    </row>
    <row r="122" spans="1:10">
      <c r="A122" s="4" t="s">
        <v>421</v>
      </c>
      <c r="C122" s="4" t="s">
        <v>422</v>
      </c>
    </row>
    <row r="123" spans="1:10">
      <c r="A123" s="4" t="s">
        <v>445</v>
      </c>
    </row>
    <row r="124" spans="1:10">
      <c r="A124" s="3" t="s">
        <v>368</v>
      </c>
    </row>
    <row r="125" spans="1:10">
      <c r="A125" s="4" t="s">
        <v>419</v>
      </c>
      <c r="C125" s="4" t="s">
        <v>446</v>
      </c>
    </row>
    <row r="126" spans="1:10">
      <c r="A126" s="4" t="s">
        <v>447</v>
      </c>
    </row>
    <row r="127" spans="1:10">
      <c r="A127" s="3" t="s">
        <v>368</v>
      </c>
    </row>
    <row r="128" spans="1:10">
      <c r="A128" s="4" t="s">
        <v>419</v>
      </c>
      <c r="C128" s="4" t="s">
        <v>418</v>
      </c>
    </row>
    <row r="129" spans="1:10">
      <c r="A129" s="4" t="s">
        <v>448</v>
      </c>
    </row>
    <row r="130" spans="1:10">
      <c r="A130" s="3" t="s">
        <v>368</v>
      </c>
    </row>
    <row r="131" spans="1:10">
      <c r="A131" s="4" t="s">
        <v>437</v>
      </c>
      <c r="C131" s="4" t="s">
        <v>292</v>
      </c>
    </row>
    <row r="132" spans="1:10">
      <c r="A132" s="4" t="s">
        <v>438</v>
      </c>
      <c r="C132" s="4" t="s">
        <v>449</v>
      </c>
    </row>
    <row r="133" spans="1:10">
      <c r="A133" s="4" t="s">
        <v>450</v>
      </c>
    </row>
    <row r="134" spans="1:10">
      <c r="A134" s="3" t="s">
        <v>368</v>
      </c>
    </row>
    <row r="135" spans="1:10">
      <c r="A135" s="4" t="s">
        <v>419</v>
      </c>
      <c r="C135" s="4" t="s">
        <v>418</v>
      </c>
    </row>
    <row r="136" spans="1:10">
      <c r="A136" s="4" t="s">
        <v>451</v>
      </c>
    </row>
    <row r="137" spans="1:10">
      <c r="A137" s="3" t="s">
        <v>368</v>
      </c>
    </row>
    <row r="138" spans="1:10">
      <c r="A138" s="4" t="s">
        <v>413</v>
      </c>
      <c r="C138" s="7" t="n">
        <v>600000000</v>
      </c>
      <c r="D138" s="7" t="n">
        <v>600000000</v>
      </c>
      <c r="E138" s="7" t="n">
        <v>600000000</v>
      </c>
    </row>
    <row r="139" spans="1:10">
      <c r="A139" s="4" t="s">
        <v>414</v>
      </c>
      <c r="E139" s="4" t="s">
        <v>452</v>
      </c>
    </row>
    <row r="140" spans="1:10">
      <c r="A140" s="4" t="s">
        <v>417</v>
      </c>
      <c r="E140" s="4" t="s">
        <v>418</v>
      </c>
    </row>
    <row r="141" spans="1:10">
      <c r="A141" s="4" t="s">
        <v>421</v>
      </c>
      <c r="C141" s="4" t="s">
        <v>422</v>
      </c>
    </row>
    <row r="142" spans="1:10">
      <c r="A142" s="4" t="s">
        <v>453</v>
      </c>
    </row>
    <row r="143" spans="1:10">
      <c r="A143" s="3" t="s">
        <v>368</v>
      </c>
    </row>
    <row r="144" spans="1:10">
      <c r="A144" s="4" t="s">
        <v>419</v>
      </c>
      <c r="C144" s="4" t="s">
        <v>418</v>
      </c>
    </row>
    <row r="145" spans="1:10">
      <c r="A145" s="4" t="s">
        <v>454</v>
      </c>
    </row>
    <row r="146" spans="1:10">
      <c r="A146" s="3" t="s">
        <v>368</v>
      </c>
    </row>
    <row r="147" spans="1:10">
      <c r="A147" s="4" t="s">
        <v>437</v>
      </c>
      <c r="C147" s="4" t="s">
        <v>292</v>
      </c>
    </row>
    <row r="148" spans="1:10">
      <c r="A148" s="4" t="s">
        <v>438</v>
      </c>
      <c r="C148" s="4" t="s">
        <v>455</v>
      </c>
    </row>
    <row r="149" spans="1:10">
      <c r="A149" s="4" t="s">
        <v>456</v>
      </c>
    </row>
    <row r="150" spans="1:10">
      <c r="A150" s="3" t="s">
        <v>368</v>
      </c>
    </row>
    <row r="151" spans="1:10">
      <c r="A151" s="4" t="s">
        <v>419</v>
      </c>
      <c r="C151" s="4" t="s">
        <v>457</v>
      </c>
    </row>
    <row r="152" spans="1:10">
      <c r="A152" s="4" t="s">
        <v>458</v>
      </c>
    </row>
    <row r="153" spans="1:10">
      <c r="A153" s="3" t="s">
        <v>368</v>
      </c>
    </row>
    <row r="154" spans="1:10">
      <c r="A154" s="4" t="s">
        <v>419</v>
      </c>
      <c r="C154" s="4" t="s">
        <v>4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59</v>
      </c>
      <c r="B1" s="2" t="s">
        <v>1</v>
      </c>
    </row>
    <row r="2" spans="1:3">
      <c r="B2" s="2" t="s">
        <v>2</v>
      </c>
      <c r="C2" s="2" t="s">
        <v>77</v>
      </c>
    </row>
    <row r="3" spans="1:3">
      <c r="A3" s="3" t="s">
        <v>186</v>
      </c>
    </row>
    <row r="4" spans="1:3">
      <c r="A4" s="4" t="s">
        <v>460</v>
      </c>
      <c r="B4" s="7" t="n">
        <v>34610</v>
      </c>
    </row>
    <row r="5" spans="1:3">
      <c r="A5" s="4" t="s">
        <v>461</v>
      </c>
      <c r="B5" s="5" t="n">
        <v>3525</v>
      </c>
    </row>
    <row r="6" spans="1:3">
      <c r="A6" s="4" t="s">
        <v>462</v>
      </c>
      <c r="B6" s="5" t="n">
        <v>690</v>
      </c>
      <c r="C6" s="7" t="n">
        <v>637</v>
      </c>
    </row>
    <row r="7" spans="1:3">
      <c r="A7" s="4" t="s">
        <v>463</v>
      </c>
      <c r="B7" s="7" t="n">
        <v>3882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64</v>
      </c>
      <c r="B1" s="2" t="s">
        <v>1</v>
      </c>
    </row>
    <row r="2" spans="1:3">
      <c r="B2" s="2" t="s">
        <v>2</v>
      </c>
      <c r="C2" s="2" t="s">
        <v>77</v>
      </c>
    </row>
    <row r="3" spans="1:3">
      <c r="A3" s="3" t="s">
        <v>465</v>
      </c>
    </row>
    <row r="4" spans="1:3">
      <c r="A4" s="4" t="s">
        <v>466</v>
      </c>
      <c r="B4" s="5" t="n">
        <v>16906500</v>
      </c>
    </row>
    <row r="5" spans="1:3">
      <c r="A5" s="4" t="s">
        <v>467</v>
      </c>
      <c r="B5" s="5" t="n">
        <v>8524884</v>
      </c>
    </row>
    <row r="6" spans="1:3">
      <c r="A6" s="4" t="s">
        <v>468</v>
      </c>
      <c r="B6" s="7" t="n">
        <v>21156</v>
      </c>
      <c r="C6" s="7" t="n">
        <v>25503</v>
      </c>
    </row>
    <row r="7" spans="1:3">
      <c r="A7" s="4" t="s">
        <v>469</v>
      </c>
    </row>
    <row r="8" spans="1:3">
      <c r="A8" s="3" t="s">
        <v>465</v>
      </c>
    </row>
    <row r="9" spans="1:3">
      <c r="A9" s="4" t="s">
        <v>466</v>
      </c>
      <c r="B9" s="5" t="n">
        <v>10000000</v>
      </c>
    </row>
    <row r="10" spans="1:3">
      <c r="A10" s="4" t="s">
        <v>467</v>
      </c>
      <c r="B10" s="5" t="n">
        <v>7876693</v>
      </c>
    </row>
    <row r="11" spans="1:3">
      <c r="A11" s="4" t="s">
        <v>470</v>
      </c>
    </row>
    <row r="12" spans="1:3">
      <c r="A12" s="3" t="s">
        <v>465</v>
      </c>
    </row>
    <row r="13" spans="1:3">
      <c r="A13" s="4" t="s">
        <v>468</v>
      </c>
      <c r="B13" s="7" t="n">
        <v>13444</v>
      </c>
      <c r="C13" s="5" t="n">
        <v>18225</v>
      </c>
    </row>
    <row r="14" spans="1:3">
      <c r="A14" s="4" t="s">
        <v>297</v>
      </c>
    </row>
    <row r="15" spans="1:3">
      <c r="A15" s="3" t="s">
        <v>465</v>
      </c>
    </row>
    <row r="16" spans="1:3">
      <c r="A16" s="4" t="s">
        <v>468</v>
      </c>
      <c r="B16" s="5" t="n">
        <v>2511</v>
      </c>
      <c r="C16" s="5" t="n">
        <v>2135</v>
      </c>
    </row>
    <row r="17" spans="1:3">
      <c r="A17" s="4" t="s">
        <v>296</v>
      </c>
    </row>
    <row r="18" spans="1:3">
      <c r="A18" s="3" t="s">
        <v>465</v>
      </c>
    </row>
    <row r="19" spans="1:3">
      <c r="A19" s="4" t="s">
        <v>468</v>
      </c>
      <c r="B19" s="5" t="n">
        <v>481</v>
      </c>
      <c r="C19" s="5" t="n">
        <v>620</v>
      </c>
    </row>
    <row r="20" spans="1:3">
      <c r="A20" s="4" t="s">
        <v>471</v>
      </c>
    </row>
    <row r="21" spans="1:3">
      <c r="A21" s="3" t="s">
        <v>465</v>
      </c>
    </row>
    <row r="22" spans="1:3">
      <c r="A22" s="4" t="s">
        <v>468</v>
      </c>
      <c r="B22" s="5" t="n">
        <v>4218</v>
      </c>
      <c r="C22" s="5" t="n">
        <v>4043</v>
      </c>
    </row>
    <row r="23" spans="1:3">
      <c r="A23" s="4" t="s">
        <v>472</v>
      </c>
    </row>
    <row r="24" spans="1:3">
      <c r="A24" s="3" t="s">
        <v>465</v>
      </c>
    </row>
    <row r="25" spans="1:3">
      <c r="A25" s="4" t="s">
        <v>468</v>
      </c>
      <c r="B25" s="7" t="n">
        <v>502</v>
      </c>
      <c r="C25" s="7" t="n">
        <v>48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473</v>
      </c>
      <c r="B1" s="2" t="s">
        <v>1</v>
      </c>
    </row>
    <row r="2" spans="1:2">
      <c r="B2" s="2" t="s">
        <v>474</v>
      </c>
    </row>
    <row r="3" spans="1:2">
      <c r="A3" s="3" t="s">
        <v>475</v>
      </c>
    </row>
    <row r="4" spans="1:2">
      <c r="A4" s="4" t="s">
        <v>476</v>
      </c>
      <c r="B4" s="5" t="n">
        <v>3424084</v>
      </c>
    </row>
    <row r="5" spans="1:2">
      <c r="A5" s="4" t="s">
        <v>477</v>
      </c>
      <c r="B5" s="5" t="n">
        <v>63313</v>
      </c>
    </row>
    <row r="6" spans="1:2">
      <c r="A6" s="4" t="s">
        <v>478</v>
      </c>
      <c r="B6" s="5" t="n">
        <v>-145493</v>
      </c>
    </row>
    <row r="7" spans="1:2">
      <c r="A7" s="4" t="s">
        <v>479</v>
      </c>
      <c r="B7" s="5" t="n">
        <v>-119599</v>
      </c>
    </row>
    <row r="8" spans="1:2">
      <c r="A8" s="4" t="s">
        <v>480</v>
      </c>
      <c r="B8" s="5" t="n">
        <v>3222305</v>
      </c>
    </row>
    <row r="9" spans="1:2">
      <c r="A9" s="3" t="s">
        <v>481</v>
      </c>
    </row>
    <row r="10" spans="1:2">
      <c r="A10" s="4" t="s">
        <v>482</v>
      </c>
      <c r="B10" s="8" t="n">
        <v>28.51</v>
      </c>
    </row>
    <row r="11" spans="1:2">
      <c r="A11" s="4" t="s">
        <v>483</v>
      </c>
      <c r="B11" s="9" t="n">
        <v>19.87</v>
      </c>
    </row>
    <row r="12" spans="1:2">
      <c r="A12" s="4" t="s">
        <v>484</v>
      </c>
      <c r="B12" s="9" t="n">
        <v>28.42</v>
      </c>
    </row>
    <row r="13" spans="1:2">
      <c r="A13" s="4" t="s">
        <v>485</v>
      </c>
      <c r="B13" s="9" t="n">
        <v>30.19</v>
      </c>
    </row>
    <row r="14" spans="1:2">
      <c r="A14" s="4" t="s">
        <v>486</v>
      </c>
      <c r="B14" s="8" t="n">
        <v>28.28</v>
      </c>
    </row>
    <row r="15" spans="1:2">
      <c r="A15" s="3" t="s">
        <v>487</v>
      </c>
    </row>
    <row r="16" spans="1:2">
      <c r="A16" s="4" t="s">
        <v>488</v>
      </c>
      <c r="B16" s="7" t="n">
        <v>65058</v>
      </c>
    </row>
    <row r="17" spans="1:2">
      <c r="A17" s="4" t="s">
        <v>489</v>
      </c>
      <c r="B17" s="5" t="n">
        <v>63963</v>
      </c>
    </row>
    <row r="18" spans="1:2">
      <c r="A18" s="4" t="s">
        <v>490</v>
      </c>
      <c r="B18" s="7" t="n">
        <v>50500</v>
      </c>
    </row>
    <row r="19" spans="1:2">
      <c r="A19" s="4" t="s">
        <v>491</v>
      </c>
      <c r="B19" s="4" t="s">
        <v>4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493</v>
      </c>
      <c r="B1" s="2" t="s">
        <v>1</v>
      </c>
      <c r="C1" s="2" t="s">
        <v>494</v>
      </c>
    </row>
    <row r="2" spans="1:3">
      <c r="B2" s="2" t="s">
        <v>2</v>
      </c>
      <c r="C2" s="2" t="s">
        <v>25</v>
      </c>
    </row>
    <row r="3" spans="1:3">
      <c r="A3" s="3" t="s">
        <v>296</v>
      </c>
    </row>
    <row r="4" spans="1:3">
      <c r="A4" s="4" t="s">
        <v>495</v>
      </c>
      <c r="B4" s="5" t="n">
        <v>660512</v>
      </c>
    </row>
    <row r="5" spans="1:3">
      <c r="A5" s="4" t="s">
        <v>496</v>
      </c>
      <c r="B5" s="5" t="n">
        <v>-12374</v>
      </c>
    </row>
    <row r="6" spans="1:3">
      <c r="A6" s="4" t="s">
        <v>497</v>
      </c>
      <c r="B6" s="5" t="n">
        <v>648138</v>
      </c>
      <c r="C6" s="5" t="n">
        <v>660512</v>
      </c>
    </row>
    <row r="7" spans="1:3">
      <c r="A7" s="4" t="s">
        <v>498</v>
      </c>
      <c r="B7" s="5" t="n">
        <v>648138</v>
      </c>
    </row>
    <row r="8" spans="1:3">
      <c r="A8" s="4" t="s">
        <v>499</v>
      </c>
      <c r="B8" s="5" t="n">
        <v>367065</v>
      </c>
    </row>
    <row r="9" spans="1:3">
      <c r="A9" s="3" t="s">
        <v>500</v>
      </c>
    </row>
    <row r="10" spans="1:3">
      <c r="A10" s="4" t="s">
        <v>501</v>
      </c>
      <c r="B10" s="8" t="n">
        <v>50.48</v>
      </c>
    </row>
    <row r="11" spans="1:3">
      <c r="A11" s="4" t="s">
        <v>502</v>
      </c>
      <c r="B11" s="5" t="n">
        <v>50</v>
      </c>
    </row>
    <row r="12" spans="1:3">
      <c r="A12" s="4" t="s">
        <v>503</v>
      </c>
      <c r="B12" s="9" t="n">
        <v>50.49</v>
      </c>
      <c r="C12" s="8" t="n">
        <v>50.48</v>
      </c>
    </row>
    <row r="13" spans="1:3">
      <c r="A13" s="4" t="s">
        <v>504</v>
      </c>
      <c r="B13" s="9" t="n">
        <v>50.49</v>
      </c>
    </row>
    <row r="14" spans="1:3">
      <c r="A14" s="4" t="s">
        <v>505</v>
      </c>
      <c r="B14" s="8" t="n">
        <v>50.87</v>
      </c>
    </row>
    <row r="15" spans="1:3">
      <c r="A15" s="3" t="s">
        <v>506</v>
      </c>
    </row>
    <row r="16" spans="1:3">
      <c r="A16" s="4" t="s">
        <v>507</v>
      </c>
      <c r="B16" s="4" t="s">
        <v>508</v>
      </c>
      <c r="C16" s="4" t="s">
        <v>509</v>
      </c>
    </row>
    <row r="17" spans="1:3">
      <c r="A17" s="4" t="s">
        <v>510</v>
      </c>
      <c r="B17" s="4" t="s">
        <v>508</v>
      </c>
    </row>
    <row r="18" spans="1:3">
      <c r="A18" s="4" t="s">
        <v>511</v>
      </c>
      <c r="B18" s="4" t="s">
        <v>512</v>
      </c>
    </row>
    <row r="19" spans="1:3">
      <c r="A19" s="3" t="s">
        <v>513</v>
      </c>
    </row>
    <row r="20" spans="1:3">
      <c r="A20" s="4" t="s">
        <v>514</v>
      </c>
      <c r="B20" s="10" t="n">
        <v>2.2</v>
      </c>
    </row>
    <row r="21" spans="1:3">
      <c r="A21" s="4" t="s">
        <v>491</v>
      </c>
      <c r="B21" s="4" t="s">
        <v>515</v>
      </c>
    </row>
    <row r="22" spans="1:3">
      <c r="A22" s="4" t="s">
        <v>516</v>
      </c>
    </row>
    <row r="23" spans="1:3">
      <c r="A23" s="3" t="s">
        <v>517</v>
      </c>
    </row>
    <row r="24" spans="1:3">
      <c r="A24" s="4" t="s">
        <v>518</v>
      </c>
      <c r="B24" s="4" t="s">
        <v>5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520</v>
      </c>
      <c r="B1" s="2" t="s">
        <v>1</v>
      </c>
    </row>
    <row r="2" spans="1:2">
      <c r="B2" s="2" t="s">
        <v>474</v>
      </c>
    </row>
    <row r="3" spans="1:2">
      <c r="A3" s="4" t="s">
        <v>297</v>
      </c>
    </row>
    <row r="4" spans="1:2">
      <c r="A4" s="3" t="s">
        <v>521</v>
      </c>
    </row>
    <row r="5" spans="1:2">
      <c r="A5" s="4" t="s">
        <v>476</v>
      </c>
      <c r="B5" s="5" t="n">
        <v>1283843</v>
      </c>
    </row>
    <row r="6" spans="1:2">
      <c r="A6" s="4" t="s">
        <v>478</v>
      </c>
      <c r="B6" s="5" t="n">
        <v>-41666</v>
      </c>
    </row>
    <row r="7" spans="1:2">
      <c r="A7" s="4" t="s">
        <v>479</v>
      </c>
      <c r="B7" s="5" t="n">
        <v>-12186</v>
      </c>
    </row>
    <row r="8" spans="1:2">
      <c r="A8" s="4" t="s">
        <v>480</v>
      </c>
      <c r="B8" s="5" t="n">
        <v>1229991</v>
      </c>
    </row>
    <row r="9" spans="1:2">
      <c r="A9" s="3" t="s">
        <v>481</v>
      </c>
    </row>
    <row r="10" spans="1:2">
      <c r="A10" s="4" t="s">
        <v>482</v>
      </c>
      <c r="B10" s="8" t="n">
        <v>28.29</v>
      </c>
    </row>
    <row r="11" spans="1:2">
      <c r="A11" s="4" t="s">
        <v>484</v>
      </c>
      <c r="B11" s="9" t="n">
        <v>27.38</v>
      </c>
    </row>
    <row r="12" spans="1:2">
      <c r="A12" s="4" t="s">
        <v>485</v>
      </c>
      <c r="B12" s="9" t="n">
        <v>29.83</v>
      </c>
    </row>
    <row r="13" spans="1:2">
      <c r="A13" s="4" t="s">
        <v>486</v>
      </c>
      <c r="B13" s="8" t="n">
        <v>28.3</v>
      </c>
    </row>
    <row r="14" spans="1:2">
      <c r="A14" s="3" t="s">
        <v>513</v>
      </c>
    </row>
    <row r="15" spans="1:2">
      <c r="A15" s="4" t="s">
        <v>490</v>
      </c>
      <c r="B15" s="10" t="n">
        <v>15.1</v>
      </c>
    </row>
    <row r="16" spans="1:2">
      <c r="A16" s="4" t="s">
        <v>491</v>
      </c>
      <c r="B16" s="4" t="s">
        <v>492</v>
      </c>
    </row>
    <row r="17" spans="1:2">
      <c r="A17" s="4" t="s">
        <v>522</v>
      </c>
    </row>
    <row r="18" spans="1:2">
      <c r="A18" s="4" t="s">
        <v>523</v>
      </c>
      <c r="B18" s="4" t="s">
        <v>524</v>
      </c>
    </row>
    <row r="19" spans="1:2">
      <c r="A19" s="4" t="s">
        <v>525</v>
      </c>
      <c r="B19" s="4" t="s">
        <v>526</v>
      </c>
    </row>
    <row r="20" spans="1:2">
      <c r="A20" s="4" t="s">
        <v>527</v>
      </c>
    </row>
    <row r="21" spans="1:2">
      <c r="A21" s="4" t="s">
        <v>528</v>
      </c>
      <c r="B21" s="4" t="s">
        <v>529</v>
      </c>
    </row>
    <row r="22" spans="1:2">
      <c r="A22" s="4" t="s">
        <v>530</v>
      </c>
    </row>
    <row r="23" spans="1:2">
      <c r="A23" s="4" t="s">
        <v>528</v>
      </c>
      <c r="B23" s="4" t="s">
        <v>350</v>
      </c>
    </row>
    <row r="24" spans="1:2">
      <c r="A24" s="4" t="s">
        <v>531</v>
      </c>
    </row>
    <row r="25" spans="1:2">
      <c r="A25" s="4" t="s">
        <v>528</v>
      </c>
      <c r="B25" s="4" t="s">
        <v>532</v>
      </c>
    </row>
    <row r="26" spans="1:2">
      <c r="A26" s="4" t="s">
        <v>533</v>
      </c>
    </row>
    <row r="27" spans="1:2">
      <c r="A27" s="4" t="s">
        <v>525</v>
      </c>
      <c r="B27" s="4" t="s">
        <v>526</v>
      </c>
    </row>
    <row r="28" spans="1:2">
      <c r="A28" s="4" t="s">
        <v>534</v>
      </c>
    </row>
    <row r="29" spans="1:2">
      <c r="A29" s="4" t="s">
        <v>535</v>
      </c>
      <c r="B29" s="4" t="s">
        <v>395</v>
      </c>
    </row>
    <row r="30" spans="1:2">
      <c r="A30" s="4" t="s">
        <v>536</v>
      </c>
    </row>
    <row r="31" spans="1:2">
      <c r="A31" s="4" t="s">
        <v>535</v>
      </c>
      <c r="B31" s="4" t="s">
        <v>5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537</v>
      </c>
      <c r="B1" s="2" t="s">
        <v>1</v>
      </c>
    </row>
    <row r="2" spans="1:2">
      <c r="B2" s="2" t="s">
        <v>474</v>
      </c>
    </row>
    <row r="3" spans="1:2">
      <c r="A3" s="3" t="s">
        <v>521</v>
      </c>
    </row>
    <row r="4" spans="1:2">
      <c r="A4" s="4" t="s">
        <v>476</v>
      </c>
      <c r="B4" s="5" t="n">
        <v>1042963</v>
      </c>
    </row>
    <row r="5" spans="1:2">
      <c r="A5" s="4" t="s">
        <v>477</v>
      </c>
      <c r="B5" s="5" t="n">
        <v>9449</v>
      </c>
    </row>
    <row r="6" spans="1:2">
      <c r="A6" s="4" t="s">
        <v>478</v>
      </c>
      <c r="B6" s="5" t="n">
        <v>-1491</v>
      </c>
    </row>
    <row r="7" spans="1:2">
      <c r="A7" s="4" t="s">
        <v>479</v>
      </c>
      <c r="B7" s="5" t="n">
        <v>-24990</v>
      </c>
    </row>
    <row r="8" spans="1:2">
      <c r="A8" s="4" t="s">
        <v>480</v>
      </c>
      <c r="B8" s="5" t="n">
        <v>1025931</v>
      </c>
    </row>
    <row r="9" spans="1:2">
      <c r="A9" s="3" t="s">
        <v>481</v>
      </c>
    </row>
    <row r="10" spans="1:2">
      <c r="A10" s="4" t="s">
        <v>482</v>
      </c>
      <c r="B10" s="8" t="n">
        <v>28.69</v>
      </c>
    </row>
    <row r="11" spans="1:2">
      <c r="A11" s="4" t="s">
        <v>483</v>
      </c>
      <c r="B11" s="9" t="n">
        <v>31.75</v>
      </c>
    </row>
    <row r="12" spans="1:2">
      <c r="A12" s="4" t="s">
        <v>484</v>
      </c>
      <c r="B12" s="9" t="n">
        <v>33.52</v>
      </c>
    </row>
    <row r="13" spans="1:2">
      <c r="A13" s="4" t="s">
        <v>485</v>
      </c>
      <c r="B13" s="9" t="n">
        <v>28.96</v>
      </c>
    </row>
    <row r="14" spans="1:2">
      <c r="A14" s="4" t="s">
        <v>486</v>
      </c>
      <c r="B14" s="8" t="n">
        <v>28.71</v>
      </c>
    </row>
    <row r="15" spans="1:2">
      <c r="A15" s="3" t="s">
        <v>487</v>
      </c>
    </row>
    <row r="16" spans="1:2">
      <c r="A16" s="4" t="s">
        <v>538</v>
      </c>
      <c r="B16" s="7" t="n">
        <v>30288</v>
      </c>
    </row>
    <row r="17" spans="1:2">
      <c r="A17" s="4" t="s">
        <v>539</v>
      </c>
      <c r="B17" s="5" t="n">
        <v>26561</v>
      </c>
    </row>
    <row r="18" spans="1:2">
      <c r="A18" s="4" t="s">
        <v>490</v>
      </c>
      <c r="B18" s="7" t="n">
        <v>20300</v>
      </c>
    </row>
    <row r="19" spans="1:2">
      <c r="A19" s="4" t="s">
        <v>491</v>
      </c>
      <c r="B19" s="4" t="s">
        <v>5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7</v>
      </c>
    </row>
    <row r="3" spans="1:3">
      <c r="A3" s="3" t="s">
        <v>116</v>
      </c>
    </row>
    <row r="4" spans="1:3">
      <c r="A4" s="4" t="s">
        <v>117</v>
      </c>
      <c r="B4" s="7" t="n">
        <v>21156</v>
      </c>
      <c r="C4" s="7" t="n">
        <v>255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25</v>
      </c>
    </row>
    <row r="2" spans="1:3">
      <c r="A2" s="3" t="s">
        <v>190</v>
      </c>
    </row>
    <row r="3" spans="1:3">
      <c r="A3" s="4" t="s">
        <v>542</v>
      </c>
      <c r="B3" s="7" t="n">
        <v>3500</v>
      </c>
      <c r="C3" s="7" t="n">
        <v>3500</v>
      </c>
    </row>
    <row r="4" spans="1:3">
      <c r="A4" s="4" t="s">
        <v>174</v>
      </c>
    </row>
    <row r="5" spans="1:3">
      <c r="A5" s="3" t="s">
        <v>190</v>
      </c>
    </row>
    <row r="6" spans="1:3">
      <c r="A6" s="4" t="s">
        <v>542</v>
      </c>
      <c r="B6" s="7" t="n">
        <v>652</v>
      </c>
      <c r="C6" s="7" t="n">
        <v>6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80"/>
    <col customWidth="1" max="2" min="2" width="53"/>
  </cols>
  <sheetData>
    <row r="1" spans="1:2">
      <c r="A1" s="1" t="s">
        <v>543</v>
      </c>
      <c r="B1" s="2" t="s">
        <v>544</v>
      </c>
    </row>
    <row r="2" spans="1:2">
      <c r="A2" s="4" t="s">
        <v>545</v>
      </c>
    </row>
    <row r="3" spans="1:2">
      <c r="A3" s="3" t="s">
        <v>192</v>
      </c>
    </row>
    <row r="4" spans="1:2">
      <c r="A4" s="4" t="s">
        <v>546</v>
      </c>
      <c r="B4" s="5" t="n">
        <v>2002500</v>
      </c>
    </row>
    <row r="5" spans="1:2">
      <c r="A5" s="4" t="s">
        <v>547</v>
      </c>
    </row>
    <row r="6" spans="1:2">
      <c r="A6" s="3" t="s">
        <v>192</v>
      </c>
    </row>
    <row r="7" spans="1:2">
      <c r="A7" s="4" t="s">
        <v>546</v>
      </c>
      <c r="B7" s="5" t="n">
        <v>2002500</v>
      </c>
    </row>
    <row r="8" spans="1:2">
      <c r="A8" s="4" t="s">
        <v>548</v>
      </c>
    </row>
    <row r="9" spans="1:2">
      <c r="A9" s="3" t="s">
        <v>192</v>
      </c>
    </row>
    <row r="10" spans="1:2">
      <c r="A10" s="4" t="s">
        <v>546</v>
      </c>
      <c r="B10" s="5" t="n">
        <v>2002500</v>
      </c>
    </row>
    <row r="11" spans="1:2">
      <c r="A11" s="4" t="s">
        <v>549</v>
      </c>
    </row>
    <row r="12" spans="1:2">
      <c r="A12" s="3" t="s">
        <v>192</v>
      </c>
    </row>
    <row r="13" spans="1:2">
      <c r="A13" s="4" t="s">
        <v>546</v>
      </c>
      <c r="B13" s="5" t="n">
        <v>2002500</v>
      </c>
    </row>
    <row r="14" spans="1:2">
      <c r="A14" s="4" t="s">
        <v>550</v>
      </c>
      <c r="B14" s="9" t="n">
        <v>3.42</v>
      </c>
    </row>
    <row r="15" spans="1:2">
      <c r="A15" s="4" t="s">
        <v>551</v>
      </c>
    </row>
    <row r="16" spans="1:2">
      <c r="A16" s="3" t="s">
        <v>192</v>
      </c>
    </row>
    <row r="17" spans="1:2">
      <c r="A17" s="4" t="s">
        <v>546</v>
      </c>
      <c r="B17" s="5" t="n">
        <v>2002500</v>
      </c>
    </row>
    <row r="18" spans="1:2">
      <c r="A18" s="4" t="s">
        <v>550</v>
      </c>
      <c r="B18" s="9" t="n">
        <v>3.45</v>
      </c>
    </row>
    <row r="19" spans="1:2">
      <c r="A19" s="4" t="s">
        <v>552</v>
      </c>
    </row>
    <row r="20" spans="1:2">
      <c r="A20" s="3" t="s">
        <v>192</v>
      </c>
    </row>
    <row r="21" spans="1:2">
      <c r="A21" s="4" t="s">
        <v>546</v>
      </c>
      <c r="B21" s="5" t="n">
        <v>2002500</v>
      </c>
    </row>
    <row r="22" spans="1:2">
      <c r="A22" s="4" t="s">
        <v>550</v>
      </c>
      <c r="B22" s="9" t="n">
        <v>3.53</v>
      </c>
    </row>
    <row r="23" spans="1:2">
      <c r="A23" s="4" t="s">
        <v>553</v>
      </c>
    </row>
    <row r="24" spans="1:2">
      <c r="A24" s="3" t="s">
        <v>192</v>
      </c>
    </row>
    <row r="25" spans="1:2">
      <c r="A25" s="4" t="s">
        <v>546</v>
      </c>
      <c r="B25" s="5" t="n">
        <v>2330000</v>
      </c>
    </row>
    <row r="26" spans="1:2">
      <c r="A26" s="4" t="s">
        <v>550</v>
      </c>
      <c r="B26" s="9" t="n">
        <v>3.5</v>
      </c>
    </row>
    <row r="27" spans="1:2">
      <c r="A27" s="4" t="s">
        <v>554</v>
      </c>
    </row>
    <row r="28" spans="1:2">
      <c r="A28" s="3" t="s">
        <v>192</v>
      </c>
    </row>
    <row r="29" spans="1:2">
      <c r="A29" s="4" t="s">
        <v>546</v>
      </c>
      <c r="B29" s="5" t="n">
        <v>1417500</v>
      </c>
    </row>
    <row r="30" spans="1:2">
      <c r="A30" s="4" t="s">
        <v>550</v>
      </c>
      <c r="B30" s="9" t="n">
        <v>3.25</v>
      </c>
    </row>
    <row r="31" spans="1:2">
      <c r="A31" s="4" t="s">
        <v>555</v>
      </c>
    </row>
    <row r="32" spans="1:2">
      <c r="A32" s="3" t="s">
        <v>192</v>
      </c>
    </row>
    <row r="33" spans="1:2">
      <c r="A33" s="4" t="s">
        <v>546</v>
      </c>
      <c r="B33" s="5" t="n">
        <v>710000</v>
      </c>
    </row>
    <row r="34" spans="1:2">
      <c r="A34" s="4" t="s">
        <v>550</v>
      </c>
      <c r="B34" s="5" t="n">
        <v>3</v>
      </c>
    </row>
    <row r="35" spans="1:2">
      <c r="A35" s="4" t="s">
        <v>556</v>
      </c>
    </row>
    <row r="36" spans="1:2">
      <c r="A36" s="3" t="s">
        <v>192</v>
      </c>
    </row>
    <row r="37" spans="1:2">
      <c r="A37" s="4" t="s">
        <v>546</v>
      </c>
      <c r="B37" s="5" t="n">
        <v>850000</v>
      </c>
    </row>
    <row r="38" spans="1:2">
      <c r="A38" s="4" t="s">
        <v>550</v>
      </c>
      <c r="B38" s="5" t="n">
        <v>3</v>
      </c>
    </row>
    <row r="39" spans="1:2">
      <c r="A39" s="4" t="s">
        <v>557</v>
      </c>
    </row>
    <row r="40" spans="1:2">
      <c r="A40" s="3" t="s">
        <v>192</v>
      </c>
    </row>
    <row r="41" spans="1:2">
      <c r="A41" s="4" t="s">
        <v>546</v>
      </c>
      <c r="B41" s="5" t="n">
        <v>90000</v>
      </c>
    </row>
    <row r="42" spans="1:2">
      <c r="A42" s="4" t="s">
        <v>550</v>
      </c>
      <c r="B42" s="9" t="n">
        <v>2.91</v>
      </c>
    </row>
    <row r="43" spans="1:2">
      <c r="A43" s="4" t="s">
        <v>558</v>
      </c>
    </row>
    <row r="44" spans="1:2">
      <c r="A44" s="3" t="s">
        <v>192</v>
      </c>
    </row>
    <row r="45" spans="1:2">
      <c r="A45" s="4" t="s">
        <v>550</v>
      </c>
      <c r="B45" s="9" t="n">
        <v>0.76</v>
      </c>
    </row>
    <row r="46" spans="1:2">
      <c r="A46" s="4" t="s">
        <v>559</v>
      </c>
    </row>
    <row r="47" spans="1:2">
      <c r="A47" s="3" t="s">
        <v>192</v>
      </c>
    </row>
    <row r="48" spans="1:2">
      <c r="A48" s="4" t="s">
        <v>550</v>
      </c>
      <c r="B48" s="9" t="n">
        <v>0.76</v>
      </c>
    </row>
    <row r="49" spans="1:2">
      <c r="A49" s="4" t="s">
        <v>560</v>
      </c>
    </row>
    <row r="50" spans="1:2">
      <c r="A50" s="3" t="s">
        <v>192</v>
      </c>
    </row>
    <row r="51" spans="1:2">
      <c r="A51" s="4" t="s">
        <v>550</v>
      </c>
      <c r="B51" s="9" t="n">
        <v>56.99</v>
      </c>
    </row>
    <row r="52" spans="1:2">
      <c r="A52" s="4" t="s">
        <v>561</v>
      </c>
    </row>
    <row r="53" spans="1:2">
      <c r="A53" s="3" t="s">
        <v>192</v>
      </c>
    </row>
    <row r="54" spans="1:2">
      <c r="A54" s="4" t="s">
        <v>550</v>
      </c>
      <c r="B54" s="9" t="n">
        <v>56.99</v>
      </c>
    </row>
    <row r="55" spans="1:2">
      <c r="A55" s="4" t="s">
        <v>562</v>
      </c>
    </row>
    <row r="56" spans="1:2">
      <c r="A56" s="3" t="s">
        <v>192</v>
      </c>
    </row>
    <row r="57" spans="1:2">
      <c r="A57" s="4" t="s">
        <v>563</v>
      </c>
      <c r="B57" s="5" t="n">
        <v>26000</v>
      </c>
    </row>
    <row r="58" spans="1:2">
      <c r="A58" s="4" t="s">
        <v>564</v>
      </c>
    </row>
    <row r="59" spans="1:2">
      <c r="A59" s="3" t="s">
        <v>192</v>
      </c>
    </row>
    <row r="60" spans="1:2">
      <c r="A60" s="4" t="s">
        <v>563</v>
      </c>
      <c r="B60" s="5" t="n">
        <v>26000</v>
      </c>
    </row>
    <row r="61" spans="1:2">
      <c r="A61" s="4" t="s">
        <v>565</v>
      </c>
    </row>
    <row r="62" spans="1:2">
      <c r="A62" s="3" t="s">
        <v>192</v>
      </c>
    </row>
    <row r="63" spans="1:2">
      <c r="A63" s="4" t="s">
        <v>563</v>
      </c>
      <c r="B63" s="5" t="n">
        <v>26000</v>
      </c>
    </row>
    <row r="64" spans="1:2">
      <c r="A64" s="4" t="s">
        <v>566</v>
      </c>
    </row>
    <row r="65" spans="1:2">
      <c r="A65" s="3" t="s">
        <v>192</v>
      </c>
    </row>
    <row r="66" spans="1:2">
      <c r="A66" s="4" t="s">
        <v>563</v>
      </c>
      <c r="B66" s="5" t="n">
        <v>26000</v>
      </c>
    </row>
    <row r="67" spans="1:2">
      <c r="A67" s="4" t="s">
        <v>567</v>
      </c>
    </row>
    <row r="68" spans="1:2">
      <c r="A68" s="3" t="s">
        <v>192</v>
      </c>
    </row>
    <row r="69" spans="1:2">
      <c r="A69" s="4" t="s">
        <v>563</v>
      </c>
      <c r="B69" s="5" t="n">
        <v>26000</v>
      </c>
    </row>
    <row r="70" spans="1:2">
      <c r="A70" s="4" t="s">
        <v>568</v>
      </c>
    </row>
    <row r="71" spans="1:2">
      <c r="A71" s="3" t="s">
        <v>192</v>
      </c>
    </row>
    <row r="72" spans="1:2">
      <c r="A72" s="4" t="s">
        <v>563</v>
      </c>
      <c r="B72" s="5" t="n">
        <v>26000</v>
      </c>
    </row>
    <row r="73" spans="1:2">
      <c r="A73" s="4" t="s">
        <v>569</v>
      </c>
      <c r="B73" s="9" t="n">
        <v>0.77</v>
      </c>
    </row>
    <row r="74" spans="1:2">
      <c r="A74" s="4" t="s">
        <v>570</v>
      </c>
    </row>
    <row r="75" spans="1:2">
      <c r="A75" s="3" t="s">
        <v>192</v>
      </c>
    </row>
    <row r="76" spans="1:2">
      <c r="A76" s="4" t="s">
        <v>563</v>
      </c>
      <c r="B76" s="5" t="n">
        <v>6000</v>
      </c>
    </row>
    <row r="77" spans="1:2">
      <c r="A77" s="4" t="s">
        <v>571</v>
      </c>
    </row>
    <row r="78" spans="1:2">
      <c r="A78" s="3" t="s">
        <v>192</v>
      </c>
    </row>
    <row r="79" spans="1:2">
      <c r="A79" s="4" t="s">
        <v>563</v>
      </c>
      <c r="B79" s="5" t="n">
        <v>6000</v>
      </c>
    </row>
    <row r="80" spans="1:2">
      <c r="A80" s="4" t="s">
        <v>572</v>
      </c>
    </row>
    <row r="81" spans="1:2">
      <c r="A81" s="3" t="s">
        <v>192</v>
      </c>
    </row>
    <row r="82" spans="1:2">
      <c r="A82" s="4" t="s">
        <v>563</v>
      </c>
      <c r="B82" s="5" t="n">
        <v>6000</v>
      </c>
    </row>
    <row r="83" spans="1:2">
      <c r="A83" s="4" t="s">
        <v>573</v>
      </c>
    </row>
    <row r="84" spans="1:2">
      <c r="A84" s="3" t="s">
        <v>192</v>
      </c>
    </row>
    <row r="85" spans="1:2">
      <c r="A85" s="4" t="s">
        <v>563</v>
      </c>
      <c r="B85" s="5" t="n">
        <v>6000</v>
      </c>
    </row>
    <row r="86" spans="1:2">
      <c r="A86" s="4" t="s">
        <v>574</v>
      </c>
    </row>
    <row r="87" spans="1:2">
      <c r="A87" s="3" t="s">
        <v>192</v>
      </c>
    </row>
    <row r="88" spans="1:2">
      <c r="A88" s="4" t="s">
        <v>563</v>
      </c>
      <c r="B88" s="5" t="n">
        <v>6000</v>
      </c>
    </row>
    <row r="89" spans="1:2">
      <c r="A89" s="4" t="s">
        <v>575</v>
      </c>
    </row>
    <row r="90" spans="1:2">
      <c r="A90" s="3" t="s">
        <v>192</v>
      </c>
    </row>
    <row r="91" spans="1:2">
      <c r="A91" s="4" t="s">
        <v>563</v>
      </c>
      <c r="B91" s="5" t="n">
        <v>6000</v>
      </c>
    </row>
    <row r="92" spans="1:2">
      <c r="A92" s="4" t="s">
        <v>576</v>
      </c>
      <c r="B92" s="9" t="n">
        <v>56.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77</v>
      </c>
      <c r="B1" s="2" t="s">
        <v>578</v>
      </c>
      <c r="C1" s="2" t="s">
        <v>579</v>
      </c>
    </row>
    <row r="2" spans="1:3">
      <c r="A2" s="3" t="s">
        <v>580</v>
      </c>
    </row>
    <row r="3" spans="1:3">
      <c r="A3" s="4" t="s">
        <v>581</v>
      </c>
      <c r="B3" s="7" t="n">
        <v>459892</v>
      </c>
      <c r="C3" s="7" t="n">
        <v>460685</v>
      </c>
    </row>
    <row r="4" spans="1:3">
      <c r="A4" s="4" t="s">
        <v>582</v>
      </c>
      <c r="B4" s="5" t="n">
        <v>760562</v>
      </c>
      <c r="C4" s="5" t="n">
        <v>841257</v>
      </c>
    </row>
    <row r="5" spans="1:3">
      <c r="A5" s="4" t="s">
        <v>583</v>
      </c>
      <c r="B5" s="5" t="n">
        <v>41907</v>
      </c>
      <c r="C5" s="5" t="n">
        <v>28476</v>
      </c>
    </row>
    <row r="6" spans="1:3">
      <c r="A6" s="4" t="s">
        <v>584</v>
      </c>
      <c r="C6" s="5" t="n">
        <v>207</v>
      </c>
    </row>
    <row r="7" spans="1:3">
      <c r="A7" s="4" t="s">
        <v>585</v>
      </c>
    </row>
    <row r="8" spans="1:3">
      <c r="A8" s="3" t="s">
        <v>580</v>
      </c>
    </row>
    <row r="9" spans="1:3">
      <c r="A9" s="4" t="s">
        <v>586</v>
      </c>
      <c r="B9" s="5" t="n">
        <v>1220454</v>
      </c>
      <c r="C9" s="5" t="n">
        <v>1301942</v>
      </c>
    </row>
    <row r="10" spans="1:3">
      <c r="A10" s="4" t="s">
        <v>587</v>
      </c>
      <c r="B10" s="5" t="n">
        <v>4705</v>
      </c>
      <c r="C10" s="5" t="n">
        <v>7289</v>
      </c>
    </row>
    <row r="11" spans="1:3">
      <c r="A11" s="4" t="s">
        <v>588</v>
      </c>
    </row>
    <row r="12" spans="1:3">
      <c r="A12" s="3" t="s">
        <v>580</v>
      </c>
    </row>
    <row r="13" spans="1:3">
      <c r="A13" s="4" t="s">
        <v>587</v>
      </c>
      <c r="B13" s="5" t="n">
        <v>37202</v>
      </c>
      <c r="C13" s="5" t="n">
        <v>21394</v>
      </c>
    </row>
    <row r="14" spans="1:3">
      <c r="A14" s="4" t="s">
        <v>589</v>
      </c>
    </row>
    <row r="15" spans="1:3">
      <c r="A15" s="3" t="s">
        <v>580</v>
      </c>
    </row>
    <row r="16" spans="1:3">
      <c r="A16" s="4" t="s">
        <v>586</v>
      </c>
      <c r="B16" s="5" t="n">
        <v>1220454</v>
      </c>
      <c r="C16" s="5" t="n">
        <v>1301942</v>
      </c>
    </row>
    <row r="17" spans="1:3">
      <c r="A17" s="4" t="s">
        <v>587</v>
      </c>
      <c r="B17" s="5" t="n">
        <v>41907</v>
      </c>
      <c r="C17" s="5" t="n">
        <v>28683</v>
      </c>
    </row>
    <row r="18" spans="1:3">
      <c r="A18" s="4" t="s">
        <v>590</v>
      </c>
      <c r="B18" s="5" t="n">
        <v>1178547</v>
      </c>
      <c r="C18" s="5" t="n">
        <v>1273259</v>
      </c>
    </row>
    <row r="19" spans="1:3">
      <c r="A19" s="4" t="s">
        <v>591</v>
      </c>
    </row>
    <row r="20" spans="1:3">
      <c r="A20" s="3" t="s">
        <v>580</v>
      </c>
    </row>
    <row r="21" spans="1:3">
      <c r="A21" s="4" t="s">
        <v>581</v>
      </c>
      <c r="B21" s="5" t="n">
        <v>459892</v>
      </c>
      <c r="C21" s="5" t="n">
        <v>460685</v>
      </c>
    </row>
    <row r="22" spans="1:3">
      <c r="A22" s="4" t="s">
        <v>582</v>
      </c>
      <c r="B22" s="5" t="n">
        <v>760562</v>
      </c>
      <c r="C22" s="5" t="n">
        <v>841257</v>
      </c>
    </row>
    <row r="23" spans="1:3">
      <c r="A23" s="4" t="s">
        <v>583</v>
      </c>
      <c r="B23" s="5" t="n">
        <v>4705</v>
      </c>
      <c r="C23" s="5" t="n">
        <v>7082</v>
      </c>
    </row>
    <row r="24" spans="1:3">
      <c r="A24" s="4" t="s">
        <v>584</v>
      </c>
      <c r="C24" s="5" t="n">
        <v>207</v>
      </c>
    </row>
    <row r="25" spans="1:3">
      <c r="A25" s="4" t="s">
        <v>592</v>
      </c>
    </row>
    <row r="26" spans="1:3">
      <c r="A26" s="3" t="s">
        <v>580</v>
      </c>
    </row>
    <row r="27" spans="1:3">
      <c r="A27" s="4" t="s">
        <v>583</v>
      </c>
      <c r="B27" s="7" t="n">
        <v>37202</v>
      </c>
      <c r="C27" s="7" t="n">
        <v>21394</v>
      </c>
    </row>
    <row r="28" spans="1:3">
      <c r="A28" s="4" t="s">
        <v>593</v>
      </c>
    </row>
    <row r="29" spans="1:3">
      <c r="A29" s="3" t="s">
        <v>580</v>
      </c>
    </row>
    <row r="30" spans="1:3">
      <c r="A30" s="4" t="s">
        <v>594</v>
      </c>
      <c r="B30" s="5" t="n">
        <v>0</v>
      </c>
      <c r="C30"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25</v>
      </c>
    </row>
    <row r="2" spans="1:3">
      <c r="A2" s="4" t="s">
        <v>585</v>
      </c>
    </row>
    <row r="3" spans="1:3">
      <c r="A3" s="3" t="s">
        <v>596</v>
      </c>
    </row>
    <row r="4" spans="1:3">
      <c r="A4" s="4" t="s">
        <v>597</v>
      </c>
      <c r="B4" s="7" t="n">
        <v>1265716</v>
      </c>
      <c r="C4" s="7" t="n">
        <v>1367554</v>
      </c>
    </row>
    <row r="5" spans="1:3">
      <c r="A5" s="4" t="s">
        <v>598</v>
      </c>
      <c r="B5" s="5" t="n">
        <v>-45262</v>
      </c>
      <c r="C5" s="5" t="n">
        <v>-65612</v>
      </c>
    </row>
    <row r="6" spans="1:3">
      <c r="A6" s="4" t="s">
        <v>586</v>
      </c>
      <c r="B6" s="5" t="n">
        <v>1220454</v>
      </c>
      <c r="C6" s="5" t="n">
        <v>1301942</v>
      </c>
    </row>
    <row r="7" spans="1:3">
      <c r="A7" s="3" t="s">
        <v>599</v>
      </c>
    </row>
    <row r="8" spans="1:3">
      <c r="A8" s="4" t="s">
        <v>597</v>
      </c>
      <c r="B8" s="5" t="n">
        <v>-49967</v>
      </c>
      <c r="C8" s="5" t="n">
        <v>-72901</v>
      </c>
    </row>
    <row r="9" spans="1:3">
      <c r="A9" s="4" t="s">
        <v>598</v>
      </c>
      <c r="B9" s="5" t="n">
        <v>45262</v>
      </c>
      <c r="C9" s="5" t="n">
        <v>65612</v>
      </c>
    </row>
    <row r="10" spans="1:3">
      <c r="A10" s="4" t="s">
        <v>587</v>
      </c>
      <c r="B10" s="5" t="n">
        <v>-4705</v>
      </c>
      <c r="C10" s="5" t="n">
        <v>-7289</v>
      </c>
    </row>
    <row r="11" spans="1:3">
      <c r="A11" s="4" t="s">
        <v>588</v>
      </c>
    </row>
    <row r="12" spans="1:3">
      <c r="A12" s="3" t="s">
        <v>596</v>
      </c>
    </row>
    <row r="13" spans="1:3">
      <c r="A13" s="4" t="s">
        <v>597</v>
      </c>
      <c r="C13" s="5" t="n">
        <v>311083</v>
      </c>
    </row>
    <row r="14" spans="1:3">
      <c r="A14" s="4" t="s">
        <v>598</v>
      </c>
      <c r="C14" s="5" t="n">
        <v>-311083</v>
      </c>
    </row>
    <row r="15" spans="1:3">
      <c r="A15" s="3" t="s">
        <v>599</v>
      </c>
    </row>
    <row r="16" spans="1:3">
      <c r="A16" s="4" t="s">
        <v>597</v>
      </c>
      <c r="B16" s="5" t="n">
        <v>-37202</v>
      </c>
      <c r="C16" s="5" t="n">
        <v>-332477</v>
      </c>
    </row>
    <row r="17" spans="1:3">
      <c r="A17" s="4" t="s">
        <v>598</v>
      </c>
      <c r="C17" s="5" t="n">
        <v>311083</v>
      </c>
    </row>
    <row r="18" spans="1:3">
      <c r="A18" s="4" t="s">
        <v>587</v>
      </c>
      <c r="B18" s="7" t="n">
        <v>-37202</v>
      </c>
      <c r="C18" s="7" t="n">
        <v>-213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0</v>
      </c>
      <c r="B1" s="2" t="s">
        <v>1</v>
      </c>
    </row>
    <row r="2" spans="1:4">
      <c r="B2" s="2" t="s">
        <v>2</v>
      </c>
      <c r="C2" s="2" t="s">
        <v>25</v>
      </c>
      <c r="D2" s="2" t="s">
        <v>77</v>
      </c>
    </row>
    <row r="3" spans="1:4">
      <c r="A3" s="3" t="s">
        <v>601</v>
      </c>
    </row>
    <row r="4" spans="1:4">
      <c r="A4" s="4" t="s">
        <v>81</v>
      </c>
      <c r="B4" s="7" t="n">
        <v>22437</v>
      </c>
      <c r="D4" s="7" t="n">
        <v>438775</v>
      </c>
    </row>
    <row r="5" spans="1:4">
      <c r="A5" s="4" t="s">
        <v>141</v>
      </c>
      <c r="B5" s="5" t="n">
        <v>110042</v>
      </c>
    </row>
    <row r="6" spans="1:4">
      <c r="A6" s="4" t="s">
        <v>602</v>
      </c>
      <c r="B6" s="5" t="n">
        <v>94234</v>
      </c>
      <c r="C6" s="7" t="n">
        <v>-21400</v>
      </c>
    </row>
    <row r="7" spans="1:4">
      <c r="A7" s="4" t="s">
        <v>176</v>
      </c>
    </row>
    <row r="8" spans="1:4">
      <c r="A8" s="3" t="s">
        <v>601</v>
      </c>
    </row>
    <row r="9" spans="1:4">
      <c r="A9" s="4" t="s">
        <v>81</v>
      </c>
      <c r="B9" s="5" t="n">
        <v>22437</v>
      </c>
      <c r="D9" s="7" t="n">
        <v>438775</v>
      </c>
    </row>
    <row r="10" spans="1:4">
      <c r="A10" s="4" t="s">
        <v>602</v>
      </c>
      <c r="B10" s="7" t="n">
        <v>9423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42"/>
    <col customWidth="1" max="2" min="2" width="21"/>
  </cols>
  <sheetData>
    <row r="1" spans="1:2">
      <c r="A1" s="1" t="s">
        <v>603</v>
      </c>
      <c r="B1" s="2" t="s">
        <v>301</v>
      </c>
    </row>
    <row r="2" spans="1:2">
      <c r="A2" s="3" t="s">
        <v>604</v>
      </c>
    </row>
    <row r="3" spans="1:2">
      <c r="A3" s="4" t="s">
        <v>605</v>
      </c>
      <c r="B3" s="7" t="n">
        <v>1056</v>
      </c>
    </row>
    <row r="4" spans="1:2">
      <c r="A4" s="5" t="n">
        <v>2019</v>
      </c>
      <c r="B4" s="5" t="n">
        <v>1505</v>
      </c>
    </row>
    <row r="5" spans="1:2">
      <c r="A5" s="5" t="n">
        <v>2020</v>
      </c>
      <c r="B5" s="5" t="n">
        <v>1499</v>
      </c>
    </row>
    <row r="6" spans="1:2">
      <c r="A6" s="5" t="n">
        <v>2021</v>
      </c>
      <c r="B6" s="5" t="n">
        <v>1461</v>
      </c>
    </row>
    <row r="7" spans="1:2">
      <c r="A7" s="5" t="n">
        <v>2022</v>
      </c>
      <c r="B7" s="5" t="n">
        <v>1405</v>
      </c>
    </row>
    <row r="8" spans="1:2">
      <c r="A8" s="5" t="n">
        <v>2023</v>
      </c>
      <c r="B8" s="5" t="n">
        <v>1383</v>
      </c>
    </row>
    <row r="9" spans="1:2">
      <c r="A9" s="4" t="s">
        <v>606</v>
      </c>
      <c r="B9" s="5" t="n">
        <v>10205</v>
      </c>
    </row>
    <row r="10" spans="1:2">
      <c r="A10" s="4" t="s">
        <v>121</v>
      </c>
      <c r="B10" s="5" t="n">
        <v>18514</v>
      </c>
    </row>
    <row r="11" spans="1:2">
      <c r="A11" s="4" t="s">
        <v>607</v>
      </c>
    </row>
    <row r="12" spans="1:2">
      <c r="A12" s="3" t="s">
        <v>604</v>
      </c>
    </row>
    <row r="13" spans="1:2">
      <c r="A13" s="4" t="s">
        <v>605</v>
      </c>
      <c r="B13" s="5" t="n">
        <v>653</v>
      </c>
    </row>
    <row r="14" spans="1:2">
      <c r="A14" s="5" t="n">
        <v>2019</v>
      </c>
      <c r="B14" s="5" t="n">
        <v>1086</v>
      </c>
    </row>
    <row r="15" spans="1:2">
      <c r="A15" s="5" t="n">
        <v>2020</v>
      </c>
      <c r="B15" s="5" t="n">
        <v>1106</v>
      </c>
    </row>
    <row r="16" spans="1:2">
      <c r="A16" s="5" t="n">
        <v>2021</v>
      </c>
      <c r="B16" s="5" t="n">
        <v>1085</v>
      </c>
    </row>
    <row r="17" spans="1:2">
      <c r="A17" s="5" t="n">
        <v>2022</v>
      </c>
      <c r="B17" s="5" t="n">
        <v>1033</v>
      </c>
    </row>
    <row r="18" spans="1:2">
      <c r="A18" s="5" t="n">
        <v>2023</v>
      </c>
      <c r="B18" s="5" t="n">
        <v>1021</v>
      </c>
    </row>
    <row r="19" spans="1:2">
      <c r="A19" s="4" t="s">
        <v>606</v>
      </c>
      <c r="B19" s="5" t="n">
        <v>8588</v>
      </c>
    </row>
    <row r="20" spans="1:2">
      <c r="A20" s="4" t="s">
        <v>121</v>
      </c>
      <c r="B20" s="5" t="n">
        <v>14572</v>
      </c>
    </row>
    <row r="21" spans="1:2">
      <c r="A21" s="4" t="s">
        <v>608</v>
      </c>
    </row>
    <row r="22" spans="1:2">
      <c r="A22" s="3" t="s">
        <v>604</v>
      </c>
    </row>
    <row r="23" spans="1:2">
      <c r="A23" s="4" t="s">
        <v>605</v>
      </c>
      <c r="B23" s="5" t="n">
        <v>338</v>
      </c>
    </row>
    <row r="24" spans="1:2">
      <c r="A24" s="5" t="n">
        <v>2019</v>
      </c>
      <c r="B24" s="5" t="n">
        <v>365</v>
      </c>
    </row>
    <row r="25" spans="1:2">
      <c r="A25" s="5" t="n">
        <v>2020</v>
      </c>
      <c r="B25" s="5" t="n">
        <v>383</v>
      </c>
    </row>
    <row r="26" spans="1:2">
      <c r="A26" s="5" t="n">
        <v>2021</v>
      </c>
      <c r="B26" s="5" t="n">
        <v>367</v>
      </c>
    </row>
    <row r="27" spans="1:2">
      <c r="A27" s="5" t="n">
        <v>2022</v>
      </c>
      <c r="B27" s="5" t="n">
        <v>364</v>
      </c>
    </row>
    <row r="28" spans="1:2">
      <c r="A28" s="5" t="n">
        <v>2023</v>
      </c>
      <c r="B28" s="5" t="n">
        <v>355</v>
      </c>
    </row>
    <row r="29" spans="1:2">
      <c r="A29" s="4" t="s">
        <v>606</v>
      </c>
      <c r="B29" s="5" t="n">
        <v>1568</v>
      </c>
    </row>
    <row r="30" spans="1:2">
      <c r="A30" s="4" t="s">
        <v>121</v>
      </c>
      <c r="B30" s="5" t="n">
        <v>3740</v>
      </c>
    </row>
    <row r="31" spans="1:2">
      <c r="A31" s="4" t="s">
        <v>609</v>
      </c>
    </row>
    <row r="32" spans="1:2">
      <c r="A32" s="3" t="s">
        <v>604</v>
      </c>
    </row>
    <row r="33" spans="1:2">
      <c r="A33" s="4" t="s">
        <v>605</v>
      </c>
      <c r="B33" s="5" t="n">
        <v>54</v>
      </c>
    </row>
    <row r="34" spans="1:2">
      <c r="A34" s="5" t="n">
        <v>2019</v>
      </c>
      <c r="B34" s="5" t="n">
        <v>43</v>
      </c>
    </row>
    <row r="35" spans="1:2">
      <c r="A35" s="4" t="s">
        <v>121</v>
      </c>
      <c r="B35" s="5" t="n">
        <v>97</v>
      </c>
    </row>
    <row r="36" spans="1:2">
      <c r="A36" s="4" t="s">
        <v>610</v>
      </c>
    </row>
    <row r="37" spans="1:2">
      <c r="A37" s="3" t="s">
        <v>604</v>
      </c>
    </row>
    <row r="38" spans="1:2">
      <c r="A38" s="4" t="s">
        <v>605</v>
      </c>
      <c r="B38" s="5" t="n">
        <v>11</v>
      </c>
    </row>
    <row r="39" spans="1:2">
      <c r="A39" s="5" t="n">
        <v>2019</v>
      </c>
      <c r="B39" s="5" t="n">
        <v>11</v>
      </c>
    </row>
    <row r="40" spans="1:2">
      <c r="A40" s="5" t="n">
        <v>2020</v>
      </c>
      <c r="B40" s="5" t="n">
        <v>10</v>
      </c>
    </row>
    <row r="41" spans="1:2">
      <c r="A41" s="5" t="n">
        <v>2021</v>
      </c>
      <c r="B41" s="5" t="n">
        <v>9</v>
      </c>
    </row>
    <row r="42" spans="1:2">
      <c r="A42" s="5" t="n">
        <v>2022</v>
      </c>
      <c r="B42" s="5" t="n">
        <v>8</v>
      </c>
    </row>
    <row r="43" spans="1:2">
      <c r="A43" s="5" t="n">
        <v>2023</v>
      </c>
      <c r="B43" s="5" t="n">
        <v>7</v>
      </c>
    </row>
    <row r="44" spans="1:2">
      <c r="A44" s="4" t="s">
        <v>606</v>
      </c>
      <c r="B44" s="5" t="n">
        <v>49</v>
      </c>
    </row>
    <row r="45" spans="1:2">
      <c r="A45" s="4" t="s">
        <v>121</v>
      </c>
      <c r="B45" s="7" t="n">
        <v>1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45"/>
    <col customWidth="1" max="3" min="3" width="23"/>
    <col customWidth="1" max="4" min="4" width="23"/>
    <col customWidth="1" max="5" min="5" width="23"/>
    <col customWidth="1" max="6" min="6" width="23"/>
    <col customWidth="1" max="7" min="7" width="21"/>
  </cols>
  <sheetData>
    <row r="1" spans="1:7">
      <c r="A1" s="1" t="s">
        <v>611</v>
      </c>
      <c r="B1" s="2" t="s">
        <v>1</v>
      </c>
      <c r="C1" s="2" t="s">
        <v>612</v>
      </c>
      <c r="D1" s="2" t="s">
        <v>613</v>
      </c>
      <c r="E1" s="2" t="s">
        <v>614</v>
      </c>
    </row>
    <row r="2" spans="1:7">
      <c r="B2" s="2" t="s">
        <v>615</v>
      </c>
      <c r="C2" s="2" t="s">
        <v>616</v>
      </c>
      <c r="D2" s="2" t="s">
        <v>617</v>
      </c>
      <c r="E2" s="2" t="s">
        <v>618</v>
      </c>
      <c r="F2" s="2" t="s">
        <v>619</v>
      </c>
      <c r="G2" s="2" t="s">
        <v>302</v>
      </c>
    </row>
    <row r="3" spans="1:7">
      <c r="A3" s="4" t="s">
        <v>620</v>
      </c>
    </row>
    <row r="4" spans="1:7">
      <c r="A4" s="3" t="s">
        <v>197</v>
      </c>
    </row>
    <row r="5" spans="1:7">
      <c r="A5" s="4" t="s">
        <v>621</v>
      </c>
      <c r="B5" s="5" t="n">
        <v>80000</v>
      </c>
    </row>
    <row r="6" spans="1:7">
      <c r="A6" s="4" t="s">
        <v>622</v>
      </c>
    </row>
    <row r="7" spans="1:7">
      <c r="A7" s="3" t="s">
        <v>197</v>
      </c>
    </row>
    <row r="8" spans="1:7">
      <c r="A8" s="4" t="s">
        <v>621</v>
      </c>
      <c r="C8" s="5" t="n">
        <v>600000</v>
      </c>
      <c r="D8" s="5" t="n">
        <v>200000</v>
      </c>
      <c r="E8" s="5" t="n">
        <v>500000</v>
      </c>
    </row>
    <row r="9" spans="1:7">
      <c r="A9" s="4" t="s">
        <v>623</v>
      </c>
      <c r="F9" s="5" t="n">
        <v>330000</v>
      </c>
    </row>
    <row r="10" spans="1:7">
      <c r="A10" s="4" t="s">
        <v>624</v>
      </c>
      <c r="F10" s="5" t="n">
        <v>530000</v>
      </c>
    </row>
    <row r="11" spans="1:7">
      <c r="A11" s="4" t="s">
        <v>625</v>
      </c>
    </row>
    <row r="12" spans="1:7">
      <c r="A12" s="3" t="s">
        <v>197</v>
      </c>
    </row>
    <row r="13" spans="1:7">
      <c r="A13" s="4" t="s">
        <v>626</v>
      </c>
      <c r="G13" s="7" t="n">
        <v>30</v>
      </c>
    </row>
    <row r="14" spans="1:7">
      <c r="A14" s="4" t="s">
        <v>627</v>
      </c>
    </row>
    <row r="15" spans="1:7">
      <c r="A15" s="3" t="s">
        <v>197</v>
      </c>
    </row>
    <row r="16" spans="1:7">
      <c r="A16" s="4" t="s">
        <v>628</v>
      </c>
      <c r="B16" s="5" t="n">
        <v>2</v>
      </c>
    </row>
    <row r="17" spans="1:7">
      <c r="A17" s="4" t="s">
        <v>629</v>
      </c>
      <c r="B17" s="5" t="n">
        <v>2</v>
      </c>
    </row>
    <row r="18" spans="1:7">
      <c r="A18" s="4" t="s">
        <v>630</v>
      </c>
    </row>
    <row r="19" spans="1:7">
      <c r="A19" s="3" t="s">
        <v>197</v>
      </c>
    </row>
    <row r="20" spans="1:7">
      <c r="A20" s="4" t="s">
        <v>631</v>
      </c>
      <c r="B20" s="7" t="n">
        <v>77</v>
      </c>
    </row>
    <row r="21" spans="1:7">
      <c r="A21" s="4" t="s">
        <v>632</v>
      </c>
    </row>
    <row r="22" spans="1:7">
      <c r="A22" s="3" t="s">
        <v>197</v>
      </c>
    </row>
    <row r="23" spans="1:7">
      <c r="A23" s="4" t="s">
        <v>631</v>
      </c>
      <c r="B23" s="7" t="n">
        <v>1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3</v>
      </c>
      <c r="B1" s="2" t="s">
        <v>1</v>
      </c>
    </row>
    <row r="2" spans="1:4">
      <c r="B2" s="2" t="s">
        <v>2</v>
      </c>
      <c r="C2" s="2" t="s">
        <v>77</v>
      </c>
      <c r="D2" s="2" t="s">
        <v>25</v>
      </c>
    </row>
    <row r="3" spans="1:4">
      <c r="A3" s="3" t="s">
        <v>634</v>
      </c>
    </row>
    <row r="4" spans="1:4">
      <c r="A4" s="4" t="s">
        <v>635</v>
      </c>
      <c r="B4" s="7" t="n">
        <v>1028101</v>
      </c>
      <c r="C4" s="7" t="n">
        <v>1195579</v>
      </c>
    </row>
    <row r="5" spans="1:4">
      <c r="A5" s="3" t="s">
        <v>83</v>
      </c>
    </row>
    <row r="6" spans="1:4">
      <c r="A6" s="4" t="s">
        <v>86</v>
      </c>
      <c r="B6" s="5" t="n">
        <v>228244</v>
      </c>
      <c r="C6" s="5" t="n">
        <v>202729</v>
      </c>
    </row>
    <row r="7" spans="1:4">
      <c r="A7" s="4" t="s">
        <v>636</v>
      </c>
      <c r="B7" s="5" t="n">
        <v>60030</v>
      </c>
      <c r="C7" s="5" t="n">
        <v>64698</v>
      </c>
    </row>
    <row r="8" spans="1:4">
      <c r="A8" s="4" t="s">
        <v>637</v>
      </c>
      <c r="B8" s="5" t="n">
        <v>274673</v>
      </c>
      <c r="C8" s="5" t="n">
        <v>144429</v>
      </c>
    </row>
    <row r="9" spans="1:4">
      <c r="A9" s="4" t="s">
        <v>89</v>
      </c>
      <c r="B9" s="5" t="n">
        <v>881607</v>
      </c>
      <c r="C9" s="5" t="n">
        <v>694236</v>
      </c>
    </row>
    <row r="10" spans="1:4">
      <c r="A10" s="4" t="s">
        <v>90</v>
      </c>
      <c r="B10" s="5" t="n">
        <v>146494</v>
      </c>
      <c r="C10" s="5" t="n">
        <v>501343</v>
      </c>
    </row>
    <row r="11" spans="1:4">
      <c r="A11" s="4" t="s">
        <v>92</v>
      </c>
      <c r="B11" s="5" t="n">
        <v>7862</v>
      </c>
      <c r="C11" s="5" t="n">
        <v>2231</v>
      </c>
    </row>
    <row r="12" spans="1:4">
      <c r="A12" s="4" t="s">
        <v>638</v>
      </c>
      <c r="B12" s="5" t="n">
        <v>15422849</v>
      </c>
      <c r="C12" s="5" t="n">
        <v>14888654</v>
      </c>
      <c r="D12" s="7" t="n">
        <v>15261490</v>
      </c>
    </row>
    <row r="13" spans="1:4">
      <c r="A13" s="4" t="s">
        <v>639</v>
      </c>
      <c r="B13" s="5" t="n">
        <v>545963</v>
      </c>
      <c r="C13" s="5" t="n">
        <v>516234</v>
      </c>
    </row>
    <row r="14" spans="1:4">
      <c r="A14" s="4" t="s">
        <v>327</v>
      </c>
    </row>
    <row r="15" spans="1:4">
      <c r="A15" s="3" t="s">
        <v>634</v>
      </c>
    </row>
    <row r="16" spans="1:4">
      <c r="A16" s="4" t="s">
        <v>635</v>
      </c>
      <c r="B16" s="5" t="n">
        <v>784543</v>
      </c>
      <c r="C16" s="5" t="n">
        <v>1127051</v>
      </c>
    </row>
    <row r="17" spans="1:4">
      <c r="A17" s="4" t="s">
        <v>332</v>
      </c>
    </row>
    <row r="18" spans="1:4">
      <c r="A18" s="3" t="s">
        <v>634</v>
      </c>
    </row>
    <row r="19" spans="1:4">
      <c r="A19" s="4" t="s">
        <v>635</v>
      </c>
      <c r="B19" s="5" t="n">
        <v>4145</v>
      </c>
      <c r="C19" s="5" t="n">
        <v>2539</v>
      </c>
    </row>
    <row r="20" spans="1:4">
      <c r="A20" s="4" t="s">
        <v>334</v>
      </c>
    </row>
    <row r="21" spans="1:4">
      <c r="A21" s="3" t="s">
        <v>634</v>
      </c>
    </row>
    <row r="22" spans="1:4">
      <c r="A22" s="4" t="s">
        <v>635</v>
      </c>
      <c r="B22" s="5" t="n">
        <v>790</v>
      </c>
      <c r="C22" s="5" t="n">
        <v>65</v>
      </c>
    </row>
    <row r="23" spans="1:4">
      <c r="A23" s="4" t="s">
        <v>113</v>
      </c>
    </row>
    <row r="24" spans="1:4">
      <c r="A24" s="3" t="s">
        <v>634</v>
      </c>
    </row>
    <row r="25" spans="1:4">
      <c r="A25" s="4" t="s">
        <v>635</v>
      </c>
      <c r="B25" s="5" t="n">
        <v>238623</v>
      </c>
      <c r="C25" s="5" t="n">
        <v>65924</v>
      </c>
    </row>
    <row r="26" spans="1:4">
      <c r="A26" s="4" t="s">
        <v>640</v>
      </c>
    </row>
    <row r="27" spans="1:4">
      <c r="A27" s="3" t="s">
        <v>83</v>
      </c>
    </row>
    <row r="28" spans="1:4">
      <c r="A28" s="4" t="s">
        <v>92</v>
      </c>
      <c r="B28" s="5" t="n">
        <v>7862</v>
      </c>
      <c r="C28" s="5" t="n">
        <v>2231</v>
      </c>
    </row>
    <row r="29" spans="1:4">
      <c r="A29" s="4" t="s">
        <v>641</v>
      </c>
    </row>
    <row r="30" spans="1:4">
      <c r="A30" s="3" t="s">
        <v>634</v>
      </c>
    </row>
    <row r="31" spans="1:4">
      <c r="A31" s="4" t="s">
        <v>635</v>
      </c>
      <c r="B31" s="5" t="n">
        <v>790418</v>
      </c>
      <c r="C31" s="5" t="n">
        <v>1131491</v>
      </c>
    </row>
    <row r="32" spans="1:4">
      <c r="A32" s="3" t="s">
        <v>83</v>
      </c>
    </row>
    <row r="33" spans="1:4">
      <c r="A33" s="4" t="s">
        <v>86</v>
      </c>
      <c r="B33" s="5" t="n">
        <v>195588</v>
      </c>
      <c r="C33" s="5" t="n">
        <v>174969</v>
      </c>
    </row>
    <row r="34" spans="1:4">
      <c r="A34" s="4" t="s">
        <v>636</v>
      </c>
      <c r="B34" s="5" t="n">
        <v>46420</v>
      </c>
      <c r="C34" s="5" t="n">
        <v>51056</v>
      </c>
    </row>
    <row r="35" spans="1:4">
      <c r="A35" s="4" t="s">
        <v>637</v>
      </c>
      <c r="B35" s="5" t="n">
        <v>77884</v>
      </c>
      <c r="C35" s="5" t="n">
        <v>53618</v>
      </c>
    </row>
    <row r="36" spans="1:4">
      <c r="A36" s="4" t="s">
        <v>89</v>
      </c>
      <c r="B36" s="5" t="n">
        <v>735499</v>
      </c>
      <c r="C36" s="5" t="n">
        <v>643153</v>
      </c>
    </row>
    <row r="37" spans="1:4">
      <c r="A37" s="4" t="s">
        <v>90</v>
      </c>
      <c r="B37" s="5" t="n">
        <v>54919</v>
      </c>
      <c r="C37" s="5" t="n">
        <v>488338</v>
      </c>
    </row>
    <row r="38" spans="1:4">
      <c r="A38" s="4" t="s">
        <v>638</v>
      </c>
      <c r="B38" s="5" t="n">
        <v>13200108</v>
      </c>
      <c r="C38" s="5" t="n">
        <v>12989013</v>
      </c>
    </row>
    <row r="39" spans="1:4">
      <c r="A39" s="4" t="s">
        <v>639</v>
      </c>
      <c r="B39" s="5" t="n">
        <v>472767</v>
      </c>
      <c r="C39" s="5" t="n">
        <v>457739</v>
      </c>
    </row>
    <row r="40" spans="1:4">
      <c r="A40" s="4" t="s">
        <v>642</v>
      </c>
    </row>
    <row r="41" spans="1:4">
      <c r="A41" s="3" t="s">
        <v>634</v>
      </c>
    </row>
    <row r="42" spans="1:4">
      <c r="A42" s="4" t="s">
        <v>635</v>
      </c>
      <c r="B42" s="5" t="n">
        <v>108177</v>
      </c>
      <c r="C42" s="5" t="n">
        <v>91659</v>
      </c>
    </row>
    <row r="43" spans="1:4">
      <c r="A43" s="3" t="s">
        <v>83</v>
      </c>
    </row>
    <row r="44" spans="1:4">
      <c r="A44" s="4" t="s">
        <v>86</v>
      </c>
      <c r="B44" s="5" t="n">
        <v>23638</v>
      </c>
      <c r="C44" s="5" t="n">
        <v>19924</v>
      </c>
    </row>
    <row r="45" spans="1:4">
      <c r="A45" s="4" t="s">
        <v>636</v>
      </c>
      <c r="B45" s="5" t="n">
        <v>10362</v>
      </c>
      <c r="C45" s="5" t="n">
        <v>10138</v>
      </c>
    </row>
    <row r="46" spans="1:4">
      <c r="A46" s="4" t="s">
        <v>637</v>
      </c>
      <c r="B46" s="5" t="n">
        <v>14</v>
      </c>
    </row>
    <row r="47" spans="1:4">
      <c r="A47" s="4" t="s">
        <v>89</v>
      </c>
      <c r="B47" s="5" t="n">
        <v>45382</v>
      </c>
      <c r="C47" s="5" t="n">
        <v>38176</v>
      </c>
    </row>
    <row r="48" spans="1:4">
      <c r="A48" s="4" t="s">
        <v>90</v>
      </c>
      <c r="B48" s="5" t="n">
        <v>62795</v>
      </c>
      <c r="C48" s="5" t="n">
        <v>53483</v>
      </c>
    </row>
    <row r="49" spans="1:4">
      <c r="A49" s="4" t="s">
        <v>92</v>
      </c>
      <c r="B49" s="5" t="n">
        <v>7862</v>
      </c>
      <c r="C49" s="5" t="n">
        <v>2231</v>
      </c>
    </row>
    <row r="50" spans="1:4">
      <c r="A50" s="4" t="s">
        <v>638</v>
      </c>
      <c r="B50" s="5" t="n">
        <v>2217115</v>
      </c>
      <c r="C50" s="5" t="n">
        <v>1941668</v>
      </c>
    </row>
    <row r="51" spans="1:4">
      <c r="A51" s="4" t="s">
        <v>639</v>
      </c>
      <c r="B51" s="5" t="n">
        <v>93670</v>
      </c>
      <c r="C51" s="5" t="n">
        <v>66559</v>
      </c>
    </row>
    <row r="52" spans="1:4">
      <c r="A52" s="4" t="s">
        <v>643</v>
      </c>
    </row>
    <row r="53" spans="1:4">
      <c r="A53" s="3" t="s">
        <v>634</v>
      </c>
    </row>
    <row r="54" spans="1:4">
      <c r="A54" s="4" t="s">
        <v>635</v>
      </c>
      <c r="B54" s="5" t="n">
        <v>121414</v>
      </c>
      <c r="C54" s="5" t="n">
        <v>83110</v>
      </c>
    </row>
    <row r="55" spans="1:4">
      <c r="A55" s="3" t="s">
        <v>83</v>
      </c>
    </row>
    <row r="56" spans="1:4">
      <c r="A56" s="4" t="s">
        <v>86</v>
      </c>
      <c r="B56" s="5" t="n">
        <v>9018</v>
      </c>
      <c r="C56" s="5" t="n">
        <v>7836</v>
      </c>
    </row>
    <row r="57" spans="1:4">
      <c r="A57" s="4" t="s">
        <v>636</v>
      </c>
      <c r="B57" s="5" t="n">
        <v>4093</v>
      </c>
      <c r="C57" s="5" t="n">
        <v>4319</v>
      </c>
    </row>
    <row r="58" spans="1:4">
      <c r="A58" s="4" t="s">
        <v>637</v>
      </c>
      <c r="B58" s="5" t="n">
        <v>4910</v>
      </c>
      <c r="C58" s="5" t="n">
        <v>4344</v>
      </c>
    </row>
    <row r="59" spans="1:4">
      <c r="A59" s="4" t="s">
        <v>89</v>
      </c>
      <c r="B59" s="5" t="n">
        <v>72893</v>
      </c>
      <c r="C59" s="5" t="n">
        <v>55121</v>
      </c>
    </row>
    <row r="60" spans="1:4">
      <c r="A60" s="4" t="s">
        <v>90</v>
      </c>
      <c r="B60" s="5" t="n">
        <v>48521</v>
      </c>
      <c r="C60" s="5" t="n">
        <v>27989</v>
      </c>
    </row>
    <row r="61" spans="1:4">
      <c r="A61" s="4" t="s">
        <v>638</v>
      </c>
      <c r="B61" s="5" t="n">
        <v>933909</v>
      </c>
      <c r="C61" s="5" t="n">
        <v>645943</v>
      </c>
    </row>
    <row r="62" spans="1:4">
      <c r="A62" s="4" t="s">
        <v>639</v>
      </c>
      <c r="B62" s="5" t="n">
        <v>40285</v>
      </c>
      <c r="C62" s="5" t="n">
        <v>36954</v>
      </c>
    </row>
    <row r="63" spans="1:4">
      <c r="A63" s="4" t="s">
        <v>644</v>
      </c>
    </row>
    <row r="64" spans="1:4">
      <c r="A64" s="3" t="s">
        <v>634</v>
      </c>
    </row>
    <row r="65" spans="1:4">
      <c r="A65" s="4" t="s">
        <v>635</v>
      </c>
      <c r="C65" s="5" t="n">
        <v>65924</v>
      </c>
    </row>
    <row r="66" spans="1:4">
      <c r="A66" s="3" t="s">
        <v>83</v>
      </c>
    </row>
    <row r="67" spans="1:4">
      <c r="A67" s="4" t="s">
        <v>637</v>
      </c>
      <c r="B67" s="5" t="n">
        <v>195739</v>
      </c>
      <c r="C67" s="5" t="n">
        <v>89993</v>
      </c>
    </row>
    <row r="68" spans="1:4">
      <c r="A68" s="4" t="s">
        <v>89</v>
      </c>
      <c r="B68" s="5" t="n">
        <v>195739</v>
      </c>
      <c r="C68" s="5" t="n">
        <v>89993</v>
      </c>
    </row>
    <row r="69" spans="1:4">
      <c r="A69" s="4" t="s">
        <v>90</v>
      </c>
      <c r="B69" s="5" t="n">
        <v>42884</v>
      </c>
      <c r="C69" s="5" t="n">
        <v>-24069</v>
      </c>
    </row>
    <row r="70" spans="1:4">
      <c r="A70" s="4" t="s">
        <v>638</v>
      </c>
      <c r="B70" s="5" t="n">
        <v>41548</v>
      </c>
      <c r="C70" s="5" t="n">
        <v>27730</v>
      </c>
    </row>
    <row r="71" spans="1:4">
      <c r="A71" s="4" t="s">
        <v>645</v>
      </c>
    </row>
    <row r="72" spans="1:4">
      <c r="A72" s="3" t="s">
        <v>634</v>
      </c>
    </row>
    <row r="73" spans="1:4">
      <c r="A73" s="4" t="s">
        <v>635</v>
      </c>
      <c r="B73" s="5" t="n">
        <v>-230531</v>
      </c>
      <c r="C73" s="5" t="n">
        <v>-176605</v>
      </c>
    </row>
    <row r="74" spans="1:4">
      <c r="A74" s="3" t="s">
        <v>83</v>
      </c>
    </row>
    <row r="75" spans="1:4">
      <c r="A75" s="4" t="s">
        <v>636</v>
      </c>
      <c r="B75" s="5" t="n">
        <v>-845</v>
      </c>
      <c r="C75" s="5" t="n">
        <v>-815</v>
      </c>
    </row>
    <row r="76" spans="1:4">
      <c r="A76" s="4" t="s">
        <v>637</v>
      </c>
      <c r="B76" s="5" t="n">
        <v>-3874</v>
      </c>
      <c r="C76" s="5" t="n">
        <v>-3526</v>
      </c>
    </row>
    <row r="77" spans="1:4">
      <c r="A77" s="4" t="s">
        <v>89</v>
      </c>
      <c r="B77" s="5" t="n">
        <v>-167906</v>
      </c>
      <c r="C77" s="5" t="n">
        <v>-132207</v>
      </c>
    </row>
    <row r="78" spans="1:4">
      <c r="A78" s="4" t="s">
        <v>90</v>
      </c>
      <c r="B78" s="5" t="n">
        <v>-62625</v>
      </c>
      <c r="C78" s="5" t="n">
        <v>-44398</v>
      </c>
    </row>
    <row r="79" spans="1:4">
      <c r="A79" s="4" t="s">
        <v>638</v>
      </c>
      <c r="B79" s="5" t="n">
        <v>-969831</v>
      </c>
      <c r="C79" s="5" t="n">
        <v>-715700</v>
      </c>
    </row>
    <row r="80" spans="1:4">
      <c r="A80" s="4" t="s">
        <v>639</v>
      </c>
      <c r="B80" s="5" t="n">
        <v>-60759</v>
      </c>
      <c r="C80" s="5" t="n">
        <v>-45018</v>
      </c>
    </row>
    <row r="81" spans="1:4">
      <c r="A81" s="4" t="s">
        <v>646</v>
      </c>
    </row>
    <row r="82" spans="1:4">
      <c r="A82" s="3" t="s">
        <v>634</v>
      </c>
    </row>
    <row r="83" spans="1:4">
      <c r="A83" s="4" t="s">
        <v>635</v>
      </c>
      <c r="B83" s="5" t="n">
        <v>5875</v>
      </c>
      <c r="C83" s="5" t="n">
        <v>4440</v>
      </c>
    </row>
    <row r="84" spans="1:4">
      <c r="A84" s="4" t="s">
        <v>647</v>
      </c>
    </row>
    <row r="85" spans="1:4">
      <c r="A85" s="3" t="s">
        <v>634</v>
      </c>
    </row>
    <row r="86" spans="1:4">
      <c r="A86" s="4" t="s">
        <v>635</v>
      </c>
      <c r="B86" s="5" t="n">
        <v>104032</v>
      </c>
      <c r="C86" s="5" t="n">
        <v>89120</v>
      </c>
    </row>
    <row r="87" spans="1:4">
      <c r="A87" s="4" t="s">
        <v>648</v>
      </c>
    </row>
    <row r="88" spans="1:4">
      <c r="A88" s="3" t="s">
        <v>634</v>
      </c>
    </row>
    <row r="89" spans="1:4">
      <c r="A89" s="4" t="s">
        <v>635</v>
      </c>
      <c r="B89" s="5" t="n">
        <v>120624</v>
      </c>
      <c r="C89" s="5" t="n">
        <v>83045</v>
      </c>
    </row>
    <row r="90" spans="1:4">
      <c r="A90" s="4" t="s">
        <v>649</v>
      </c>
    </row>
    <row r="91" spans="1:4">
      <c r="A91" s="3" t="s">
        <v>634</v>
      </c>
    </row>
    <row r="92" spans="1:4">
      <c r="A92" s="4" t="s">
        <v>635</v>
      </c>
      <c r="B92" s="5" t="n">
        <v>238623</v>
      </c>
    </row>
    <row r="93" spans="1:4">
      <c r="A93" s="4" t="s">
        <v>110</v>
      </c>
    </row>
    <row r="94" spans="1:4">
      <c r="A94" s="3" t="s">
        <v>83</v>
      </c>
    </row>
    <row r="95" spans="1:4">
      <c r="A95" s="4" t="s">
        <v>111</v>
      </c>
      <c r="B95" s="5" t="n">
        <v>291938</v>
      </c>
      <c r="C95" s="5" t="n">
        <v>266829</v>
      </c>
    </row>
    <row r="96" spans="1:4">
      <c r="A96" s="4" t="s">
        <v>650</v>
      </c>
    </row>
    <row r="97" spans="1:4">
      <c r="A97" s="3" t="s">
        <v>83</v>
      </c>
    </row>
    <row r="98" spans="1:4">
      <c r="A98" s="4" t="s">
        <v>111</v>
      </c>
      <c r="B98" s="5" t="n">
        <v>384345</v>
      </c>
      <c r="C98" s="5" t="n">
        <v>347768</v>
      </c>
    </row>
    <row r="99" spans="1:4">
      <c r="A99" s="4" t="s">
        <v>651</v>
      </c>
    </row>
    <row r="100" spans="1:4">
      <c r="A100" s="3" t="s">
        <v>83</v>
      </c>
    </row>
    <row r="101" spans="1:4">
      <c r="A101" s="4" t="s">
        <v>111</v>
      </c>
      <c r="B101" s="5" t="n">
        <v>11368</v>
      </c>
      <c r="C101" s="5" t="n">
        <v>8114</v>
      </c>
    </row>
    <row r="102" spans="1:4">
      <c r="A102" s="4" t="s">
        <v>652</v>
      </c>
    </row>
    <row r="103" spans="1:4">
      <c r="A103" s="3" t="s">
        <v>83</v>
      </c>
    </row>
    <row r="104" spans="1:4">
      <c r="A104" s="4" t="s">
        <v>111</v>
      </c>
      <c r="B104" s="5" t="n">
        <v>-103775</v>
      </c>
      <c r="C104" s="5" t="n">
        <v>-89053</v>
      </c>
    </row>
    <row r="105" spans="1:4">
      <c r="A105" s="4" t="s">
        <v>112</v>
      </c>
    </row>
    <row r="106" spans="1:4">
      <c r="A106" s="3" t="s">
        <v>83</v>
      </c>
    </row>
    <row r="107" spans="1:4">
      <c r="A107" s="4" t="s">
        <v>111</v>
      </c>
      <c r="B107" s="5" t="n">
        <v>26722</v>
      </c>
      <c r="C107" s="5" t="n">
        <v>15551</v>
      </c>
    </row>
    <row r="108" spans="1:4">
      <c r="A108" s="4" t="s">
        <v>653</v>
      </c>
    </row>
    <row r="109" spans="1:4">
      <c r="A109" s="3" t="s">
        <v>83</v>
      </c>
    </row>
    <row r="110" spans="1:4">
      <c r="A110" s="4" t="s">
        <v>111</v>
      </c>
      <c r="B110" s="5" t="n">
        <v>31262</v>
      </c>
      <c r="C110" s="5" t="n">
        <v>15742</v>
      </c>
    </row>
    <row r="111" spans="1:4">
      <c r="A111" s="4" t="s">
        <v>654</v>
      </c>
    </row>
    <row r="112" spans="1:4">
      <c r="A112" s="3" t="s">
        <v>83</v>
      </c>
    </row>
    <row r="113" spans="1:4">
      <c r="A113" s="4" t="s">
        <v>111</v>
      </c>
      <c r="B113" s="5" t="n">
        <v>54872</v>
      </c>
      <c r="C113" s="5" t="n">
        <v>38622</v>
      </c>
    </row>
    <row r="114" spans="1:4">
      <c r="A114" s="4" t="s">
        <v>655</v>
      </c>
    </row>
    <row r="115" spans="1:4">
      <c r="A115" s="3" t="s">
        <v>83</v>
      </c>
    </row>
    <row r="116" spans="1:4">
      <c r="A116" s="4" t="s">
        <v>111</v>
      </c>
      <c r="B116" s="7" t="n">
        <v>-59412</v>
      </c>
      <c r="C116" s="7" t="n">
        <v>-3881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656</v>
      </c>
      <c r="B1" s="2" t="s">
        <v>2</v>
      </c>
      <c r="C1" s="2" t="s">
        <v>25</v>
      </c>
      <c r="D1" s="2" t="s">
        <v>77</v>
      </c>
      <c r="E1" s="2" t="s">
        <v>342</v>
      </c>
    </row>
    <row r="2" spans="1:5">
      <c r="A2" s="3" t="s">
        <v>26</v>
      </c>
    </row>
    <row r="3" spans="1:5">
      <c r="A3" s="4" t="s">
        <v>27</v>
      </c>
      <c r="B3" s="7" t="n">
        <v>23153</v>
      </c>
      <c r="C3" s="7" t="n">
        <v>28441</v>
      </c>
      <c r="E3" s="7" t="n">
        <v>31610</v>
      </c>
    </row>
    <row r="4" spans="1:5">
      <c r="A4" s="4" t="s">
        <v>657</v>
      </c>
      <c r="B4" s="5" t="n">
        <v>26692</v>
      </c>
      <c r="C4" s="5" t="n">
        <v>34896</v>
      </c>
    </row>
    <row r="5" spans="1:5">
      <c r="A5" s="4" t="s">
        <v>29</v>
      </c>
      <c r="B5" s="5" t="n">
        <v>279923</v>
      </c>
      <c r="C5" s="5" t="n">
        <v>300122</v>
      </c>
    </row>
    <row r="6" spans="1:5">
      <c r="A6" s="4" t="s">
        <v>30</v>
      </c>
      <c r="B6" s="5" t="n">
        <v>459892</v>
      </c>
      <c r="C6" s="5" t="n">
        <v>460685</v>
      </c>
    </row>
    <row r="7" spans="1:5">
      <c r="A7" s="4" t="s">
        <v>31</v>
      </c>
      <c r="B7" s="5" t="n">
        <v>10374</v>
      </c>
      <c r="C7" s="5" t="n">
        <v>8943</v>
      </c>
    </row>
    <row r="8" spans="1:5">
      <c r="A8" s="4" t="s">
        <v>32</v>
      </c>
      <c r="B8" s="5" t="n">
        <v>800034</v>
      </c>
      <c r="C8" s="5" t="n">
        <v>833087</v>
      </c>
    </row>
    <row r="9" spans="1:5">
      <c r="A9" s="4" t="s">
        <v>34</v>
      </c>
      <c r="B9" s="5" t="n">
        <v>2265727</v>
      </c>
      <c r="C9" s="5" t="n">
        <v>2266673</v>
      </c>
    </row>
    <row r="10" spans="1:5">
      <c r="A10" s="4" t="s">
        <v>35</v>
      </c>
      <c r="B10" s="5" t="n">
        <v>11471428</v>
      </c>
      <c r="C10" s="5" t="n">
        <v>11096462</v>
      </c>
    </row>
    <row r="11" spans="1:5">
      <c r="A11" s="4" t="s">
        <v>36</v>
      </c>
      <c r="B11" s="5" t="n">
        <v>974389</v>
      </c>
      <c r="C11" s="5" t="n">
        <v>946670</v>
      </c>
    </row>
    <row r="12" spans="1:5">
      <c r="A12" s="4" t="s">
        <v>37</v>
      </c>
      <c r="B12" s="5" t="n">
        <v>2132803</v>
      </c>
      <c r="C12" s="5" t="n">
        <v>2050490</v>
      </c>
    </row>
    <row r="13" spans="1:5">
      <c r="A13" s="4" t="s">
        <v>38</v>
      </c>
      <c r="B13" s="5" t="n">
        <v>59499</v>
      </c>
      <c r="C13" s="5" t="n">
        <v>57429</v>
      </c>
    </row>
    <row r="14" spans="1:5">
      <c r="A14" s="4" t="s">
        <v>39</v>
      </c>
      <c r="B14" s="5" t="n">
        <v>16903846</v>
      </c>
      <c r="C14" s="5" t="n">
        <v>16417724</v>
      </c>
    </row>
    <row r="15" spans="1:5">
      <c r="A15" s="4" t="s">
        <v>40</v>
      </c>
      <c r="B15" s="5" t="n">
        <v>-3410098</v>
      </c>
      <c r="C15" s="5" t="n">
        <v>-3182171</v>
      </c>
    </row>
    <row r="16" spans="1:5">
      <c r="A16" s="4" t="s">
        <v>41</v>
      </c>
      <c r="B16" s="5" t="n">
        <v>13493748</v>
      </c>
      <c r="C16" s="5" t="n">
        <v>13235553</v>
      </c>
    </row>
    <row r="17" spans="1:5">
      <c r="A17" s="4" t="s">
        <v>30</v>
      </c>
      <c r="B17" s="5" t="n">
        <v>760562</v>
      </c>
      <c r="C17" s="5" t="n">
        <v>841257</v>
      </c>
    </row>
    <row r="18" spans="1:5">
      <c r="A18" s="4" t="s">
        <v>42</v>
      </c>
      <c r="B18" s="5" t="n">
        <v>321468</v>
      </c>
      <c r="C18" s="5" t="n">
        <v>303302</v>
      </c>
    </row>
    <row r="19" spans="1:5">
      <c r="A19" s="4" t="s">
        <v>658</v>
      </c>
      <c r="B19" s="5" t="n">
        <v>47037</v>
      </c>
      <c r="C19" s="5" t="n">
        <v>48291</v>
      </c>
    </row>
    <row r="20" spans="1:5">
      <c r="A20" s="4" t="s">
        <v>44</v>
      </c>
      <c r="B20" s="5" t="n">
        <v>15422849</v>
      </c>
      <c r="C20" s="5" t="n">
        <v>15261490</v>
      </c>
      <c r="D20" s="7" t="n">
        <v>14888654</v>
      </c>
    </row>
    <row r="21" spans="1:5">
      <c r="A21" s="3" t="s">
        <v>659</v>
      </c>
    </row>
    <row r="22" spans="1:5">
      <c r="A22" s="4" t="s">
        <v>46</v>
      </c>
      <c r="B22" s="5" t="n">
        <v>73221</v>
      </c>
      <c r="C22" s="5" t="n">
        <v>62982</v>
      </c>
    </row>
    <row r="23" spans="1:5">
      <c r="A23" s="4" t="s">
        <v>47</v>
      </c>
      <c r="B23" s="5" t="n">
        <v>422617</v>
      </c>
      <c r="C23" s="5" t="n">
        <v>443225</v>
      </c>
    </row>
    <row r="24" spans="1:5">
      <c r="A24" s="4" t="s">
        <v>48</v>
      </c>
      <c r="B24" s="5" t="n">
        <v>237907</v>
      </c>
      <c r="C24" s="5" t="n">
        <v>209617</v>
      </c>
    </row>
    <row r="25" spans="1:5">
      <c r="A25" s="4" t="s">
        <v>660</v>
      </c>
      <c r="B25" s="5" t="n">
        <v>41907</v>
      </c>
      <c r="C25" s="5" t="n">
        <v>28476</v>
      </c>
    </row>
    <row r="26" spans="1:5">
      <c r="A26" s="4" t="s">
        <v>49</v>
      </c>
      <c r="B26" s="5" t="n">
        <v>14201</v>
      </c>
      <c r="C26" s="5" t="n">
        <v>17796</v>
      </c>
    </row>
    <row r="27" spans="1:5">
      <c r="A27" s="4" t="s">
        <v>50</v>
      </c>
      <c r="B27" s="5" t="n">
        <v>789853</v>
      </c>
      <c r="C27" s="5" t="n">
        <v>762096</v>
      </c>
    </row>
    <row r="28" spans="1:5">
      <c r="A28" s="4" t="s">
        <v>52</v>
      </c>
      <c r="B28" s="5" t="n">
        <v>4876706</v>
      </c>
      <c r="C28" s="5" t="n">
        <v>4800090</v>
      </c>
    </row>
    <row r="29" spans="1:5">
      <c r="A29" s="4" t="s">
        <v>53</v>
      </c>
      <c r="B29" s="5" t="n">
        <v>788765</v>
      </c>
      <c r="C29" s="5" t="n">
        <v>779645</v>
      </c>
    </row>
    <row r="30" spans="1:5">
      <c r="A30" s="4" t="s">
        <v>30</v>
      </c>
      <c r="C30" s="5" t="n">
        <v>207</v>
      </c>
    </row>
    <row r="31" spans="1:5">
      <c r="A31" s="4" t="s">
        <v>54</v>
      </c>
      <c r="B31" s="5" t="n">
        <v>46427</v>
      </c>
      <c r="C31" s="5" t="n">
        <v>43316</v>
      </c>
    </row>
    <row r="32" spans="1:5">
      <c r="A32" s="4" t="s">
        <v>55</v>
      </c>
      <c r="B32" s="5" t="n">
        <v>6501751</v>
      </c>
      <c r="C32" s="5" t="n">
        <v>6385354</v>
      </c>
    </row>
    <row r="33" spans="1:5">
      <c r="A33" s="4" t="s">
        <v>661</v>
      </c>
      <c r="B33" s="5" t="n">
        <v>3165</v>
      </c>
      <c r="C33" s="5" t="n">
        <v>3164</v>
      </c>
    </row>
    <row r="34" spans="1:5">
      <c r="A34" s="4" t="s">
        <v>60</v>
      </c>
      <c r="B34" s="5" t="n">
        <v>6588082</v>
      </c>
      <c r="C34" s="5" t="n">
        <v>6570952</v>
      </c>
    </row>
    <row r="35" spans="1:5">
      <c r="A35" s="4" t="s">
        <v>61</v>
      </c>
      <c r="B35" s="5" t="n">
        <v>1589898</v>
      </c>
      <c r="C35" s="5" t="n">
        <v>1575065</v>
      </c>
    </row>
    <row r="36" spans="1:5">
      <c r="A36" s="4" t="s">
        <v>62</v>
      </c>
      <c r="B36" s="5" t="n">
        <v>8181145</v>
      </c>
      <c r="C36" s="5" t="n">
        <v>8149181</v>
      </c>
    </row>
    <row r="37" spans="1:5">
      <c r="A37" s="4" t="s">
        <v>63</v>
      </c>
      <c r="B37" s="5" t="n">
        <v>739953</v>
      </c>
      <c r="C37" s="5" t="n">
        <v>726955</v>
      </c>
    </row>
    <row r="38" spans="1:5">
      <c r="A38" s="4" t="s">
        <v>64</v>
      </c>
      <c r="B38" s="5" t="n">
        <v>8921098</v>
      </c>
      <c r="C38" s="5" t="n">
        <v>8876136</v>
      </c>
    </row>
    <row r="39" spans="1:5">
      <c r="A39" s="4" t="s">
        <v>65</v>
      </c>
      <c r="B39" s="5" t="n">
        <v>15422849</v>
      </c>
      <c r="C39" s="5" t="n">
        <v>15261490</v>
      </c>
    </row>
    <row r="40" spans="1:5">
      <c r="A40" s="4" t="s">
        <v>662</v>
      </c>
    </row>
    <row r="41" spans="1:5">
      <c r="A41" s="3" t="s">
        <v>26</v>
      </c>
    </row>
    <row r="42" spans="1:5">
      <c r="A42" s="4" t="s">
        <v>27</v>
      </c>
      <c r="B42" s="5" t="n">
        <v>14439</v>
      </c>
      <c r="C42" s="5" t="n">
        <v>20078</v>
      </c>
      <c r="E42" s="5" t="n">
        <v>17568</v>
      </c>
    </row>
    <row r="43" spans="1:5">
      <c r="A43" s="4" t="s">
        <v>657</v>
      </c>
      <c r="B43" s="5" t="n">
        <v>25447</v>
      </c>
      <c r="C43" s="5" t="n">
        <v>33726</v>
      </c>
    </row>
    <row r="44" spans="1:5">
      <c r="A44" s="4" t="s">
        <v>663</v>
      </c>
      <c r="B44" s="5" t="n">
        <v>2765</v>
      </c>
      <c r="C44" s="5" t="n">
        <v>6459</v>
      </c>
    </row>
    <row r="45" spans="1:5">
      <c r="A45" s="4" t="s">
        <v>29</v>
      </c>
      <c r="B45" s="5" t="n">
        <v>279923</v>
      </c>
      <c r="C45" s="5" t="n">
        <v>300122</v>
      </c>
    </row>
    <row r="46" spans="1:5">
      <c r="A46" s="4" t="s">
        <v>30</v>
      </c>
      <c r="B46" s="5" t="n">
        <v>459892</v>
      </c>
      <c r="C46" s="5" t="n">
        <v>460685</v>
      </c>
    </row>
    <row r="47" spans="1:5">
      <c r="A47" s="4" t="s">
        <v>31</v>
      </c>
      <c r="B47" s="5" t="n">
        <v>9217</v>
      </c>
      <c r="C47" s="5" t="n">
        <v>8273</v>
      </c>
    </row>
    <row r="48" spans="1:5">
      <c r="A48" s="4" t="s">
        <v>32</v>
      </c>
      <c r="B48" s="5" t="n">
        <v>791683</v>
      </c>
      <c r="C48" s="5" t="n">
        <v>829343</v>
      </c>
    </row>
    <row r="49" spans="1:5">
      <c r="A49" s="4" t="s">
        <v>34</v>
      </c>
      <c r="B49" s="5" t="n">
        <v>2265727</v>
      </c>
      <c r="C49" s="5" t="n">
        <v>2266673</v>
      </c>
    </row>
    <row r="50" spans="1:5">
      <c r="A50" s="4" t="s">
        <v>35</v>
      </c>
      <c r="B50" s="5" t="n">
        <v>11902297</v>
      </c>
      <c r="C50" s="5" t="n">
        <v>11460615</v>
      </c>
    </row>
    <row r="51" spans="1:5">
      <c r="A51" s="4" t="s">
        <v>37</v>
      </c>
      <c r="B51" s="5" t="n">
        <v>17825</v>
      </c>
      <c r="C51" s="5" t="n">
        <v>17929</v>
      </c>
    </row>
    <row r="52" spans="1:5">
      <c r="A52" s="4" t="s">
        <v>38</v>
      </c>
      <c r="B52" s="5" t="n">
        <v>59499</v>
      </c>
      <c r="C52" s="5" t="n">
        <v>57429</v>
      </c>
    </row>
    <row r="53" spans="1:5">
      <c r="A53" s="4" t="s">
        <v>39</v>
      </c>
      <c r="B53" s="5" t="n">
        <v>14245348</v>
      </c>
      <c r="C53" s="5" t="n">
        <v>13802646</v>
      </c>
    </row>
    <row r="54" spans="1:5">
      <c r="A54" s="4" t="s">
        <v>40</v>
      </c>
      <c r="B54" s="5" t="n">
        <v>-3008346</v>
      </c>
      <c r="C54" s="5" t="n">
        <v>-2812851</v>
      </c>
    </row>
    <row r="55" spans="1:5">
      <c r="A55" s="4" t="s">
        <v>41</v>
      </c>
      <c r="B55" s="5" t="n">
        <v>11237002</v>
      </c>
      <c r="C55" s="5" t="n">
        <v>10989795</v>
      </c>
    </row>
    <row r="56" spans="1:5">
      <c r="A56" s="4" t="s">
        <v>30</v>
      </c>
      <c r="B56" s="5" t="n">
        <v>760562</v>
      </c>
      <c r="C56" s="5" t="n">
        <v>841257</v>
      </c>
    </row>
    <row r="57" spans="1:5">
      <c r="A57" s="4" t="s">
        <v>664</v>
      </c>
      <c r="B57" s="5" t="n">
        <v>-629293</v>
      </c>
      <c r="C57" s="5" t="n">
        <v>-573926</v>
      </c>
    </row>
    <row r="58" spans="1:5">
      <c r="A58" s="4" t="s">
        <v>665</v>
      </c>
      <c r="B58" s="5" t="n">
        <v>211888</v>
      </c>
      <c r="C58" s="5" t="n">
        <v>208014</v>
      </c>
    </row>
    <row r="59" spans="1:5">
      <c r="A59" s="4" t="s">
        <v>658</v>
      </c>
      <c r="B59" s="5" t="n">
        <v>33245</v>
      </c>
      <c r="C59" s="5" t="n">
        <v>35371</v>
      </c>
    </row>
    <row r="60" spans="1:5">
      <c r="A60" s="4" t="s">
        <v>44</v>
      </c>
      <c r="B60" s="5" t="n">
        <v>12405087</v>
      </c>
      <c r="C60" s="5" t="n">
        <v>12329854</v>
      </c>
    </row>
    <row r="61" spans="1:5">
      <c r="A61" s="3" t="s">
        <v>659</v>
      </c>
    </row>
    <row r="62" spans="1:5">
      <c r="A62" s="4" t="s">
        <v>46</v>
      </c>
      <c r="B62" s="5" t="n">
        <v>65845</v>
      </c>
      <c r="C62" s="5" t="n">
        <v>54340</v>
      </c>
    </row>
    <row r="63" spans="1:5">
      <c r="A63" s="4" t="s">
        <v>666</v>
      </c>
      <c r="B63" s="5" t="n">
        <v>111001</v>
      </c>
      <c r="C63" s="5" t="n">
        <v>110182</v>
      </c>
    </row>
    <row r="64" spans="1:5">
      <c r="A64" s="4" t="s">
        <v>47</v>
      </c>
      <c r="B64" s="5" t="n">
        <v>350769</v>
      </c>
      <c r="C64" s="5" t="n">
        <v>338819</v>
      </c>
    </row>
    <row r="65" spans="1:5">
      <c r="A65" s="4" t="s">
        <v>48</v>
      </c>
      <c r="B65" s="5" t="n">
        <v>237907</v>
      </c>
      <c r="C65" s="5" t="n">
        <v>209617</v>
      </c>
    </row>
    <row r="66" spans="1:5">
      <c r="A66" s="4" t="s">
        <v>660</v>
      </c>
      <c r="B66" s="5" t="n">
        <v>41907</v>
      </c>
      <c r="C66" s="5" t="n">
        <v>28476</v>
      </c>
    </row>
    <row r="67" spans="1:5">
      <c r="A67" s="4" t="s">
        <v>49</v>
      </c>
      <c r="B67" s="5" t="n">
        <v>13973</v>
      </c>
      <c r="C67" s="5" t="n">
        <v>17587</v>
      </c>
    </row>
    <row r="68" spans="1:5">
      <c r="A68" s="4" t="s">
        <v>50</v>
      </c>
      <c r="B68" s="5" t="n">
        <v>821402</v>
      </c>
      <c r="C68" s="5" t="n">
        <v>759021</v>
      </c>
    </row>
    <row r="69" spans="1:5">
      <c r="A69" s="4" t="s">
        <v>52</v>
      </c>
      <c r="B69" s="5" t="n">
        <v>3575426</v>
      </c>
      <c r="C69" s="5" t="n">
        <v>3604090</v>
      </c>
    </row>
    <row r="70" spans="1:5">
      <c r="A70" s="4" t="s">
        <v>53</v>
      </c>
      <c r="B70" s="5" t="n">
        <v>788765</v>
      </c>
      <c r="C70" s="5" t="n">
        <v>779645</v>
      </c>
    </row>
    <row r="71" spans="1:5">
      <c r="A71" s="4" t="s">
        <v>30</v>
      </c>
      <c r="C71" s="5" t="n">
        <v>207</v>
      </c>
    </row>
    <row r="72" spans="1:5">
      <c r="A72" s="4" t="s">
        <v>54</v>
      </c>
      <c r="B72" s="5" t="n">
        <v>42990</v>
      </c>
      <c r="C72" s="5" t="n">
        <v>42906</v>
      </c>
    </row>
    <row r="73" spans="1:5">
      <c r="A73" s="4" t="s">
        <v>55</v>
      </c>
      <c r="B73" s="5" t="n">
        <v>5228583</v>
      </c>
      <c r="C73" s="5" t="n">
        <v>5185869</v>
      </c>
    </row>
    <row r="74" spans="1:5">
      <c r="A74" s="4" t="s">
        <v>661</v>
      </c>
      <c r="B74" s="5" t="n">
        <v>3165</v>
      </c>
      <c r="C74" s="5" t="n">
        <v>3164</v>
      </c>
    </row>
    <row r="75" spans="1:5">
      <c r="A75" s="4" t="s">
        <v>60</v>
      </c>
      <c r="B75" s="5" t="n">
        <v>5583441</v>
      </c>
      <c r="C75" s="5" t="n">
        <v>5565756</v>
      </c>
    </row>
    <row r="76" spans="1:5">
      <c r="A76" s="4" t="s">
        <v>61</v>
      </c>
      <c r="B76" s="5" t="n">
        <v>1589898</v>
      </c>
      <c r="C76" s="5" t="n">
        <v>1575065</v>
      </c>
    </row>
    <row r="77" spans="1:5">
      <c r="A77" s="4" t="s">
        <v>62</v>
      </c>
      <c r="B77" s="5" t="n">
        <v>7176504</v>
      </c>
      <c r="C77" s="5" t="n">
        <v>7143985</v>
      </c>
    </row>
    <row r="78" spans="1:5">
      <c r="A78" s="4" t="s">
        <v>64</v>
      </c>
      <c r="B78" s="5" t="n">
        <v>7176504</v>
      </c>
      <c r="C78" s="5" t="n">
        <v>7143985</v>
      </c>
    </row>
    <row r="79" spans="1:5">
      <c r="A79" s="4" t="s">
        <v>65</v>
      </c>
      <c r="B79" s="5" t="n">
        <v>12405087</v>
      </c>
      <c r="C79" s="5" t="n">
        <v>12329854</v>
      </c>
    </row>
    <row r="80" spans="1:5">
      <c r="A80" s="4" t="s">
        <v>667</v>
      </c>
    </row>
    <row r="81" spans="1:5">
      <c r="A81" s="3" t="s">
        <v>26</v>
      </c>
    </row>
    <row r="82" spans="1:5">
      <c r="A82" s="4" t="s">
        <v>27</v>
      </c>
      <c r="B82" s="5" t="n">
        <v>8714</v>
      </c>
      <c r="C82" s="5" t="n">
        <v>8363</v>
      </c>
      <c r="E82" s="7" t="n">
        <v>14042</v>
      </c>
    </row>
    <row r="83" spans="1:5">
      <c r="A83" s="4" t="s">
        <v>657</v>
      </c>
      <c r="B83" s="5" t="n">
        <v>1245</v>
      </c>
      <c r="C83" s="5" t="n">
        <v>1170</v>
      </c>
    </row>
    <row r="84" spans="1:5">
      <c r="A84" s="4" t="s">
        <v>663</v>
      </c>
      <c r="B84" s="5" t="n">
        <v>111001</v>
      </c>
      <c r="C84" s="5" t="n">
        <v>110182</v>
      </c>
    </row>
    <row r="85" spans="1:5">
      <c r="A85" s="4" t="s">
        <v>31</v>
      </c>
      <c r="B85" s="5" t="n">
        <v>1157</v>
      </c>
      <c r="C85" s="5" t="n">
        <v>670</v>
      </c>
    </row>
    <row r="86" spans="1:5">
      <c r="A86" s="4" t="s">
        <v>32</v>
      </c>
      <c r="B86" s="5" t="n">
        <v>122117</v>
      </c>
      <c r="C86" s="5" t="n">
        <v>120385</v>
      </c>
    </row>
    <row r="87" spans="1:5">
      <c r="A87" s="4" t="s">
        <v>36</v>
      </c>
      <c r="B87" s="5" t="n">
        <v>965499</v>
      </c>
      <c r="C87" s="5" t="n">
        <v>942361</v>
      </c>
    </row>
    <row r="88" spans="1:5">
      <c r="A88" s="4" t="s">
        <v>37</v>
      </c>
      <c r="B88" s="5" t="n">
        <v>2114978</v>
      </c>
      <c r="C88" s="5" t="n">
        <v>2032561</v>
      </c>
    </row>
    <row r="89" spans="1:5">
      <c r="A89" s="4" t="s">
        <v>39</v>
      </c>
      <c r="B89" s="5" t="n">
        <v>3080477</v>
      </c>
      <c r="C89" s="5" t="n">
        <v>2974922</v>
      </c>
    </row>
    <row r="90" spans="1:5">
      <c r="A90" s="4" t="s">
        <v>40</v>
      </c>
      <c r="B90" s="5" t="n">
        <v>-401752</v>
      </c>
      <c r="C90" s="5" t="n">
        <v>-369320</v>
      </c>
    </row>
    <row r="91" spans="1:5">
      <c r="A91" s="4" t="s">
        <v>41</v>
      </c>
      <c r="B91" s="5" t="n">
        <v>2678725</v>
      </c>
      <c r="C91" s="5" t="n">
        <v>2605602</v>
      </c>
    </row>
    <row r="92" spans="1:5">
      <c r="A92" s="4" t="s">
        <v>42</v>
      </c>
      <c r="B92" s="5" t="n">
        <v>321468</v>
      </c>
      <c r="C92" s="5" t="n">
        <v>303302</v>
      </c>
    </row>
    <row r="93" spans="1:5">
      <c r="A93" s="4" t="s">
        <v>658</v>
      </c>
      <c r="B93" s="5" t="n">
        <v>13792</v>
      </c>
      <c r="C93" s="5" t="n">
        <v>12920</v>
      </c>
    </row>
    <row r="94" spans="1:5">
      <c r="A94" s="4" t="s">
        <v>44</v>
      </c>
      <c r="B94" s="5" t="n">
        <v>3136102</v>
      </c>
      <c r="C94" s="5" t="n">
        <v>3042209</v>
      </c>
    </row>
    <row r="95" spans="1:5">
      <c r="A95" s="3" t="s">
        <v>659</v>
      </c>
    </row>
    <row r="96" spans="1:5">
      <c r="A96" s="4" t="s">
        <v>46</v>
      </c>
      <c r="B96" s="5" t="n">
        <v>7376</v>
      </c>
      <c r="C96" s="5" t="n">
        <v>8642</v>
      </c>
    </row>
    <row r="97" spans="1:5">
      <c r="A97" s="4" t="s">
        <v>666</v>
      </c>
      <c r="B97" s="5" t="n">
        <v>2765</v>
      </c>
      <c r="C97" s="5" t="n">
        <v>6459</v>
      </c>
    </row>
    <row r="98" spans="1:5">
      <c r="A98" s="4" t="s">
        <v>47</v>
      </c>
      <c r="B98" s="5" t="n">
        <v>70369</v>
      </c>
      <c r="C98" s="5" t="n">
        <v>106006</v>
      </c>
    </row>
    <row r="99" spans="1:5">
      <c r="A99" s="4" t="s">
        <v>49</v>
      </c>
      <c r="B99" s="5" t="n">
        <v>228</v>
      </c>
      <c r="C99" s="5" t="n">
        <v>209</v>
      </c>
    </row>
    <row r="100" spans="1:5">
      <c r="A100" s="4" t="s">
        <v>50</v>
      </c>
      <c r="B100" s="5" t="n">
        <v>80738</v>
      </c>
      <c r="C100" s="5" t="n">
        <v>121316</v>
      </c>
    </row>
    <row r="101" spans="1:5">
      <c r="A101" s="4" t="s">
        <v>52</v>
      </c>
      <c r="B101" s="5" t="n">
        <v>1301280</v>
      </c>
      <c r="C101" s="5" t="n">
        <v>1196000</v>
      </c>
    </row>
    <row r="102" spans="1:5">
      <c r="A102" s="4" t="s">
        <v>668</v>
      </c>
      <c r="B102" s="5" t="n">
        <v>211888</v>
      </c>
      <c r="C102" s="5" t="n">
        <v>208014</v>
      </c>
    </row>
    <row r="103" spans="1:5">
      <c r="A103" s="4" t="s">
        <v>54</v>
      </c>
      <c r="B103" s="5" t="n">
        <v>3437</v>
      </c>
      <c r="C103" s="5" t="n">
        <v>410</v>
      </c>
    </row>
    <row r="104" spans="1:5">
      <c r="A104" s="4" t="s">
        <v>55</v>
      </c>
      <c r="B104" s="5" t="n">
        <v>1597343</v>
      </c>
      <c r="C104" s="5" t="n">
        <v>1525740</v>
      </c>
    </row>
    <row r="105" spans="1:5">
      <c r="A105" s="4" t="s">
        <v>669</v>
      </c>
      <c r="B105" s="5" t="n">
        <v>1538759</v>
      </c>
      <c r="C105" s="5" t="n">
        <v>1516469</v>
      </c>
    </row>
    <row r="106" spans="1:5">
      <c r="A106" s="4" t="s">
        <v>62</v>
      </c>
      <c r="B106" s="5" t="n">
        <v>1538759</v>
      </c>
      <c r="C106" s="5" t="n">
        <v>1516469</v>
      </c>
    </row>
    <row r="107" spans="1:5">
      <c r="A107" s="4" t="s">
        <v>64</v>
      </c>
      <c r="B107" s="5" t="n">
        <v>1538759</v>
      </c>
      <c r="C107" s="5" t="n">
        <v>1516469</v>
      </c>
    </row>
    <row r="108" spans="1:5">
      <c r="A108" s="4" t="s">
        <v>65</v>
      </c>
      <c r="B108" s="5" t="n">
        <v>3136102</v>
      </c>
      <c r="C108" s="5" t="n">
        <v>3042209</v>
      </c>
    </row>
    <row r="109" spans="1:5">
      <c r="A109" s="4" t="s">
        <v>670</v>
      </c>
    </row>
    <row r="110" spans="1:5">
      <c r="A110" s="3" t="s">
        <v>26</v>
      </c>
    </row>
    <row r="111" spans="1:5">
      <c r="A111" s="4" t="s">
        <v>663</v>
      </c>
      <c r="B111" s="5" t="n">
        <v>-113766</v>
      </c>
      <c r="C111" s="5" t="n">
        <v>-116641</v>
      </c>
    </row>
    <row r="112" spans="1:5">
      <c r="A112" s="4" t="s">
        <v>32</v>
      </c>
      <c r="B112" s="5" t="n">
        <v>-113766</v>
      </c>
      <c r="C112" s="5" t="n">
        <v>-116641</v>
      </c>
    </row>
    <row r="113" spans="1:5">
      <c r="A113" s="4" t="s">
        <v>35</v>
      </c>
      <c r="B113" s="5" t="n">
        <v>-430869</v>
      </c>
      <c r="C113" s="5" t="n">
        <v>-364153</v>
      </c>
    </row>
    <row r="114" spans="1:5">
      <c r="A114" s="4" t="s">
        <v>36</v>
      </c>
      <c r="B114" s="5" t="n">
        <v>8890</v>
      </c>
      <c r="C114" s="5" t="n">
        <v>4309</v>
      </c>
    </row>
    <row r="115" spans="1:5">
      <c r="A115" s="4" t="s">
        <v>39</v>
      </c>
      <c r="B115" s="5" t="n">
        <v>-421979</v>
      </c>
      <c r="C115" s="5" t="n">
        <v>-359844</v>
      </c>
    </row>
    <row r="116" spans="1:5">
      <c r="A116" s="4" t="s">
        <v>41</v>
      </c>
      <c r="B116" s="5" t="n">
        <v>-421979</v>
      </c>
      <c r="C116" s="5" t="n">
        <v>-359844</v>
      </c>
    </row>
    <row r="117" spans="1:5">
      <c r="A117" s="4" t="s">
        <v>664</v>
      </c>
      <c r="B117" s="5" t="n">
        <v>629293</v>
      </c>
      <c r="C117" s="5" t="n">
        <v>573926</v>
      </c>
    </row>
    <row r="118" spans="1:5">
      <c r="A118" s="4" t="s">
        <v>665</v>
      </c>
      <c r="B118" s="5" t="n">
        <v>-211888</v>
      </c>
      <c r="C118" s="5" t="n">
        <v>-208014</v>
      </c>
    </row>
    <row r="119" spans="1:5">
      <c r="A119" s="4" t="s">
        <v>44</v>
      </c>
      <c r="B119" s="5" t="n">
        <v>-118340</v>
      </c>
      <c r="C119" s="5" t="n">
        <v>-110573</v>
      </c>
    </row>
    <row r="120" spans="1:5">
      <c r="A120" s="3" t="s">
        <v>659</v>
      </c>
    </row>
    <row r="121" spans="1:5">
      <c r="A121" s="4" t="s">
        <v>666</v>
      </c>
      <c r="B121" s="5" t="n">
        <v>-113766</v>
      </c>
      <c r="C121" s="5" t="n">
        <v>-116641</v>
      </c>
    </row>
    <row r="122" spans="1:5">
      <c r="A122" s="4" t="s">
        <v>47</v>
      </c>
      <c r="B122" s="5" t="n">
        <v>1479</v>
      </c>
      <c r="C122" s="5" t="n">
        <v>-1600</v>
      </c>
    </row>
    <row r="123" spans="1:5">
      <c r="A123" s="4" t="s">
        <v>50</v>
      </c>
      <c r="B123" s="5" t="n">
        <v>-112287</v>
      </c>
      <c r="C123" s="5" t="n">
        <v>-118241</v>
      </c>
    </row>
    <row r="124" spans="1:5">
      <c r="A124" s="4" t="s">
        <v>668</v>
      </c>
      <c r="B124" s="5" t="n">
        <v>-211888</v>
      </c>
      <c r="C124" s="5" t="n">
        <v>-208014</v>
      </c>
    </row>
    <row r="125" spans="1:5">
      <c r="A125" s="4" t="s">
        <v>55</v>
      </c>
      <c r="B125" s="5" t="n">
        <v>-324175</v>
      </c>
      <c r="C125" s="5" t="n">
        <v>-326255</v>
      </c>
    </row>
    <row r="126" spans="1:5">
      <c r="A126" s="4" t="s">
        <v>669</v>
      </c>
      <c r="B126" s="5" t="n">
        <v>-1538759</v>
      </c>
      <c r="C126" s="5" t="n">
        <v>-1516469</v>
      </c>
    </row>
    <row r="127" spans="1:5">
      <c r="A127" s="4" t="s">
        <v>60</v>
      </c>
      <c r="B127" s="5" t="n">
        <v>1004641</v>
      </c>
      <c r="C127" s="5" t="n">
        <v>1005196</v>
      </c>
    </row>
    <row r="128" spans="1:5">
      <c r="A128" s="4" t="s">
        <v>62</v>
      </c>
      <c r="B128" s="5" t="n">
        <v>-534118</v>
      </c>
      <c r="C128" s="5" t="n">
        <v>-511273</v>
      </c>
    </row>
    <row r="129" spans="1:5">
      <c r="A129" s="4" t="s">
        <v>63</v>
      </c>
      <c r="B129" s="5" t="n">
        <v>739953</v>
      </c>
      <c r="C129" s="5" t="n">
        <v>726955</v>
      </c>
    </row>
    <row r="130" spans="1:5">
      <c r="A130" s="4" t="s">
        <v>64</v>
      </c>
      <c r="B130" s="5" t="n">
        <v>205835</v>
      </c>
      <c r="C130" s="5" t="n">
        <v>215682</v>
      </c>
    </row>
    <row r="131" spans="1:5">
      <c r="A131" s="4" t="s">
        <v>65</v>
      </c>
      <c r="B131" s="7" t="n">
        <v>-118340</v>
      </c>
      <c r="C131" s="7" t="n">
        <v>-1105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1</v>
      </c>
      <c r="B1" s="2" t="s">
        <v>1</v>
      </c>
    </row>
    <row r="2" spans="1:4">
      <c r="B2" s="2" t="s">
        <v>2</v>
      </c>
      <c r="C2" s="2" t="s">
        <v>25</v>
      </c>
      <c r="D2" s="2" t="s">
        <v>77</v>
      </c>
    </row>
    <row r="3" spans="1:4">
      <c r="A3" s="3" t="s">
        <v>78</v>
      </c>
    </row>
    <row r="4" spans="1:4">
      <c r="A4" s="4" t="s">
        <v>672</v>
      </c>
      <c r="B4" s="7" t="n">
        <v>22437</v>
      </c>
      <c r="D4" s="7" t="n">
        <v>438775</v>
      </c>
    </row>
    <row r="5" spans="1:4">
      <c r="A5" s="4" t="s">
        <v>673</v>
      </c>
      <c r="B5" s="5" t="n">
        <v>94234</v>
      </c>
      <c r="C5" s="7" t="n">
        <v>-21400</v>
      </c>
    </row>
    <row r="6" spans="1:4">
      <c r="A6" s="4" t="s">
        <v>674</v>
      </c>
      <c r="B6" s="5" t="n">
        <v>911430</v>
      </c>
      <c r="D6" s="5" t="n">
        <v>756804</v>
      </c>
    </row>
    <row r="7" spans="1:4">
      <c r="A7" s="4" t="s">
        <v>82</v>
      </c>
      <c r="B7" s="5" t="n">
        <v>1028101</v>
      </c>
      <c r="D7" s="5" t="n">
        <v>1195579</v>
      </c>
    </row>
    <row r="8" spans="1:4">
      <c r="A8" s="3" t="s">
        <v>83</v>
      </c>
    </row>
    <row r="9" spans="1:4">
      <c r="A9" s="4" t="s">
        <v>84</v>
      </c>
      <c r="B9" s="5" t="n">
        <v>25823</v>
      </c>
      <c r="D9" s="5" t="n">
        <v>24793</v>
      </c>
    </row>
    <row r="10" spans="1:4">
      <c r="A10" s="4" t="s">
        <v>85</v>
      </c>
      <c r="B10" s="5" t="n">
        <v>50536</v>
      </c>
      <c r="D10" s="5" t="n">
        <v>26899</v>
      </c>
    </row>
    <row r="11" spans="1:4">
      <c r="A11" s="4" t="s">
        <v>86</v>
      </c>
      <c r="B11" s="5" t="n">
        <v>228244</v>
      </c>
      <c r="D11" s="5" t="n">
        <v>202729</v>
      </c>
    </row>
    <row r="12" spans="1:4">
      <c r="A12" s="4" t="s">
        <v>87</v>
      </c>
      <c r="B12" s="5" t="n">
        <v>690</v>
      </c>
      <c r="D12" s="5" t="n">
        <v>637</v>
      </c>
    </row>
    <row r="13" spans="1:4">
      <c r="A13" s="4" t="s">
        <v>675</v>
      </c>
      <c r="B13" s="5" t="n">
        <v>60030</v>
      </c>
      <c r="D13" s="5" t="n">
        <v>64698</v>
      </c>
    </row>
    <row r="14" spans="1:4">
      <c r="A14" s="4" t="s">
        <v>89</v>
      </c>
      <c r="B14" s="5" t="n">
        <v>881607</v>
      </c>
      <c r="D14" s="5" t="n">
        <v>694236</v>
      </c>
    </row>
    <row r="15" spans="1:4">
      <c r="A15" s="4" t="s">
        <v>90</v>
      </c>
      <c r="B15" s="5" t="n">
        <v>146494</v>
      </c>
      <c r="D15" s="5" t="n">
        <v>501343</v>
      </c>
    </row>
    <row r="16" spans="1:4">
      <c r="A16" s="4" t="s">
        <v>92</v>
      </c>
      <c r="B16" s="5" t="n">
        <v>7862</v>
      </c>
      <c r="D16" s="5" t="n">
        <v>2231</v>
      </c>
    </row>
    <row r="17" spans="1:4">
      <c r="A17" s="4" t="s">
        <v>93</v>
      </c>
      <c r="B17" s="5" t="n">
        <v>-64426</v>
      </c>
      <c r="D17" s="5" t="n">
        <v>-66670</v>
      </c>
    </row>
    <row r="18" spans="1:4">
      <c r="A18" s="4" t="s">
        <v>94</v>
      </c>
      <c r="B18" s="5" t="n">
        <v>-56564</v>
      </c>
      <c r="D18" s="5" t="n">
        <v>-64439</v>
      </c>
    </row>
    <row r="19" spans="1:4">
      <c r="A19" s="4" t="s">
        <v>95</v>
      </c>
      <c r="B19" s="5" t="n">
        <v>89930</v>
      </c>
      <c r="D19" s="5" t="n">
        <v>436904</v>
      </c>
    </row>
    <row r="20" spans="1:4">
      <c r="A20" s="4" t="s">
        <v>96</v>
      </c>
      <c r="B20" s="5" t="n">
        <v>-9120</v>
      </c>
      <c r="D20" s="5" t="n">
        <v>-131346</v>
      </c>
    </row>
    <row r="21" spans="1:4">
      <c r="A21" s="4" t="s">
        <v>97</v>
      </c>
      <c r="B21" s="5" t="n">
        <v>80810</v>
      </c>
      <c r="D21" s="5" t="n">
        <v>305558</v>
      </c>
    </row>
    <row r="22" spans="1:4">
      <c r="A22" s="4" t="s">
        <v>98</v>
      </c>
      <c r="B22" s="5" t="n">
        <v>65977</v>
      </c>
      <c r="D22" s="5" t="n">
        <v>37162</v>
      </c>
    </row>
    <row r="23" spans="1:4">
      <c r="A23" s="4" t="s">
        <v>99</v>
      </c>
      <c r="B23" s="5" t="n">
        <v>14833</v>
      </c>
      <c r="D23" s="5" t="n">
        <v>268396</v>
      </c>
    </row>
    <row r="24" spans="1:4">
      <c r="A24" s="4" t="s">
        <v>670</v>
      </c>
    </row>
    <row r="25" spans="1:4">
      <c r="A25" s="3" t="s">
        <v>78</v>
      </c>
    </row>
    <row r="26" spans="1:4">
      <c r="A26" s="4" t="s">
        <v>82</v>
      </c>
      <c r="B26" s="5" t="n">
        <v>-230531</v>
      </c>
      <c r="D26" s="5" t="n">
        <v>-176605</v>
      </c>
    </row>
    <row r="27" spans="1:4">
      <c r="A27" s="3" t="s">
        <v>83</v>
      </c>
    </row>
    <row r="28" spans="1:4">
      <c r="A28" s="4" t="s">
        <v>675</v>
      </c>
      <c r="B28" s="5" t="n">
        <v>-845</v>
      </c>
      <c r="D28" s="5" t="n">
        <v>-815</v>
      </c>
    </row>
    <row r="29" spans="1:4">
      <c r="A29" s="4" t="s">
        <v>676</v>
      </c>
      <c r="B29" s="5" t="n">
        <v>-3874</v>
      </c>
      <c r="D29" s="5" t="n">
        <v>-3526</v>
      </c>
    </row>
    <row r="30" spans="1:4">
      <c r="A30" s="4" t="s">
        <v>89</v>
      </c>
      <c r="B30" s="5" t="n">
        <v>-167906</v>
      </c>
      <c r="D30" s="5" t="n">
        <v>-132207</v>
      </c>
    </row>
    <row r="31" spans="1:4">
      <c r="A31" s="4" t="s">
        <v>90</v>
      </c>
      <c r="B31" s="5" t="n">
        <v>-62625</v>
      </c>
      <c r="D31" s="5" t="n">
        <v>-44398</v>
      </c>
    </row>
    <row r="32" spans="1:4">
      <c r="A32" s="4" t="s">
        <v>93</v>
      </c>
      <c r="B32" s="5" t="n">
        <v>369</v>
      </c>
      <c r="D32" s="5" t="n">
        <v>169</v>
      </c>
    </row>
    <row r="33" spans="1:4">
      <c r="A33" s="4" t="s">
        <v>677</v>
      </c>
      <c r="B33" s="5" t="n">
        <v>20128</v>
      </c>
      <c r="D33" s="5" t="n">
        <v>6300</v>
      </c>
    </row>
    <row r="34" spans="1:4">
      <c r="A34" s="4" t="s">
        <v>94</v>
      </c>
      <c r="B34" s="5" t="n">
        <v>20497</v>
      </c>
      <c r="D34" s="5" t="n">
        <v>6469</v>
      </c>
    </row>
    <row r="35" spans="1:4">
      <c r="A35" s="4" t="s">
        <v>95</v>
      </c>
      <c r="B35" s="5" t="n">
        <v>-42128</v>
      </c>
      <c r="D35" s="5" t="n">
        <v>-37929</v>
      </c>
    </row>
    <row r="36" spans="1:4">
      <c r="A36" s="4" t="s">
        <v>97</v>
      </c>
      <c r="B36" s="5" t="n">
        <v>-42128</v>
      </c>
      <c r="D36" s="5" t="n">
        <v>-37929</v>
      </c>
    </row>
    <row r="37" spans="1:4">
      <c r="A37" s="4" t="s">
        <v>98</v>
      </c>
      <c r="B37" s="5" t="n">
        <v>65977</v>
      </c>
      <c r="D37" s="5" t="n">
        <v>37162</v>
      </c>
    </row>
    <row r="38" spans="1:4">
      <c r="A38" s="4" t="s">
        <v>99</v>
      </c>
      <c r="B38" s="5" t="n">
        <v>-108105</v>
      </c>
      <c r="D38" s="5" t="n">
        <v>-75091</v>
      </c>
    </row>
    <row r="39" spans="1:4">
      <c r="A39" s="4" t="s">
        <v>678</v>
      </c>
    </row>
    <row r="40" spans="1:4">
      <c r="A40" s="3" t="s">
        <v>78</v>
      </c>
    </row>
    <row r="41" spans="1:4">
      <c r="A41" s="4" t="s">
        <v>672</v>
      </c>
      <c r="B41" s="5" t="n">
        <v>22437</v>
      </c>
      <c r="D41" s="5" t="n">
        <v>438775</v>
      </c>
    </row>
    <row r="42" spans="1:4">
      <c r="A42" s="4" t="s">
        <v>673</v>
      </c>
      <c r="B42" s="5" t="n">
        <v>94234</v>
      </c>
    </row>
    <row r="43" spans="1:4">
      <c r="A43" s="4" t="s">
        <v>82</v>
      </c>
      <c r="B43" s="5" t="n">
        <v>1029041</v>
      </c>
      <c r="D43" s="5" t="n">
        <v>1197415</v>
      </c>
    </row>
    <row r="44" spans="1:4">
      <c r="A44" s="3" t="s">
        <v>83</v>
      </c>
    </row>
    <row r="45" spans="1:4">
      <c r="A45" s="4" t="s">
        <v>84</v>
      </c>
      <c r="B45" s="5" t="n">
        <v>24807</v>
      </c>
      <c r="D45" s="5" t="n">
        <v>23975</v>
      </c>
    </row>
    <row r="46" spans="1:4">
      <c r="A46" s="4" t="s">
        <v>85</v>
      </c>
      <c r="B46" s="5" t="n">
        <v>50536</v>
      </c>
      <c r="D46" s="5" t="n">
        <v>26899</v>
      </c>
    </row>
    <row r="47" spans="1:4">
      <c r="A47" s="4" t="s">
        <v>86</v>
      </c>
      <c r="B47" s="5" t="n">
        <v>195812</v>
      </c>
      <c r="D47" s="5" t="n">
        <v>175193</v>
      </c>
    </row>
    <row r="48" spans="1:4">
      <c r="A48" s="4" t="s">
        <v>87</v>
      </c>
      <c r="B48" s="5" t="n">
        <v>656</v>
      </c>
      <c r="D48" s="5" t="n">
        <v>637</v>
      </c>
    </row>
    <row r="49" spans="1:4">
      <c r="A49" s="4" t="s">
        <v>675</v>
      </c>
      <c r="B49" s="5" t="n">
        <v>46420</v>
      </c>
      <c r="D49" s="5" t="n">
        <v>51056</v>
      </c>
    </row>
    <row r="50" spans="1:4">
      <c r="A50" s="4" t="s">
        <v>676</v>
      </c>
      <c r="B50" s="5" t="n">
        <v>-3874</v>
      </c>
      <c r="D50" s="5" t="n">
        <v>-3526</v>
      </c>
    </row>
    <row r="51" spans="1:4">
      <c r="A51" s="4" t="s">
        <v>89</v>
      </c>
      <c r="B51" s="5" t="n">
        <v>931462</v>
      </c>
      <c r="D51" s="5" t="n">
        <v>733370</v>
      </c>
    </row>
    <row r="52" spans="1:4">
      <c r="A52" s="4" t="s">
        <v>90</v>
      </c>
      <c r="B52" s="5" t="n">
        <v>97579</v>
      </c>
      <c r="D52" s="5" t="n">
        <v>464045</v>
      </c>
    </row>
    <row r="53" spans="1:4">
      <c r="A53" s="4" t="s">
        <v>93</v>
      </c>
      <c r="B53" s="5" t="n">
        <v>-53498</v>
      </c>
      <c r="D53" s="5" t="n">
        <v>-58003</v>
      </c>
    </row>
    <row r="54" spans="1:4">
      <c r="A54" s="4" t="s">
        <v>677</v>
      </c>
      <c r="B54" s="5" t="n">
        <v>-20128</v>
      </c>
      <c r="D54" s="5" t="n">
        <v>-6300</v>
      </c>
    </row>
    <row r="55" spans="1:4">
      <c r="A55" s="4" t="s">
        <v>94</v>
      </c>
      <c r="B55" s="5" t="n">
        <v>-73626</v>
      </c>
      <c r="D55" s="5" t="n">
        <v>-64303</v>
      </c>
    </row>
    <row r="56" spans="1:4">
      <c r="A56" s="4" t="s">
        <v>95</v>
      </c>
      <c r="B56" s="5" t="n">
        <v>23953</v>
      </c>
      <c r="D56" s="5" t="n">
        <v>399742</v>
      </c>
    </row>
    <row r="57" spans="1:4">
      <c r="A57" s="4" t="s">
        <v>96</v>
      </c>
      <c r="B57" s="5" t="n">
        <v>-9120</v>
      </c>
      <c r="D57" s="5" t="n">
        <v>-131346</v>
      </c>
    </row>
    <row r="58" spans="1:4">
      <c r="A58" s="4" t="s">
        <v>97</v>
      </c>
      <c r="B58" s="5" t="n">
        <v>14833</v>
      </c>
      <c r="D58" s="5" t="n">
        <v>268396</v>
      </c>
    </row>
    <row r="59" spans="1:4">
      <c r="A59" s="4" t="s">
        <v>99</v>
      </c>
      <c r="B59" s="5" t="n">
        <v>14833</v>
      </c>
      <c r="D59" s="5" t="n">
        <v>268396</v>
      </c>
    </row>
    <row r="60" spans="1:4">
      <c r="A60" s="4" t="s">
        <v>679</v>
      </c>
    </row>
    <row r="61" spans="1:4">
      <c r="A61" s="3" t="s">
        <v>78</v>
      </c>
    </row>
    <row r="62" spans="1:4">
      <c r="A62" s="4" t="s">
        <v>82</v>
      </c>
      <c r="B62" s="5" t="n">
        <v>229591</v>
      </c>
      <c r="D62" s="5" t="n">
        <v>174769</v>
      </c>
    </row>
    <row r="63" spans="1:4">
      <c r="A63" s="3" t="s">
        <v>83</v>
      </c>
    </row>
    <row r="64" spans="1:4">
      <c r="A64" s="4" t="s">
        <v>84</v>
      </c>
      <c r="B64" s="5" t="n">
        <v>1016</v>
      </c>
      <c r="D64" s="5" t="n">
        <v>818</v>
      </c>
    </row>
    <row r="65" spans="1:4">
      <c r="A65" s="4" t="s">
        <v>86</v>
      </c>
      <c r="B65" s="5" t="n">
        <v>32432</v>
      </c>
      <c r="D65" s="5" t="n">
        <v>27536</v>
      </c>
    </row>
    <row r="66" spans="1:4">
      <c r="A66" s="4" t="s">
        <v>87</v>
      </c>
      <c r="B66" s="5" t="n">
        <v>34</v>
      </c>
    </row>
    <row r="67" spans="1:4">
      <c r="A67" s="4" t="s">
        <v>675</v>
      </c>
      <c r="B67" s="5" t="n">
        <v>14455</v>
      </c>
      <c r="D67" s="5" t="n">
        <v>14457</v>
      </c>
    </row>
    <row r="68" spans="1:4">
      <c r="A68" s="4" t="s">
        <v>676</v>
      </c>
      <c r="B68" s="5" t="n">
        <v>3874</v>
      </c>
      <c r="D68" s="5" t="n">
        <v>3526</v>
      </c>
    </row>
    <row r="69" spans="1:4">
      <c r="A69" s="4" t="s">
        <v>89</v>
      </c>
      <c r="B69" s="5" t="n">
        <v>118051</v>
      </c>
      <c r="D69" s="5" t="n">
        <v>93073</v>
      </c>
    </row>
    <row r="70" spans="1:4">
      <c r="A70" s="4" t="s">
        <v>90</v>
      </c>
      <c r="B70" s="5" t="n">
        <v>111540</v>
      </c>
      <c r="D70" s="5" t="n">
        <v>81696</v>
      </c>
    </row>
    <row r="71" spans="1:4">
      <c r="A71" s="4" t="s">
        <v>92</v>
      </c>
      <c r="B71" s="5" t="n">
        <v>7862</v>
      </c>
      <c r="D71" s="5" t="n">
        <v>2231</v>
      </c>
    </row>
    <row r="72" spans="1:4">
      <c r="A72" s="4" t="s">
        <v>93</v>
      </c>
      <c r="B72" s="5" t="n">
        <v>-11297</v>
      </c>
      <c r="D72" s="5" t="n">
        <v>-8836</v>
      </c>
    </row>
    <row r="73" spans="1:4">
      <c r="A73" s="4" t="s">
        <v>94</v>
      </c>
      <c r="B73" s="5" t="n">
        <v>-3435</v>
      </c>
      <c r="D73" s="5" t="n">
        <v>-6605</v>
      </c>
    </row>
    <row r="74" spans="1:4">
      <c r="A74" s="4" t="s">
        <v>95</v>
      </c>
      <c r="B74" s="5" t="n">
        <v>108105</v>
      </c>
      <c r="D74" s="5" t="n">
        <v>75091</v>
      </c>
    </row>
    <row r="75" spans="1:4">
      <c r="A75" s="4" t="s">
        <v>97</v>
      </c>
      <c r="B75" s="5" t="n">
        <v>108105</v>
      </c>
      <c r="D75" s="5" t="n">
        <v>75091</v>
      </c>
    </row>
    <row r="76" spans="1:4">
      <c r="A76" s="4" t="s">
        <v>99</v>
      </c>
      <c r="B76" s="5" t="n">
        <v>108105</v>
      </c>
      <c r="D76" s="5" t="n">
        <v>75091</v>
      </c>
    </row>
    <row r="77" spans="1:4">
      <c r="A77" s="4" t="s">
        <v>110</v>
      </c>
    </row>
    <row r="78" spans="1:4">
      <c r="A78" s="3" t="s">
        <v>78</v>
      </c>
    </row>
    <row r="79" spans="1:4">
      <c r="A79" s="4" t="s">
        <v>674</v>
      </c>
      <c r="B79" s="5" t="n">
        <v>4935</v>
      </c>
      <c r="D79" s="5" t="n">
        <v>2604</v>
      </c>
    </row>
    <row r="80" spans="1:4">
      <c r="A80" s="3" t="s">
        <v>83</v>
      </c>
    </row>
    <row r="81" spans="1:4">
      <c r="A81" s="4" t="s">
        <v>111</v>
      </c>
      <c r="B81" s="5" t="n">
        <v>291938</v>
      </c>
      <c r="D81" s="5" t="n">
        <v>266829</v>
      </c>
    </row>
    <row r="82" spans="1:4">
      <c r="A82" s="4" t="s">
        <v>680</v>
      </c>
    </row>
    <row r="83" spans="1:4">
      <c r="A83" s="3" t="s">
        <v>78</v>
      </c>
    </row>
    <row r="84" spans="1:4">
      <c r="A84" s="4" t="s">
        <v>674</v>
      </c>
      <c r="B84" s="5" t="n">
        <v>-224656</v>
      </c>
      <c r="D84" s="5" t="n">
        <v>-172165</v>
      </c>
    </row>
    <row r="85" spans="1:4">
      <c r="A85" s="3" t="s">
        <v>83</v>
      </c>
    </row>
    <row r="86" spans="1:4">
      <c r="A86" s="4" t="s">
        <v>111</v>
      </c>
      <c r="B86" s="5" t="n">
        <v>-103775</v>
      </c>
      <c r="D86" s="5" t="n">
        <v>-89053</v>
      </c>
    </row>
    <row r="87" spans="1:4">
      <c r="A87" s="4" t="s">
        <v>681</v>
      </c>
    </row>
    <row r="88" spans="1:4">
      <c r="A88" s="3" t="s">
        <v>83</v>
      </c>
    </row>
    <row r="89" spans="1:4">
      <c r="A89" s="4" t="s">
        <v>111</v>
      </c>
      <c r="B89" s="5" t="n">
        <v>384345</v>
      </c>
      <c r="D89" s="5" t="n">
        <v>347768</v>
      </c>
    </row>
    <row r="90" spans="1:4">
      <c r="A90" s="4" t="s">
        <v>682</v>
      </c>
    </row>
    <row r="91" spans="1:4">
      <c r="A91" s="3" t="s">
        <v>78</v>
      </c>
    </row>
    <row r="92" spans="1:4">
      <c r="A92" s="4" t="s">
        <v>674</v>
      </c>
      <c r="B92" s="5" t="n">
        <v>229591</v>
      </c>
      <c r="D92" s="5" t="n">
        <v>174769</v>
      </c>
    </row>
    <row r="93" spans="1:4">
      <c r="A93" s="3" t="s">
        <v>83</v>
      </c>
    </row>
    <row r="94" spans="1:4">
      <c r="A94" s="4" t="s">
        <v>111</v>
      </c>
      <c r="B94" s="5" t="n">
        <v>11368</v>
      </c>
      <c r="D94" s="5" t="n">
        <v>8114</v>
      </c>
    </row>
    <row r="95" spans="1:4">
      <c r="A95" s="4" t="s">
        <v>107</v>
      </c>
    </row>
    <row r="96" spans="1:4">
      <c r="A96" s="3" t="s">
        <v>78</v>
      </c>
    </row>
    <row r="97" spans="1:4">
      <c r="A97" s="4" t="s">
        <v>674</v>
      </c>
      <c r="B97" s="5" t="n">
        <v>497663</v>
      </c>
      <c r="D97" s="5" t="n">
        <v>466664</v>
      </c>
    </row>
    <row r="98" spans="1:4">
      <c r="A98" s="4" t="s">
        <v>683</v>
      </c>
    </row>
    <row r="99" spans="1:4">
      <c r="A99" s="3" t="s">
        <v>78</v>
      </c>
    </row>
    <row r="100" spans="1:4">
      <c r="A100" s="4" t="s">
        <v>674</v>
      </c>
      <c r="B100" s="5" t="n">
        <v>497663</v>
      </c>
      <c r="D100" s="5" t="n">
        <v>466664</v>
      </c>
    </row>
    <row r="101" spans="1:4">
      <c r="A101" s="4" t="s">
        <v>108</v>
      </c>
    </row>
    <row r="102" spans="1:4">
      <c r="A102" s="3" t="s">
        <v>78</v>
      </c>
    </row>
    <row r="103" spans="1:4">
      <c r="A103" s="4" t="s">
        <v>674</v>
      </c>
      <c r="B103" s="5" t="n">
        <v>234170</v>
      </c>
      <c r="D103" s="5" t="n">
        <v>194652</v>
      </c>
    </row>
    <row r="104" spans="1:4">
      <c r="A104" s="4" t="s">
        <v>684</v>
      </c>
    </row>
    <row r="105" spans="1:4">
      <c r="A105" s="3" t="s">
        <v>78</v>
      </c>
    </row>
    <row r="106" spans="1:4">
      <c r="A106" s="4" t="s">
        <v>674</v>
      </c>
      <c r="B106" s="5" t="n">
        <v>234170</v>
      </c>
      <c r="D106" s="5" t="n">
        <v>194652</v>
      </c>
    </row>
    <row r="107" spans="1:4">
      <c r="A107" s="4" t="s">
        <v>109</v>
      </c>
    </row>
    <row r="108" spans="1:4">
      <c r="A108" s="3" t="s">
        <v>78</v>
      </c>
    </row>
    <row r="109" spans="1:4">
      <c r="A109" s="4" t="s">
        <v>674</v>
      </c>
      <c r="B109" s="5" t="n">
        <v>30273</v>
      </c>
      <c r="D109" s="5" t="n">
        <v>26960</v>
      </c>
    </row>
    <row r="110" spans="1:4">
      <c r="A110" s="4" t="s">
        <v>685</v>
      </c>
    </row>
    <row r="111" spans="1:4">
      <c r="A111" s="3" t="s">
        <v>78</v>
      </c>
    </row>
    <row r="112" spans="1:4">
      <c r="A112" s="4" t="s">
        <v>674</v>
      </c>
      <c r="B112" s="5" t="n">
        <v>30273</v>
      </c>
      <c r="D112" s="5" t="n">
        <v>26960</v>
      </c>
    </row>
    <row r="113" spans="1:4">
      <c r="A113" s="4" t="s">
        <v>113</v>
      </c>
    </row>
    <row r="114" spans="1:4">
      <c r="A114" s="3" t="s">
        <v>78</v>
      </c>
    </row>
    <row r="115" spans="1:4">
      <c r="A115" s="4" t="s">
        <v>674</v>
      </c>
      <c r="B115" s="5" t="n">
        <v>144389</v>
      </c>
      <c r="D115" s="5" t="n">
        <v>65924</v>
      </c>
    </row>
    <row r="116" spans="1:4">
      <c r="A116" s="3" t="s">
        <v>83</v>
      </c>
    </row>
    <row r="117" spans="1:4">
      <c r="A117" s="4" t="s">
        <v>111</v>
      </c>
      <c r="B117" s="5" t="n">
        <v>195739</v>
      </c>
      <c r="D117" s="5" t="n">
        <v>89993</v>
      </c>
    </row>
    <row r="118" spans="1:4">
      <c r="A118" s="4" t="s">
        <v>686</v>
      </c>
    </row>
    <row r="119" spans="1:4">
      <c r="A119" s="3" t="s">
        <v>78</v>
      </c>
    </row>
    <row r="120" spans="1:4">
      <c r="A120" s="4" t="s">
        <v>674</v>
      </c>
      <c r="B120" s="5" t="n">
        <v>144389</v>
      </c>
      <c r="D120" s="5" t="n">
        <v>65924</v>
      </c>
    </row>
    <row r="121" spans="1:4">
      <c r="A121" s="3" t="s">
        <v>83</v>
      </c>
    </row>
    <row r="122" spans="1:4">
      <c r="A122" s="4" t="s">
        <v>111</v>
      </c>
      <c r="B122" s="5" t="n">
        <v>195739</v>
      </c>
      <c r="D122" s="5" t="n">
        <v>89993</v>
      </c>
    </row>
    <row r="123" spans="1:4">
      <c r="A123" s="4" t="s">
        <v>112</v>
      </c>
    </row>
    <row r="124" spans="1:4">
      <c r="A124" s="3" t="s">
        <v>83</v>
      </c>
    </row>
    <row r="125" spans="1:4">
      <c r="A125" s="4" t="s">
        <v>111</v>
      </c>
      <c r="B125" s="5" t="n">
        <v>26722</v>
      </c>
      <c r="D125" s="5" t="n">
        <v>15551</v>
      </c>
    </row>
    <row r="126" spans="1:4">
      <c r="A126" s="4" t="s">
        <v>687</v>
      </c>
    </row>
    <row r="127" spans="1:4">
      <c r="A127" s="3" t="s">
        <v>83</v>
      </c>
    </row>
    <row r="128" spans="1:4">
      <c r="A128" s="4" t="s">
        <v>111</v>
      </c>
      <c r="B128" s="5" t="n">
        <v>-59412</v>
      </c>
      <c r="D128" s="5" t="n">
        <v>-38813</v>
      </c>
    </row>
    <row r="129" spans="1:4">
      <c r="A129" s="4" t="s">
        <v>688</v>
      </c>
    </row>
    <row r="130" spans="1:4">
      <c r="A130" s="3" t="s">
        <v>83</v>
      </c>
    </row>
    <row r="131" spans="1:4">
      <c r="A131" s="4" t="s">
        <v>111</v>
      </c>
      <c r="B131" s="5" t="n">
        <v>31262</v>
      </c>
      <c r="D131" s="5" t="n">
        <v>15742</v>
      </c>
    </row>
    <row r="132" spans="1:4">
      <c r="A132" s="4" t="s">
        <v>689</v>
      </c>
    </row>
    <row r="133" spans="1:4">
      <c r="A133" s="3" t="s">
        <v>83</v>
      </c>
    </row>
    <row r="134" spans="1:4">
      <c r="A134" s="4" t="s">
        <v>111</v>
      </c>
      <c r="B134" s="5" t="n">
        <v>54872</v>
      </c>
      <c r="D134" s="5" t="n">
        <v>38622</v>
      </c>
    </row>
    <row r="135" spans="1:4">
      <c r="A135" s="4" t="s">
        <v>114</v>
      </c>
    </row>
    <row r="136" spans="1:4">
      <c r="A136" s="3" t="s">
        <v>78</v>
      </c>
    </row>
    <row r="137" spans="1:4">
      <c r="A137" s="4" t="s">
        <v>674</v>
      </c>
      <c r="D137" s="5" t="n">
        <v>2107</v>
      </c>
    </row>
    <row r="138" spans="1:4">
      <c r="A138" s="3" t="s">
        <v>83</v>
      </c>
    </row>
    <row r="139" spans="1:4">
      <c r="A139" s="4" t="s">
        <v>111</v>
      </c>
      <c r="B139" s="5" t="n">
        <v>1885</v>
      </c>
      <c r="D139" s="5" t="n">
        <v>2107</v>
      </c>
    </row>
    <row r="140" spans="1:4">
      <c r="A140" s="4" t="s">
        <v>690</v>
      </c>
    </row>
    <row r="141" spans="1:4">
      <c r="A141" s="3" t="s">
        <v>78</v>
      </c>
    </row>
    <row r="142" spans="1:4">
      <c r="A142" s="4" t="s">
        <v>674</v>
      </c>
      <c r="D142" s="5" t="n">
        <v>2107</v>
      </c>
    </row>
    <row r="143" spans="1:4">
      <c r="A143" s="3" t="s">
        <v>83</v>
      </c>
    </row>
    <row r="144" spans="1:4">
      <c r="A144" s="4" t="s">
        <v>111</v>
      </c>
      <c r="B144" s="5" t="n">
        <v>1885</v>
      </c>
    </row>
    <row r="145" spans="1:4">
      <c r="A145" s="4" t="s">
        <v>691</v>
      </c>
    </row>
    <row r="146" spans="1:4">
      <c r="A146" s="3" t="s">
        <v>78</v>
      </c>
    </row>
    <row r="147" spans="1:4">
      <c r="A147" s="4" t="s">
        <v>674</v>
      </c>
      <c r="B147" s="5" t="n">
        <v>-5875</v>
      </c>
      <c r="D147" s="5" t="n">
        <v>-4440</v>
      </c>
    </row>
    <row r="148" spans="1:4">
      <c r="A148" s="4" t="s">
        <v>692</v>
      </c>
    </row>
    <row r="149" spans="1:4">
      <c r="A149" s="3" t="s">
        <v>78</v>
      </c>
    </row>
    <row r="150" spans="1:4">
      <c r="A150" s="4" t="s">
        <v>674</v>
      </c>
      <c r="B150" s="7" t="n">
        <v>5875</v>
      </c>
      <c r="D150" s="7" t="n">
        <v>444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1"/>
    <col customWidth="1" max="5" min="5" width="25"/>
    <col customWidth="1" max="6" min="6" width="12"/>
  </cols>
  <sheetData>
    <row r="1" spans="1:6">
      <c r="A1" s="1" t="s">
        <v>118</v>
      </c>
      <c r="B1" s="2" t="s">
        <v>119</v>
      </c>
      <c r="C1" s="2" t="s">
        <v>60</v>
      </c>
      <c r="D1" s="2" t="s">
        <v>61</v>
      </c>
      <c r="E1" s="2" t="s">
        <v>120</v>
      </c>
      <c r="F1" s="2" t="s">
        <v>121</v>
      </c>
    </row>
    <row r="2" spans="1:6">
      <c r="A2" s="4" t="s">
        <v>122</v>
      </c>
      <c r="B2" s="7" t="n">
        <v>3164</v>
      </c>
      <c r="C2" s="7" t="n">
        <v>6570952</v>
      </c>
      <c r="D2" s="7" t="n">
        <v>1575065</v>
      </c>
      <c r="E2" s="7" t="n">
        <v>726955</v>
      </c>
      <c r="F2" s="7" t="n">
        <v>8876136</v>
      </c>
    </row>
    <row r="3" spans="1:6">
      <c r="A3" s="4" t="s">
        <v>123</v>
      </c>
      <c r="B3" s="5" t="n">
        <v>316379</v>
      </c>
    </row>
    <row r="4" spans="1:6">
      <c r="A4" s="3" t="s">
        <v>124</v>
      </c>
    </row>
    <row r="5" spans="1:6">
      <c r="A5" s="4" t="s">
        <v>125</v>
      </c>
      <c r="B5" s="7" t="n">
        <v>1</v>
      </c>
      <c r="C5" s="5" t="n">
        <v>-1067</v>
      </c>
      <c r="F5" s="5" t="n">
        <v>-1066</v>
      </c>
    </row>
    <row r="6" spans="1:6">
      <c r="A6" s="4" t="s">
        <v>126</v>
      </c>
      <c r="B6" s="5" t="n">
        <v>145</v>
      </c>
    </row>
    <row r="7" spans="1:6">
      <c r="A7" s="4" t="s">
        <v>127</v>
      </c>
      <c r="C7" s="5" t="n">
        <v>-50</v>
      </c>
      <c r="E7" s="5" t="n">
        <v>32</v>
      </c>
      <c r="F7" s="5" t="n">
        <v>-18</v>
      </c>
    </row>
    <row r="8" spans="1:6">
      <c r="A8" s="4" t="s">
        <v>128</v>
      </c>
      <c r="C8" s="5" t="n">
        <v>18802</v>
      </c>
      <c r="E8" s="5" t="n">
        <v>2354</v>
      </c>
      <c r="F8" s="5" t="n">
        <v>21156</v>
      </c>
    </row>
    <row r="9" spans="1:6">
      <c r="A9" s="4" t="s">
        <v>97</v>
      </c>
      <c r="D9" s="5" t="n">
        <v>14833</v>
      </c>
      <c r="E9" s="5" t="n">
        <v>65977</v>
      </c>
      <c r="F9" s="5" t="n">
        <v>80810</v>
      </c>
    </row>
    <row r="10" spans="1:6">
      <c r="A10" s="4" t="s">
        <v>129</v>
      </c>
      <c r="C10" s="5" t="n">
        <v>-555</v>
      </c>
      <c r="E10" s="5" t="n">
        <v>555</v>
      </c>
    </row>
    <row r="11" spans="1:6">
      <c r="A11" s="4" t="s">
        <v>130</v>
      </c>
      <c r="E11" s="5" t="n">
        <v>-55915</v>
      </c>
      <c r="F11" s="5" t="n">
        <v>-55915</v>
      </c>
    </row>
    <row r="12" spans="1:6">
      <c r="A12" s="4" t="s">
        <v>131</v>
      </c>
      <c r="E12" s="5" t="n">
        <v>-5</v>
      </c>
      <c r="F12" s="5" t="n">
        <v>-5</v>
      </c>
    </row>
    <row r="13" spans="1:6">
      <c r="A13" s="4" t="s">
        <v>132</v>
      </c>
      <c r="B13" s="7" t="n">
        <v>3165</v>
      </c>
      <c r="C13" s="7" t="n">
        <v>6588082</v>
      </c>
      <c r="D13" s="7" t="n">
        <v>1589898</v>
      </c>
      <c r="E13" s="7" t="n">
        <v>739953</v>
      </c>
      <c r="F13" s="7" t="n">
        <v>8921098</v>
      </c>
    </row>
    <row r="14" spans="1:6">
      <c r="A14" s="4" t="s">
        <v>133</v>
      </c>
      <c r="B14" s="5" t="n">
        <v>3165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3</v>
      </c>
      <c r="B1" s="2" t="s">
        <v>1</v>
      </c>
    </row>
    <row r="2" spans="1:4">
      <c r="B2" s="2" t="s">
        <v>2</v>
      </c>
      <c r="C2" s="2" t="s">
        <v>25</v>
      </c>
      <c r="D2" s="2" t="s">
        <v>77</v>
      </c>
    </row>
    <row r="3" spans="1:4">
      <c r="A3" s="3" t="s">
        <v>135</v>
      </c>
    </row>
    <row r="4" spans="1:4">
      <c r="A4" s="4" t="s">
        <v>694</v>
      </c>
      <c r="B4" s="7" t="n">
        <v>80810</v>
      </c>
      <c r="D4" s="7" t="n">
        <v>305558</v>
      </c>
    </row>
    <row r="5" spans="1:4">
      <c r="A5" s="3" t="s">
        <v>695</v>
      </c>
    </row>
    <row r="6" spans="1:4">
      <c r="A6" s="4" t="s">
        <v>696</v>
      </c>
      <c r="B6" s="5" t="n">
        <v>228934</v>
      </c>
      <c r="D6" s="5" t="n">
        <v>203366</v>
      </c>
    </row>
    <row r="7" spans="1:4">
      <c r="A7" s="4" t="s">
        <v>85</v>
      </c>
      <c r="B7" s="5" t="n">
        <v>50536</v>
      </c>
      <c r="D7" s="5" t="n">
        <v>26899</v>
      </c>
    </row>
    <row r="8" spans="1:4">
      <c r="A8" s="4" t="s">
        <v>139</v>
      </c>
      <c r="B8" s="5" t="n">
        <v>-22437</v>
      </c>
      <c r="D8" s="5" t="n">
        <v>-438775</v>
      </c>
    </row>
    <row r="9" spans="1:4">
      <c r="A9" s="4" t="s">
        <v>140</v>
      </c>
      <c r="B9" s="5" t="n">
        <v>101341</v>
      </c>
      <c r="D9" s="5" t="n">
        <v>44849</v>
      </c>
    </row>
    <row r="10" spans="1:4">
      <c r="A10" s="4" t="s">
        <v>80</v>
      </c>
      <c r="B10" s="5" t="n">
        <v>94234</v>
      </c>
      <c r="C10" s="7" t="n">
        <v>-21400</v>
      </c>
    </row>
    <row r="11" spans="1:4">
      <c r="A11" s="4" t="s">
        <v>141</v>
      </c>
      <c r="B11" s="5" t="n">
        <v>110042</v>
      </c>
    </row>
    <row r="12" spans="1:4">
      <c r="A12" s="4" t="s">
        <v>142</v>
      </c>
      <c r="B12" s="5" t="n">
        <v>9120</v>
      </c>
      <c r="D12" s="5" t="n">
        <v>131346</v>
      </c>
    </row>
    <row r="13" spans="1:4">
      <c r="A13" s="4" t="s">
        <v>117</v>
      </c>
      <c r="B13" s="5" t="n">
        <v>21156</v>
      </c>
      <c r="D13" s="5" t="n">
        <v>25503</v>
      </c>
    </row>
    <row r="14" spans="1:4">
      <c r="A14" s="4" t="s">
        <v>143</v>
      </c>
      <c r="B14" s="5" t="n">
        <v>-7862</v>
      </c>
      <c r="D14" s="5" t="n">
        <v>-2231</v>
      </c>
    </row>
    <row r="15" spans="1:4">
      <c r="A15" s="4" t="s">
        <v>697</v>
      </c>
      <c r="B15" s="5" t="n">
        <v>7085</v>
      </c>
    </row>
    <row r="16" spans="1:4">
      <c r="A16" s="4" t="s">
        <v>131</v>
      </c>
      <c r="B16" s="5" t="n">
        <v>969</v>
      </c>
      <c r="D16" s="5" t="n">
        <v>87</v>
      </c>
    </row>
    <row r="17" spans="1:4">
      <c r="A17" s="4" t="s">
        <v>698</v>
      </c>
      <c r="B17" s="5" t="n">
        <v>56089</v>
      </c>
      <c r="D17" s="5" t="n">
        <v>97337</v>
      </c>
    </row>
    <row r="18" spans="1:4">
      <c r="A18" s="4" t="s">
        <v>147</v>
      </c>
      <c r="B18" s="5" t="n">
        <v>541549</v>
      </c>
      <c r="D18" s="5" t="n">
        <v>393939</v>
      </c>
    </row>
    <row r="19" spans="1:4">
      <c r="A19" s="3" t="s">
        <v>148</v>
      </c>
    </row>
    <row r="20" spans="1:4">
      <c r="A20" s="4" t="s">
        <v>149</v>
      </c>
      <c r="D20" s="5" t="n">
        <v>-49664</v>
      </c>
    </row>
    <row r="21" spans="1:4">
      <c r="A21" s="4" t="s">
        <v>150</v>
      </c>
      <c r="B21" s="5" t="n">
        <v>-49569</v>
      </c>
      <c r="D21" s="5" t="n">
        <v>-55542</v>
      </c>
    </row>
    <row r="22" spans="1:4">
      <c r="A22" s="4" t="s">
        <v>151</v>
      </c>
      <c r="B22" s="5" t="n">
        <v>-359868</v>
      </c>
      <c r="D22" s="5" t="n">
        <v>-306925</v>
      </c>
    </row>
    <row r="23" spans="1:4">
      <c r="A23" s="4" t="s">
        <v>152</v>
      </c>
      <c r="B23" s="5" t="n">
        <v>-40285</v>
      </c>
      <c r="D23" s="5" t="n">
        <v>-36954</v>
      </c>
    </row>
    <row r="24" spans="1:4">
      <c r="A24" s="4" t="s">
        <v>153</v>
      </c>
      <c r="B24" s="5" t="n">
        <v>-93670</v>
      </c>
      <c r="D24" s="5" t="n">
        <v>-66559</v>
      </c>
    </row>
    <row r="25" spans="1:4">
      <c r="A25" s="4" t="s">
        <v>154</v>
      </c>
      <c r="B25" s="5" t="n">
        <v>-2571</v>
      </c>
      <c r="D25" s="5" t="n">
        <v>-590</v>
      </c>
    </row>
    <row r="26" spans="1:4">
      <c r="A26" s="4" t="s">
        <v>42</v>
      </c>
      <c r="B26" s="5" t="n">
        <v>-17389</v>
      </c>
      <c r="D26" s="5" t="n">
        <v>-159889</v>
      </c>
    </row>
    <row r="27" spans="1:4">
      <c r="A27" s="4" t="s">
        <v>155</v>
      </c>
      <c r="B27" s="5" t="n">
        <v>-217</v>
      </c>
      <c r="D27" s="5" t="n">
        <v>-12350</v>
      </c>
    </row>
    <row r="28" spans="1:4">
      <c r="A28" s="4" t="s">
        <v>156</v>
      </c>
      <c r="B28" s="5" t="n">
        <v>-563569</v>
      </c>
      <c r="D28" s="5" t="n">
        <v>-688473</v>
      </c>
    </row>
    <row r="29" spans="1:4">
      <c r="A29" s="3" t="s">
        <v>157</v>
      </c>
    </row>
    <row r="30" spans="1:4">
      <c r="A30" s="4" t="s">
        <v>158</v>
      </c>
      <c r="D30" s="5" t="n">
        <v>223119</v>
      </c>
    </row>
    <row r="31" spans="1:4">
      <c r="A31" s="4" t="s">
        <v>159</v>
      </c>
      <c r="B31" s="5" t="n">
        <v>75000</v>
      </c>
      <c r="D31" s="5" t="n">
        <v>70000</v>
      </c>
    </row>
    <row r="32" spans="1:4">
      <c r="A32" s="4" t="s">
        <v>160</v>
      </c>
      <c r="B32" s="5" t="n">
        <v>-55915</v>
      </c>
      <c r="D32" s="5" t="n">
        <v>-27149</v>
      </c>
    </row>
    <row r="33" spans="1:4">
      <c r="A33" s="4" t="s">
        <v>161</v>
      </c>
      <c r="B33" s="5" t="n">
        <v>-1084</v>
      </c>
      <c r="D33" s="5" t="n">
        <v>-1657</v>
      </c>
    </row>
    <row r="34" spans="1:4">
      <c r="A34" s="4" t="s">
        <v>131</v>
      </c>
      <c r="B34" s="5" t="n">
        <v>-1269</v>
      </c>
      <c r="D34" s="5" t="n">
        <v>-1389</v>
      </c>
    </row>
    <row r="35" spans="1:4">
      <c r="A35" s="4" t="s">
        <v>162</v>
      </c>
      <c r="B35" s="5" t="n">
        <v>16732</v>
      </c>
      <c r="D35" s="5" t="n">
        <v>262924</v>
      </c>
    </row>
    <row r="36" spans="1:4">
      <c r="A36" s="4" t="s">
        <v>699</v>
      </c>
      <c r="B36" s="5" t="n">
        <v>-5288</v>
      </c>
      <c r="D36" s="5" t="n">
        <v>-31610</v>
      </c>
    </row>
    <row r="37" spans="1:4">
      <c r="A37" s="4" t="s">
        <v>164</v>
      </c>
      <c r="B37" s="5" t="n">
        <v>28441</v>
      </c>
      <c r="D37" s="5" t="n">
        <v>31610</v>
      </c>
    </row>
    <row r="38" spans="1:4">
      <c r="A38" s="4" t="s">
        <v>165</v>
      </c>
      <c r="B38" s="5" t="n">
        <v>23153</v>
      </c>
      <c r="C38" s="5" t="n">
        <v>28441</v>
      </c>
    </row>
    <row r="39" spans="1:4">
      <c r="A39" s="4" t="s">
        <v>670</v>
      </c>
    </row>
    <row r="40" spans="1:4">
      <c r="A40" s="3" t="s">
        <v>135</v>
      </c>
    </row>
    <row r="41" spans="1:4">
      <c r="A41" s="4" t="s">
        <v>694</v>
      </c>
      <c r="B41" s="5" t="n">
        <v>-42128</v>
      </c>
      <c r="D41" s="5" t="n">
        <v>-37929</v>
      </c>
    </row>
    <row r="42" spans="1:4">
      <c r="A42" s="3" t="s">
        <v>695</v>
      </c>
    </row>
    <row r="43" spans="1:4">
      <c r="A43" s="4" t="s">
        <v>700</v>
      </c>
      <c r="B43" s="5" t="n">
        <v>-3874</v>
      </c>
      <c r="D43" s="5" t="n">
        <v>-3526</v>
      </c>
    </row>
    <row r="44" spans="1:4">
      <c r="A44" s="4" t="s">
        <v>677</v>
      </c>
      <c r="B44" s="5" t="n">
        <v>-20128</v>
      </c>
      <c r="D44" s="5" t="n">
        <v>-6300</v>
      </c>
    </row>
    <row r="45" spans="1:4">
      <c r="A45" s="4" t="s">
        <v>701</v>
      </c>
      <c r="B45" s="5" t="n">
        <v>-36088</v>
      </c>
      <c r="D45" s="5" t="n">
        <v>-30484</v>
      </c>
    </row>
    <row r="46" spans="1:4">
      <c r="A46" s="4" t="s">
        <v>698</v>
      </c>
      <c r="B46" s="5" t="n">
        <v>7585</v>
      </c>
      <c r="D46" s="5" t="n">
        <v>-789</v>
      </c>
    </row>
    <row r="47" spans="1:4">
      <c r="A47" s="4" t="s">
        <v>147</v>
      </c>
      <c r="B47" s="5" t="n">
        <v>-90759</v>
      </c>
      <c r="D47" s="5" t="n">
        <v>-75502</v>
      </c>
    </row>
    <row r="48" spans="1:4">
      <c r="A48" s="3" t="s">
        <v>148</v>
      </c>
    </row>
    <row r="49" spans="1:4">
      <c r="A49" s="4" t="s">
        <v>151</v>
      </c>
      <c r="B49" s="5" t="n">
        <v>60759</v>
      </c>
      <c r="D49" s="5" t="n">
        <v>45018</v>
      </c>
    </row>
    <row r="50" spans="1:4">
      <c r="A50" s="4" t="s">
        <v>152</v>
      </c>
      <c r="B50" s="5" t="n">
        <v>-6088</v>
      </c>
    </row>
    <row r="51" spans="1:4">
      <c r="A51" s="4" t="s">
        <v>156</v>
      </c>
      <c r="B51" s="5" t="n">
        <v>54671</v>
      </c>
      <c r="D51" s="5" t="n">
        <v>45018</v>
      </c>
    </row>
    <row r="52" spans="1:4">
      <c r="A52" s="3" t="s">
        <v>157</v>
      </c>
    </row>
    <row r="53" spans="1:4">
      <c r="A53" s="4" t="s">
        <v>160</v>
      </c>
      <c r="B53" s="5" t="n">
        <v>36088</v>
      </c>
      <c r="D53" s="5" t="n">
        <v>30484</v>
      </c>
    </row>
    <row r="54" spans="1:4">
      <c r="A54" s="4" t="s">
        <v>162</v>
      </c>
      <c r="B54" s="5" t="n">
        <v>36088</v>
      </c>
      <c r="D54" s="5" t="n">
        <v>30484</v>
      </c>
    </row>
    <row r="55" spans="1:4">
      <c r="A55" s="4" t="s">
        <v>678</v>
      </c>
    </row>
    <row r="56" spans="1:4">
      <c r="A56" s="3" t="s">
        <v>135</v>
      </c>
    </row>
    <row r="57" spans="1:4">
      <c r="A57" s="4" t="s">
        <v>694</v>
      </c>
      <c r="B57" s="5" t="n">
        <v>14833</v>
      </c>
      <c r="D57" s="5" t="n">
        <v>268396</v>
      </c>
    </row>
    <row r="58" spans="1:4">
      <c r="A58" s="3" t="s">
        <v>695</v>
      </c>
    </row>
    <row r="59" spans="1:4">
      <c r="A59" s="4" t="s">
        <v>696</v>
      </c>
      <c r="B59" s="5" t="n">
        <v>196468</v>
      </c>
      <c r="D59" s="5" t="n">
        <v>175830</v>
      </c>
    </row>
    <row r="60" spans="1:4">
      <c r="A60" s="4" t="s">
        <v>700</v>
      </c>
      <c r="B60" s="5" t="n">
        <v>-3874</v>
      </c>
      <c r="D60" s="5" t="n">
        <v>-3526</v>
      </c>
    </row>
    <row r="61" spans="1:4">
      <c r="A61" s="4" t="s">
        <v>85</v>
      </c>
      <c r="B61" s="5" t="n">
        <v>50536</v>
      </c>
      <c r="D61" s="5" t="n">
        <v>26899</v>
      </c>
    </row>
    <row r="62" spans="1:4">
      <c r="A62" s="4" t="s">
        <v>139</v>
      </c>
      <c r="B62" s="5" t="n">
        <v>-22437</v>
      </c>
      <c r="D62" s="5" t="n">
        <v>-438775</v>
      </c>
    </row>
    <row r="63" spans="1:4">
      <c r="A63" s="4" t="s">
        <v>140</v>
      </c>
      <c r="B63" s="5" t="n">
        <v>101341</v>
      </c>
      <c r="D63" s="5" t="n">
        <v>44849</v>
      </c>
    </row>
    <row r="64" spans="1:4">
      <c r="A64" s="4" t="s">
        <v>80</v>
      </c>
      <c r="B64" s="5" t="n">
        <v>94234</v>
      </c>
    </row>
    <row r="65" spans="1:4">
      <c r="A65" s="4" t="s">
        <v>141</v>
      </c>
      <c r="B65" s="5" t="n">
        <v>110042</v>
      </c>
    </row>
    <row r="66" spans="1:4">
      <c r="A66" s="4" t="s">
        <v>142</v>
      </c>
      <c r="B66" s="5" t="n">
        <v>9120</v>
      </c>
      <c r="D66" s="5" t="n">
        <v>131346</v>
      </c>
    </row>
    <row r="67" spans="1:4">
      <c r="A67" s="4" t="s">
        <v>117</v>
      </c>
      <c r="B67" s="5" t="n">
        <v>14945</v>
      </c>
      <c r="D67" s="5" t="n">
        <v>19217</v>
      </c>
    </row>
    <row r="68" spans="1:4">
      <c r="A68" s="4" t="s">
        <v>677</v>
      </c>
      <c r="B68" s="5" t="n">
        <v>20128</v>
      </c>
      <c r="D68" s="5" t="n">
        <v>6300</v>
      </c>
    </row>
    <row r="69" spans="1:4">
      <c r="A69" s="4" t="s">
        <v>131</v>
      </c>
      <c r="B69" s="5" t="n">
        <v>279</v>
      </c>
      <c r="D69" s="5" t="n">
        <v>-544</v>
      </c>
    </row>
    <row r="70" spans="1:4">
      <c r="A70" s="4" t="s">
        <v>701</v>
      </c>
      <c r="B70" s="5" t="n">
        <v>36088</v>
      </c>
      <c r="D70" s="5" t="n">
        <v>30484</v>
      </c>
    </row>
    <row r="71" spans="1:4">
      <c r="A71" s="4" t="s">
        <v>698</v>
      </c>
      <c r="B71" s="5" t="n">
        <v>65023</v>
      </c>
      <c r="D71" s="5" t="n">
        <v>109217</v>
      </c>
    </row>
    <row r="72" spans="1:4">
      <c r="A72" s="4" t="s">
        <v>147</v>
      </c>
      <c r="B72" s="5" t="n">
        <v>498258</v>
      </c>
      <c r="D72" s="5" t="n">
        <v>369693</v>
      </c>
    </row>
    <row r="73" spans="1:4">
      <c r="A73" s="3" t="s">
        <v>148</v>
      </c>
    </row>
    <row r="74" spans="1:4">
      <c r="A74" s="4" t="s">
        <v>149</v>
      </c>
      <c r="D74" s="5" t="n">
        <v>-49664</v>
      </c>
    </row>
    <row r="75" spans="1:4">
      <c r="A75" s="4" t="s">
        <v>150</v>
      </c>
      <c r="B75" s="5" t="n">
        <v>-49569</v>
      </c>
      <c r="D75" s="5" t="n">
        <v>-55542</v>
      </c>
    </row>
    <row r="76" spans="1:4">
      <c r="A76" s="4" t="s">
        <v>151</v>
      </c>
      <c r="B76" s="5" t="n">
        <v>-420627</v>
      </c>
      <c r="D76" s="5" t="n">
        <v>-351943</v>
      </c>
    </row>
    <row r="77" spans="1:4">
      <c r="A77" s="4" t="s">
        <v>153</v>
      </c>
      <c r="B77" s="5" t="n">
        <v>104</v>
      </c>
    </row>
    <row r="78" spans="1:4">
      <c r="A78" s="4" t="s">
        <v>154</v>
      </c>
      <c r="B78" s="5" t="n">
        <v>-2571</v>
      </c>
      <c r="D78" s="5" t="n">
        <v>-590</v>
      </c>
    </row>
    <row r="79" spans="1:4">
      <c r="A79" s="4" t="s">
        <v>155</v>
      </c>
      <c r="B79" s="5" t="n">
        <v>1067</v>
      </c>
      <c r="D79" s="5" t="n">
        <v>-6476</v>
      </c>
    </row>
    <row r="80" spans="1:4">
      <c r="A80" s="4" t="s">
        <v>156</v>
      </c>
      <c r="B80" s="5" t="n">
        <v>-471596</v>
      </c>
      <c r="D80" s="5" t="n">
        <v>-464215</v>
      </c>
    </row>
    <row r="81" spans="1:4">
      <c r="A81" s="3" t="s">
        <v>157</v>
      </c>
    </row>
    <row r="82" spans="1:4">
      <c r="A82" s="4" t="s">
        <v>159</v>
      </c>
      <c r="B82" s="5" t="n">
        <v>-30000</v>
      </c>
      <c r="D82" s="5" t="n">
        <v>80000</v>
      </c>
    </row>
    <row r="83" spans="1:4">
      <c r="A83" s="4" t="s">
        <v>161</v>
      </c>
      <c r="B83" s="5" t="n">
        <v>-1066</v>
      </c>
      <c r="D83" s="5" t="n">
        <v>-1657</v>
      </c>
    </row>
    <row r="84" spans="1:4">
      <c r="A84" s="4" t="s">
        <v>131</v>
      </c>
      <c r="B84" s="5" t="n">
        <v>-1235</v>
      </c>
      <c r="D84" s="5" t="n">
        <v>-1389</v>
      </c>
    </row>
    <row r="85" spans="1:4">
      <c r="A85" s="4" t="s">
        <v>162</v>
      </c>
      <c r="B85" s="5" t="n">
        <v>-32301</v>
      </c>
      <c r="D85" s="5" t="n">
        <v>76954</v>
      </c>
    </row>
    <row r="86" spans="1:4">
      <c r="A86" s="4" t="s">
        <v>699</v>
      </c>
      <c r="B86" s="5" t="n">
        <v>-5639</v>
      </c>
      <c r="D86" s="5" t="n">
        <v>-17568</v>
      </c>
    </row>
    <row r="87" spans="1:4">
      <c r="A87" s="4" t="s">
        <v>164</v>
      </c>
      <c r="B87" s="5" t="n">
        <v>20078</v>
      </c>
      <c r="D87" s="5" t="n">
        <v>17568</v>
      </c>
    </row>
    <row r="88" spans="1:4">
      <c r="A88" s="4" t="s">
        <v>165</v>
      </c>
      <c r="B88" s="5" t="n">
        <v>14439</v>
      </c>
      <c r="C88" s="5" t="n">
        <v>20078</v>
      </c>
    </row>
    <row r="89" spans="1:4">
      <c r="A89" s="4" t="s">
        <v>679</v>
      </c>
    </row>
    <row r="90" spans="1:4">
      <c r="A90" s="3" t="s">
        <v>135</v>
      </c>
    </row>
    <row r="91" spans="1:4">
      <c r="A91" s="4" t="s">
        <v>694</v>
      </c>
      <c r="B91" s="5" t="n">
        <v>108105</v>
      </c>
      <c r="D91" s="5" t="n">
        <v>75091</v>
      </c>
    </row>
    <row r="92" spans="1:4">
      <c r="A92" s="3" t="s">
        <v>695</v>
      </c>
    </row>
    <row r="93" spans="1:4">
      <c r="A93" s="4" t="s">
        <v>696</v>
      </c>
      <c r="B93" s="5" t="n">
        <v>32466</v>
      </c>
      <c r="D93" s="5" t="n">
        <v>27536</v>
      </c>
    </row>
    <row r="94" spans="1:4">
      <c r="A94" s="4" t="s">
        <v>700</v>
      </c>
      <c r="B94" s="5" t="n">
        <v>3874</v>
      </c>
      <c r="D94" s="5" t="n">
        <v>3526</v>
      </c>
    </row>
    <row r="95" spans="1:4">
      <c r="A95" s="4" t="s">
        <v>117</v>
      </c>
      <c r="B95" s="5" t="n">
        <v>6211</v>
      </c>
      <c r="D95" s="5" t="n">
        <v>6286</v>
      </c>
    </row>
    <row r="96" spans="1:4">
      <c r="A96" s="4" t="s">
        <v>143</v>
      </c>
      <c r="B96" s="5" t="n">
        <v>-7862</v>
      </c>
      <c r="D96" s="5" t="n">
        <v>-2231</v>
      </c>
    </row>
    <row r="97" spans="1:4">
      <c r="A97" s="4" t="s">
        <v>697</v>
      </c>
      <c r="B97" s="5" t="n">
        <v>7085</v>
      </c>
    </row>
    <row r="98" spans="1:4">
      <c r="A98" s="4" t="s">
        <v>131</v>
      </c>
      <c r="B98" s="5" t="n">
        <v>690</v>
      </c>
      <c r="D98" s="5" t="n">
        <v>631</v>
      </c>
    </row>
    <row r="99" spans="1:4">
      <c r="A99" s="4" t="s">
        <v>698</v>
      </c>
      <c r="B99" s="5" t="n">
        <v>-16519</v>
      </c>
      <c r="D99" s="5" t="n">
        <v>-11091</v>
      </c>
    </row>
    <row r="100" spans="1:4">
      <c r="A100" s="4" t="s">
        <v>147</v>
      </c>
      <c r="B100" s="5" t="n">
        <v>134050</v>
      </c>
      <c r="D100" s="5" t="n">
        <v>99748</v>
      </c>
    </row>
    <row r="101" spans="1:4">
      <c r="A101" s="3" t="s">
        <v>148</v>
      </c>
    </row>
    <row r="102" spans="1:4">
      <c r="A102" s="4" t="s">
        <v>152</v>
      </c>
      <c r="B102" s="5" t="n">
        <v>-34197</v>
      </c>
      <c r="D102" s="5" t="n">
        <v>-36954</v>
      </c>
    </row>
    <row r="103" spans="1:4">
      <c r="A103" s="4" t="s">
        <v>153</v>
      </c>
      <c r="B103" s="5" t="n">
        <v>-93774</v>
      </c>
      <c r="D103" s="5" t="n">
        <v>-66559</v>
      </c>
    </row>
    <row r="104" spans="1:4">
      <c r="A104" s="4" t="s">
        <v>42</v>
      </c>
      <c r="B104" s="5" t="n">
        <v>-17389</v>
      </c>
      <c r="D104" s="5" t="n">
        <v>-159889</v>
      </c>
    </row>
    <row r="105" spans="1:4">
      <c r="A105" s="4" t="s">
        <v>155</v>
      </c>
      <c r="B105" s="5" t="n">
        <v>-1284</v>
      </c>
      <c r="D105" s="5" t="n">
        <v>-5874</v>
      </c>
    </row>
    <row r="106" spans="1:4">
      <c r="A106" s="4" t="s">
        <v>156</v>
      </c>
      <c r="B106" s="5" t="n">
        <v>-146644</v>
      </c>
      <c r="D106" s="5" t="n">
        <v>-269276</v>
      </c>
    </row>
    <row r="107" spans="1:4">
      <c r="A107" s="3" t="s">
        <v>157</v>
      </c>
    </row>
    <row r="108" spans="1:4">
      <c r="A108" s="4" t="s">
        <v>158</v>
      </c>
      <c r="D108" s="5" t="n">
        <v>223119</v>
      </c>
    </row>
    <row r="109" spans="1:4">
      <c r="A109" s="4" t="s">
        <v>159</v>
      </c>
      <c r="B109" s="5" t="n">
        <v>105000</v>
      </c>
      <c r="D109" s="5" t="n">
        <v>-10000</v>
      </c>
    </row>
    <row r="110" spans="1:4">
      <c r="A110" s="4" t="s">
        <v>160</v>
      </c>
      <c r="B110" s="5" t="n">
        <v>-92003</v>
      </c>
      <c r="D110" s="5" t="n">
        <v>-57633</v>
      </c>
    </row>
    <row r="111" spans="1:4">
      <c r="A111" s="4" t="s">
        <v>161</v>
      </c>
      <c r="B111" s="5" t="n">
        <v>-18</v>
      </c>
    </row>
    <row r="112" spans="1:4">
      <c r="A112" s="4" t="s">
        <v>131</v>
      </c>
      <c r="B112" s="5" t="n">
        <v>-34</v>
      </c>
    </row>
    <row r="113" spans="1:4">
      <c r="A113" s="4" t="s">
        <v>162</v>
      </c>
      <c r="B113" s="5" t="n">
        <v>12945</v>
      </c>
      <c r="D113" s="5" t="n">
        <v>155486</v>
      </c>
    </row>
    <row r="114" spans="1:4">
      <c r="A114" s="4" t="s">
        <v>699</v>
      </c>
      <c r="B114" s="5" t="n">
        <v>351</v>
      </c>
      <c r="D114" s="5" t="n">
        <v>-14042</v>
      </c>
    </row>
    <row r="115" spans="1:4">
      <c r="A115" s="4" t="s">
        <v>164</v>
      </c>
      <c r="B115" s="5" t="n">
        <v>8363</v>
      </c>
      <c r="D115" s="7" t="n">
        <v>14042</v>
      </c>
    </row>
    <row r="116" spans="1:4">
      <c r="A116" s="4" t="s">
        <v>165</v>
      </c>
      <c r="B116" s="7" t="n">
        <v>8714</v>
      </c>
      <c r="C116" s="7" t="n">
        <v>836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7</v>
      </c>
    </row>
    <row r="3" spans="1:3">
      <c r="A3" s="3" t="s">
        <v>135</v>
      </c>
    </row>
    <row r="4" spans="1:3">
      <c r="A4" s="4" t="s">
        <v>136</v>
      </c>
      <c r="B4" s="7" t="n">
        <v>80810</v>
      </c>
      <c r="C4" s="7" t="n">
        <v>305558</v>
      </c>
    </row>
    <row r="5" spans="1:3">
      <c r="A5" s="3" t="s">
        <v>137</v>
      </c>
    </row>
    <row r="6" spans="1:3">
      <c r="A6" s="4" t="s">
        <v>138</v>
      </c>
      <c r="B6" s="5" t="n">
        <v>228934</v>
      </c>
      <c r="C6" s="5" t="n">
        <v>203366</v>
      </c>
    </row>
    <row r="7" spans="1:3">
      <c r="A7" s="4" t="s">
        <v>85</v>
      </c>
      <c r="B7" s="5" t="n">
        <v>50536</v>
      </c>
      <c r="C7" s="5" t="n">
        <v>26899</v>
      </c>
    </row>
    <row r="8" spans="1:3">
      <c r="A8" s="4" t="s">
        <v>139</v>
      </c>
      <c r="B8" s="5" t="n">
        <v>-22437</v>
      </c>
      <c r="C8" s="5" t="n">
        <v>-438775</v>
      </c>
    </row>
    <row r="9" spans="1:3">
      <c r="A9" s="4" t="s">
        <v>140</v>
      </c>
      <c r="B9" s="5" t="n">
        <v>101341</v>
      </c>
      <c r="C9" s="5" t="n">
        <v>44849</v>
      </c>
    </row>
    <row r="10" spans="1:3">
      <c r="A10" s="4" t="s">
        <v>80</v>
      </c>
      <c r="B10" s="5" t="n">
        <v>-94234</v>
      </c>
    </row>
    <row r="11" spans="1:3">
      <c r="A11" s="4" t="s">
        <v>141</v>
      </c>
      <c r="B11" s="5" t="n">
        <v>110042</v>
      </c>
    </row>
    <row r="12" spans="1:3">
      <c r="A12" s="4" t="s">
        <v>142</v>
      </c>
      <c r="B12" s="5" t="n">
        <v>9120</v>
      </c>
      <c r="C12" s="5" t="n">
        <v>131346</v>
      </c>
    </row>
    <row r="13" spans="1:3">
      <c r="A13" s="4" t="s">
        <v>117</v>
      </c>
      <c r="B13" s="5" t="n">
        <v>21156</v>
      </c>
      <c r="C13" s="5" t="n">
        <v>25503</v>
      </c>
    </row>
    <row r="14" spans="1:3">
      <c r="A14" s="4" t="s">
        <v>143</v>
      </c>
      <c r="B14" s="5" t="n">
        <v>-7862</v>
      </c>
      <c r="C14" s="5" t="n">
        <v>-2231</v>
      </c>
    </row>
    <row r="15" spans="1:3">
      <c r="A15" s="4" t="s">
        <v>144</v>
      </c>
      <c r="B15" s="5" t="n">
        <v>7085</v>
      </c>
    </row>
    <row r="16" spans="1:3">
      <c r="A16" s="4" t="s">
        <v>131</v>
      </c>
      <c r="B16" s="5" t="n">
        <v>969</v>
      </c>
      <c r="C16" s="5" t="n">
        <v>87</v>
      </c>
    </row>
    <row r="17" spans="1:3">
      <c r="A17" s="3" t="s">
        <v>145</v>
      </c>
    </row>
    <row r="18" spans="1:3">
      <c r="A18" s="4" t="s">
        <v>146</v>
      </c>
      <c r="B18" s="5" t="n">
        <v>8204</v>
      </c>
      <c r="C18" s="5" t="n">
        <v>-7192</v>
      </c>
    </row>
    <row r="19" spans="1:3">
      <c r="A19" s="4" t="s">
        <v>29</v>
      </c>
      <c r="B19" s="5" t="n">
        <v>20199</v>
      </c>
      <c r="C19" s="5" t="n">
        <v>41901</v>
      </c>
    </row>
    <row r="20" spans="1:3">
      <c r="A20" s="4" t="s">
        <v>31</v>
      </c>
      <c r="B20" s="5" t="n">
        <v>-1431</v>
      </c>
      <c r="C20" s="5" t="n">
        <v>-3366</v>
      </c>
    </row>
    <row r="21" spans="1:3">
      <c r="A21" s="4" t="s">
        <v>46</v>
      </c>
      <c r="B21" s="5" t="n">
        <v>-8042</v>
      </c>
      <c r="C21" s="5" t="n">
        <v>12545</v>
      </c>
    </row>
    <row r="22" spans="1:3">
      <c r="A22" s="4" t="s">
        <v>47</v>
      </c>
      <c r="B22" s="5" t="n">
        <v>10359</v>
      </c>
      <c r="C22" s="5" t="n">
        <v>19339</v>
      </c>
    </row>
    <row r="23" spans="1:3">
      <c r="A23" s="4" t="s">
        <v>48</v>
      </c>
      <c r="B23" s="5" t="n">
        <v>28290</v>
      </c>
      <c r="C23" s="5" t="n">
        <v>34786</v>
      </c>
    </row>
    <row r="24" spans="1:3">
      <c r="A24" s="4" t="s">
        <v>49</v>
      </c>
      <c r="B24" s="5" t="n">
        <v>-1490</v>
      </c>
      <c r="C24" s="5" t="n">
        <v>-676</v>
      </c>
    </row>
    <row r="25" spans="1:3">
      <c r="A25" s="4" t="s">
        <v>147</v>
      </c>
      <c r="B25" s="5" t="n">
        <v>541549</v>
      </c>
      <c r="C25" s="5" t="n">
        <v>393939</v>
      </c>
    </row>
    <row r="26" spans="1:3">
      <c r="A26" s="3" t="s">
        <v>148</v>
      </c>
    </row>
    <row r="27" spans="1:3">
      <c r="A27" s="4" t="s">
        <v>149</v>
      </c>
      <c r="C27" s="5" t="n">
        <v>-49664</v>
      </c>
    </row>
    <row r="28" spans="1:3">
      <c r="A28" s="4" t="s">
        <v>150</v>
      </c>
      <c r="B28" s="5" t="n">
        <v>-49569</v>
      </c>
      <c r="C28" s="5" t="n">
        <v>-55542</v>
      </c>
    </row>
    <row r="29" spans="1:3">
      <c r="A29" s="4" t="s">
        <v>151</v>
      </c>
      <c r="B29" s="5" t="n">
        <v>-359868</v>
      </c>
      <c r="C29" s="5" t="n">
        <v>-306925</v>
      </c>
    </row>
    <row r="30" spans="1:3">
      <c r="A30" s="4" t="s">
        <v>152</v>
      </c>
      <c r="B30" s="5" t="n">
        <v>-40285</v>
      </c>
      <c r="C30" s="5" t="n">
        <v>-36954</v>
      </c>
    </row>
    <row r="31" spans="1:3">
      <c r="A31" s="4" t="s">
        <v>153</v>
      </c>
      <c r="B31" s="5" t="n">
        <v>-93670</v>
      </c>
      <c r="C31" s="5" t="n">
        <v>-66559</v>
      </c>
    </row>
    <row r="32" spans="1:3">
      <c r="A32" s="4" t="s">
        <v>154</v>
      </c>
      <c r="B32" s="5" t="n">
        <v>-2571</v>
      </c>
      <c r="C32" s="5" t="n">
        <v>-590</v>
      </c>
    </row>
    <row r="33" spans="1:3">
      <c r="A33" s="4" t="s">
        <v>42</v>
      </c>
      <c r="B33" s="5" t="n">
        <v>-17389</v>
      </c>
      <c r="C33" s="5" t="n">
        <v>-159889</v>
      </c>
    </row>
    <row r="34" spans="1:3">
      <c r="A34" s="4" t="s">
        <v>155</v>
      </c>
      <c r="B34" s="5" t="n">
        <v>-217</v>
      </c>
      <c r="C34" s="5" t="n">
        <v>-12350</v>
      </c>
    </row>
    <row r="35" spans="1:3">
      <c r="A35" s="4" t="s">
        <v>156</v>
      </c>
      <c r="B35" s="5" t="n">
        <v>-563569</v>
      </c>
      <c r="C35" s="5" t="n">
        <v>-688473</v>
      </c>
    </row>
    <row r="36" spans="1:3">
      <c r="A36" s="3" t="s">
        <v>157</v>
      </c>
    </row>
    <row r="37" spans="1:3">
      <c r="A37" s="4" t="s">
        <v>158</v>
      </c>
      <c r="C37" s="5" t="n">
        <v>223119</v>
      </c>
    </row>
    <row r="38" spans="1:3">
      <c r="A38" s="4" t="s">
        <v>159</v>
      </c>
      <c r="B38" s="5" t="n">
        <v>75000</v>
      </c>
      <c r="C38" s="5" t="n">
        <v>70000</v>
      </c>
    </row>
    <row r="39" spans="1:3">
      <c r="A39" s="4" t="s">
        <v>160</v>
      </c>
      <c r="B39" s="5" t="n">
        <v>-55915</v>
      </c>
      <c r="C39" s="5" t="n">
        <v>-27149</v>
      </c>
    </row>
    <row r="40" spans="1:3">
      <c r="A40" s="4" t="s">
        <v>161</v>
      </c>
      <c r="B40" s="5" t="n">
        <v>-1084</v>
      </c>
      <c r="C40" s="5" t="n">
        <v>-1657</v>
      </c>
    </row>
    <row r="41" spans="1:3">
      <c r="A41" s="4" t="s">
        <v>131</v>
      </c>
      <c r="B41" s="5" t="n">
        <v>-1269</v>
      </c>
      <c r="C41" s="5" t="n">
        <v>-1389</v>
      </c>
    </row>
    <row r="42" spans="1:3">
      <c r="A42" s="4" t="s">
        <v>162</v>
      </c>
      <c r="B42" s="5" t="n">
        <v>16732</v>
      </c>
      <c r="C42" s="5" t="n">
        <v>262924</v>
      </c>
    </row>
    <row r="43" spans="1:3">
      <c r="A43" s="4" t="s">
        <v>163</v>
      </c>
      <c r="B43" s="5" t="n">
        <v>-5288</v>
      </c>
      <c r="C43" s="5" t="n">
        <v>-31610</v>
      </c>
    </row>
    <row r="44" spans="1:3">
      <c r="A44" s="4" t="s">
        <v>164</v>
      </c>
      <c r="B44" s="5" t="n">
        <v>28441</v>
      </c>
      <c r="C44" s="5" t="n">
        <v>31610</v>
      </c>
    </row>
    <row r="45" spans="1:3">
      <c r="A45" s="4" t="s">
        <v>165</v>
      </c>
      <c r="B45" s="5" t="n">
        <v>23153</v>
      </c>
    </row>
    <row r="46" spans="1:3">
      <c r="A46" s="3" t="s">
        <v>166</v>
      </c>
    </row>
    <row r="47" spans="1:3">
      <c r="A47" s="4" t="s">
        <v>167</v>
      </c>
      <c r="B47" s="5" t="n">
        <v>42010</v>
      </c>
      <c r="C47" s="5" t="n">
        <v>35770</v>
      </c>
    </row>
    <row r="48" spans="1:3">
      <c r="A48" s="3" t="s">
        <v>168</v>
      </c>
    </row>
    <row r="49" spans="1:3">
      <c r="A49" s="4" t="s">
        <v>169</v>
      </c>
      <c r="B49" s="7" t="n">
        <v>-12691</v>
      </c>
      <c r="C49" s="7" t="n">
        <v>-100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16:32:58Z</dcterms:created>
  <dcterms:modified xmlns:dcterms="http://purl.org/dc/terms/" xmlns:xsi="http://www.w3.org/2001/XMLSchema-instance" xsi:type="dcterms:W3CDTF">2018-04-25T16:32:58Z</dcterms:modified>
</cp:coreProperties>
</file>